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nd geographic informa"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Marketable securities" sheetId="13" state="visible" r:id="rId13"/>
    <sheet xmlns:r="http://schemas.openxmlformats.org/officeDocument/2006/relationships" name="Investment in Kronos Worldwide," sheetId="14" state="visible" r:id="rId14"/>
    <sheet xmlns:r="http://schemas.openxmlformats.org/officeDocument/2006/relationships" name="Goodwill" sheetId="15" state="visible" r:id="rId15"/>
    <sheet xmlns:r="http://schemas.openxmlformats.org/officeDocument/2006/relationships" name="Other assets, net" sheetId="16" state="visible" r:id="rId16"/>
    <sheet xmlns:r="http://schemas.openxmlformats.org/officeDocument/2006/relationships" name="Accrued and other current liabi"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Other noncurrent liabilities"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Recent Accounting Pronouncem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Business and Geographic Infor_2" sheetId="33" state="visible" r:id="rId33"/>
    <sheet xmlns:r="http://schemas.openxmlformats.org/officeDocument/2006/relationships" name="Accounts and other receivable_2" sheetId="34" state="visible" r:id="rId34"/>
    <sheet xmlns:r="http://schemas.openxmlformats.org/officeDocument/2006/relationships" name="Inventories, net (Tables)" sheetId="35" state="visible" r:id="rId35"/>
    <sheet xmlns:r="http://schemas.openxmlformats.org/officeDocument/2006/relationships" name="Marketable securities (Tables)" sheetId="36" state="visible" r:id="rId36"/>
    <sheet xmlns:r="http://schemas.openxmlformats.org/officeDocument/2006/relationships" name="Investment in Kronos Worldwid_2" sheetId="37" state="visible" r:id="rId37"/>
    <sheet xmlns:r="http://schemas.openxmlformats.org/officeDocument/2006/relationships" name="Other assets, net (Tables)" sheetId="38" state="visible" r:id="rId38"/>
    <sheet xmlns:r="http://schemas.openxmlformats.org/officeDocument/2006/relationships" name="Accrued and other current lia_2" sheetId="39" state="visible" r:id="rId39"/>
    <sheet xmlns:r="http://schemas.openxmlformats.org/officeDocument/2006/relationships" name="Employee benefit plans (Tables)" sheetId="40" state="visible" r:id="rId40"/>
    <sheet xmlns:r="http://schemas.openxmlformats.org/officeDocument/2006/relationships" name="Other noncurrent liabilities (T" sheetId="41" state="visible" r:id="rId41"/>
    <sheet xmlns:r="http://schemas.openxmlformats.org/officeDocument/2006/relationships" name="Revenue recognition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Financial instruments (Tables)" sheetId="47" state="visible" r:id="rId47"/>
    <sheet xmlns:r="http://schemas.openxmlformats.org/officeDocument/2006/relationships" name="Summary of significant accoun_3" sheetId="48" state="visible" r:id="rId48"/>
    <sheet xmlns:r="http://schemas.openxmlformats.org/officeDocument/2006/relationships" name="Business and geographic infor_3" sheetId="49" state="visible" r:id="rId49"/>
    <sheet xmlns:r="http://schemas.openxmlformats.org/officeDocument/2006/relationships" name="Business and geographic infor_4" sheetId="50" state="visible" r:id="rId50"/>
    <sheet xmlns:r="http://schemas.openxmlformats.org/officeDocument/2006/relationships" name="Business and geographic infor_5" sheetId="51" state="visible" r:id="rId51"/>
    <sheet xmlns:r="http://schemas.openxmlformats.org/officeDocument/2006/relationships" name="Accounts and other receivable_3" sheetId="52" state="visible" r:id="rId52"/>
    <sheet xmlns:r="http://schemas.openxmlformats.org/officeDocument/2006/relationships" name="Inventories, net - Schedule of " sheetId="53" state="visible" r:id="rId53"/>
    <sheet xmlns:r="http://schemas.openxmlformats.org/officeDocument/2006/relationships" name="Marketable securities - Schedul" sheetId="54" state="visible" r:id="rId54"/>
    <sheet xmlns:r="http://schemas.openxmlformats.org/officeDocument/2006/relationships" name="Marketable securities - Additio" sheetId="55" state="visible" r:id="rId55"/>
    <sheet xmlns:r="http://schemas.openxmlformats.org/officeDocument/2006/relationships" name="Investment in Kronos Worldwid_3" sheetId="56" state="visible" r:id="rId56"/>
    <sheet xmlns:r="http://schemas.openxmlformats.org/officeDocument/2006/relationships" name="Investment in Kronos Worldwid_4" sheetId="57" state="visible" r:id="rId57"/>
    <sheet xmlns:r="http://schemas.openxmlformats.org/officeDocument/2006/relationships" name="Investment in Kronos Worldwid_5" sheetId="58" state="visible" r:id="rId58"/>
    <sheet xmlns:r="http://schemas.openxmlformats.org/officeDocument/2006/relationships" name="Investment in Kronos Worldwid_6" sheetId="59" state="visible" r:id="rId59"/>
    <sheet xmlns:r="http://schemas.openxmlformats.org/officeDocument/2006/relationships" name="Goodwill - Additional Informati" sheetId="60" state="visible" r:id="rId60"/>
    <sheet xmlns:r="http://schemas.openxmlformats.org/officeDocument/2006/relationships" name="Other assets, net - Schedule of" sheetId="61" state="visible" r:id="rId61"/>
    <sheet xmlns:r="http://schemas.openxmlformats.org/officeDocument/2006/relationships" name="Accrued and other current lia_3" sheetId="62" state="visible" r:id="rId62"/>
    <sheet xmlns:r="http://schemas.openxmlformats.org/officeDocument/2006/relationships" name="Long-term debt - Additional Inf" sheetId="63" state="visible" r:id="rId63"/>
    <sheet xmlns:r="http://schemas.openxmlformats.org/officeDocument/2006/relationships" name="Employee Benefit Plans - Expect" sheetId="64" state="visible" r:id="rId64"/>
    <sheet xmlns:r="http://schemas.openxmlformats.org/officeDocument/2006/relationships" name="Employee Benefit Plans - Funded" sheetId="65" state="visible" r:id="rId65"/>
    <sheet xmlns:r="http://schemas.openxmlformats.org/officeDocument/2006/relationships" name="Employee benefit plans - Compon" sheetId="66" state="visible" r:id="rId66"/>
    <sheet xmlns:r="http://schemas.openxmlformats.org/officeDocument/2006/relationships" name="Employee Benefit Plans - Change" sheetId="67" state="visible" r:id="rId67"/>
    <sheet xmlns:r="http://schemas.openxmlformats.org/officeDocument/2006/relationships" name="Employee benefit plans - Additi" sheetId="68" state="visible" r:id="rId68"/>
    <sheet xmlns:r="http://schemas.openxmlformats.org/officeDocument/2006/relationships" name="Employee Benefit Plans - Inform" sheetId="69" state="visible" r:id="rId69"/>
    <sheet xmlns:r="http://schemas.openxmlformats.org/officeDocument/2006/relationships" name="Employee Benefit Plans - Summar" sheetId="70" state="visible" r:id="rId70"/>
    <sheet xmlns:r="http://schemas.openxmlformats.org/officeDocument/2006/relationships" name="Employee Benefit Plans - Compos" sheetId="71" state="visible" r:id="rId71"/>
    <sheet xmlns:r="http://schemas.openxmlformats.org/officeDocument/2006/relationships" name="Other noncurrent liabilities - " sheetId="72" state="visible" r:id="rId72"/>
    <sheet xmlns:r="http://schemas.openxmlformats.org/officeDocument/2006/relationships" name="Revenue recognition - Schedule " sheetId="73" state="visible" r:id="rId73"/>
    <sheet xmlns:r="http://schemas.openxmlformats.org/officeDocument/2006/relationships" name="Income taxes - Component of Inc" sheetId="74" state="visible" r:id="rId74"/>
    <sheet xmlns:r="http://schemas.openxmlformats.org/officeDocument/2006/relationships" name="Income Taxes - Component of I_2" sheetId="75" state="visible" r:id="rId75"/>
    <sheet xmlns:r="http://schemas.openxmlformats.org/officeDocument/2006/relationships" name="Income taxes - Components of Co" sheetId="76" state="visible" r:id="rId76"/>
    <sheet xmlns:r="http://schemas.openxmlformats.org/officeDocument/2006/relationships" name="Income Taxes - Component of I_3" sheetId="77" state="visible" r:id="rId77"/>
    <sheet xmlns:r="http://schemas.openxmlformats.org/officeDocument/2006/relationships" name="Income Taxes - Components of Ne" sheetId="78" state="visible" r:id="rId78"/>
    <sheet xmlns:r="http://schemas.openxmlformats.org/officeDocument/2006/relationships" name="Income taxes - Additional Infor" sheetId="79" state="visible" r:id="rId79"/>
    <sheet xmlns:r="http://schemas.openxmlformats.org/officeDocument/2006/relationships" name="Stockholders' equity - Schedule" sheetId="80" state="visible" r:id="rId80"/>
    <sheet xmlns:r="http://schemas.openxmlformats.org/officeDocument/2006/relationships" name="Stockholders' equity - Addition" sheetId="81" state="visible" r:id="rId81"/>
    <sheet xmlns:r="http://schemas.openxmlformats.org/officeDocument/2006/relationships" name="Related party transactions - Cu" sheetId="82" state="visible" r:id="rId82"/>
    <sheet xmlns:r="http://schemas.openxmlformats.org/officeDocument/2006/relationships" name="Related party transactions - A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Financial instruments - Summary"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40</t>
        </is>
      </c>
      <c r="C8" s="4" t="inlineStr">
        <is>
          <t xml:space="preserve"> </t>
        </is>
      </c>
      <c r="D8" s="4" t="inlineStr">
        <is>
          <t xml:space="preserve"> </t>
        </is>
      </c>
    </row>
    <row r="9">
      <c r="A9" s="4" t="inlineStr">
        <is>
          <t>Entity Registrant Name</t>
        </is>
      </c>
      <c r="B9" s="4" t="inlineStr">
        <is>
          <t>NL INDUSTRIES, INC.</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13-5267260</t>
        </is>
      </c>
      <c r="C11" s="4" t="inlineStr">
        <is>
          <t xml:space="preserve"> </t>
        </is>
      </c>
      <c r="D11" s="4" t="inlineStr">
        <is>
          <t xml:space="preserve"> </t>
        </is>
      </c>
    </row>
    <row r="12">
      <c r="A12" s="4" t="inlineStr">
        <is>
          <t>Entity Address, Address Line One</t>
        </is>
      </c>
      <c r="B12" s="4" t="inlineStr">
        <is>
          <t>5430 LBJ Freeway, Suite 1700</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40-2620</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233-17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NL</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1</v>
      </c>
    </row>
    <row r="32">
      <c r="A32" s="4" t="inlineStr">
        <is>
          <t>Entity Common Stock, Shares Outstanding</t>
        </is>
      </c>
      <c r="B32" s="4" t="inlineStr">
        <is>
          <t xml:space="preserve"> </t>
        </is>
      </c>
      <c r="C32" s="6" t="n">
        <v>48847734</v>
      </c>
      <c r="D32" s="4" t="inlineStr">
        <is>
          <t xml:space="preserve"> </t>
        </is>
      </c>
    </row>
    <row r="33">
      <c r="A33" s="4" t="inlineStr">
        <is>
          <t>Documents Incorporated by Reference [Text Block]</t>
        </is>
      </c>
      <c r="B33" s="4" t="inlineStr">
        <is>
          <t>The information required by Part III is incorporated by reference from the Registrant’s definitive proxy statement to be filed with the Commission pursuant to Regulation 14A not later than 120 days after the end of the fiscal year covered by this report.</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Location</t>
        </is>
      </c>
      <c r="B36" s="4" t="inlineStr">
        <is>
          <t>Dallas, Texas</t>
        </is>
      </c>
      <c r="C36" s="4" t="inlineStr">
        <is>
          <t xml:space="preserve"> </t>
        </is>
      </c>
      <c r="D36" s="4" t="inlineStr">
        <is>
          <t xml:space="preserve"> </t>
        </is>
      </c>
    </row>
    <row r="37">
      <c r="A37" s="4" t="inlineStr">
        <is>
          <t>Entity Central Index Key</t>
        </is>
      </c>
      <c r="B37" s="4" t="inlineStr">
        <is>
          <t>000007216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and geographic information</t>
        </is>
      </c>
      <c r="B1" s="2" t="inlineStr">
        <is>
          <t>12 Months Ended</t>
        </is>
      </c>
    </row>
    <row r="2">
      <c r="B2" s="2" t="inlineStr">
        <is>
          <t>Dec. 31, 2024</t>
        </is>
      </c>
    </row>
    <row r="3">
      <c r="A3" s="3" t="inlineStr">
        <is>
          <t>Business and geographic information</t>
        </is>
      </c>
      <c r="B3" s="4" t="inlineStr">
        <is>
          <t xml:space="preserve"> </t>
        </is>
      </c>
    </row>
    <row r="4">
      <c r="A4" s="4" t="inlineStr">
        <is>
          <t>Business and geographic information</t>
        </is>
      </c>
      <c r="B4" s="4" t="inlineStr">
        <is>
          <t>Note 2 – Business, segment and geographic information: We have one operating segment Our chief operating decision maker (“CODM”) is our Vice Chairman of the Board. Our CODM is responsible for determining how to allocate resources and assessing performance. The CODM evaluates segment performance based on net income and segment profit (a non-GAAP measure), which we define as gross margin less selling, general and administrative expenses directly attributable to CompX. The CODM considers current-period segment profit compared to plan and prior-period on a monthly and/or quarterly basis for evaluating segment performance and making decisions about allocating capital and other resources. The accounting policies of the reportable operating segment are the same as those described in Note 1. ​ Differences between segment profit and the amounts included in net income are included in the table below. Asset information is not regularly provided to the CODM and therefore is not considered to be used by the CODM in making key operating decisions, allocating resources or assessing segment performance. Depreciation and amortization amounts included in the calculation of segment profit all relate to CompX and were $4.0 million in each of 2022 and 2023 and $3.7 million in 2024. ​ ​ ​ ​ ​ ​ ​ ​ ​ ​ ​ ​ ​ Years ended December 31, ​ 2022 2023 2024 ​ ​ (In thousands) Net sales ​ $ 166,562 ​ $ 161,287 ​ $ 145,941 ​ ​ ​ ​ ​ ​ ​ ​ ​ ​ Segment profit ​ $ 25,436 ​ $ 25,435 ​ $ 17,023 Insurance recoveries ​ 93 ​ 464 ​ 1,369 Corporate income (expenses), net ​ ​ (11,798) ​ ​ (11,770) ​ ​ 19,484 Equity in earnings (losses) of Kronos Worldwide, Inc. ​ ​ 31,873 ​ ​ (15,003) ​ ​ 26,381 Interest and dividend income ​ ​ 3,797 ​ ​ 9,636 ​ ​ 10,980 Marketable equity securities gain (loss) ​ ​ (8,085) ​ ​ (8,156) ​ ​ 9,821 Loss on pension plan termination ​ ​ — ​ ​ (4,911) ​ ​ — Other components of net periodic pension and OPEB cost ​ ​ (1,134) ​ ​ (1,368) ​ ​ (1,210) Interest expense ​ ​ (941) ​ ​ (746) ​ ​ (530) Income tax (expense) benefit ​ ​ (2,785) ​ ​ 7,001 ​ ​ (14,057) Net income ​ $ 36,456 ​ $ 582 ​ $ 69,261 ​ See the Consolidated Financial Statements for other financial information regarding the Company’s operating segment. ​ For geographic information, the point of origin (place of manufacture) for all net sales is the U.S., the point of destination for net sales is based on the location of the customer. ​ ​ ​ ​ ​ ​ ​ ​ ​ ​ ​ ​ ​ Years ended December 31, ​ 2022 2023 2024 ​ ​ (In thousands) Net sales - point of destination: ​ ​ ​ ​ ​ ​ ​ ​ ​ United States ​ $ 153,982 ​ $ 155,092 ​ $ 141,328 Canada ​ 9,227 ​ 3,153 ​ 1,860 Mexico ​ 722 ​ 829 ​ 774 Other ​ 2,631 ​ 2,213 ​ 1,979 Total ​ $ 166,562 ​ $ 161,287 ​ $ 145,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4</t>
        </is>
      </c>
    </row>
    <row r="3">
      <c r="A3" s="3" t="inlineStr">
        <is>
          <t>Accounts and other receivables, net</t>
        </is>
      </c>
      <c r="B3" s="4" t="inlineStr">
        <is>
          <t xml:space="preserve"> </t>
        </is>
      </c>
    </row>
    <row r="4">
      <c r="A4" s="4" t="inlineStr">
        <is>
          <t>Accounts and other receivables, net</t>
        </is>
      </c>
      <c r="B4" s="4" t="inlineStr">
        <is>
          <t>Note 3 – Accounts and other receivables, net: ​ ​ ​ ​ ​ ​ ​ ​ ​ ​ December 31, ​ 2023 2024 ​ ​ (In thousands) Trade receivables - CompX ​ $ 17,131 ​ $ 14,183 Other receivables ​ 40 ​ 9,626 Allowance for doubtful accounts ​ (70) ​ (70) Total ​ $ 17,101 ​ $ 23,739 ​ Other receivables are discussed in Note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Note 4 – Inventories, net: ​ ​ ​ ​ ​ ​ ​ ​ ​ ​ December 31, ​ 2023 2024 ​ ​ (In thousands) Raw materials ​ $ 5,738 ​ $ 5,652 Work in process ​ 19,042 ​ 17,638 Finished products ​ 5,932 ​ 5,076 Total ​ $ 30,712 ​ $ 28,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Note 5 – Marketable securities: The current marketable securities we held at December 31, 2023 consisted of investments in debt securities. The fair value of these current marketable securities was generally determined using Level 2 inputs because although these securities are generally traded, in many cases the market is not active and the year-end valuation is generally based on the last trade of the year, which may be several days prior to December 31. Our noncurrent marketable securities consist of investments in the publicly-traded shares of our immediate parent company Valhi, Inc. Our shares of Valhi common stock are accounted for as available-for-sale securities, which are carried at fair value using quoted market prices in active markets and represent a Level 1 input within the fair value hierarchy. ​ ​ ​ ​ ​ ​ ​ ​ ​ ​ ​ ​ ​ ​ ​ Fair value ​ ​ ​ ​ Cost or ​ ​ ​ ​ ​ measurement ​ Market ​ amortized ​ Unrealized ​ level value cost gain (loss) ​ ​ ​ ​ (In thousands) December 31, 2023 ​ ​ ​ ​ ​ ​ ​ ​ ​ ​ ​ Current assets - fixed income securities ​ 2 ​ $ 53,149 ​ $ 53,181 ​ $ (32) ​ ​ ​ ​ ​ ​ ​ ​ ​ ​ ​ ​ Noncurrent assets ​ ​ ​ ​ ​ ​ ​ ​ ​ ​ ​ Valhi common stock 1 ​ $ 18,194 ​ $ 24,347 ​ $ (6,153) ​ ​ ​ ​ ​ ​ ​ ​ ​ ​ ​ ​ December 31, 2024 ​ ​ ​ ​ ​ ​ ​ ​ ​ ​ ​ Noncurrent assets ​ ​ ​ ​ ​ ​ ​ ​ ​ ​ ​ Valhi common stock 1 ​ $ 28,015 ​ $ 24,347 ​ $ 3,668 ​ At December 31, 2023 and 2024, we held approximately 1.2 million shares of our immediate parent company, Valhi. See Note 1. The per share quoted market price of Valhi common stock at December 31, 2023 and 2024 was $15.19 and $23.39, respectively.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Kronos Worldwide, Inc.</t>
        </is>
      </c>
      <c r="B1" s="2" t="inlineStr">
        <is>
          <t>12 Months Ended</t>
        </is>
      </c>
    </row>
    <row r="2">
      <c r="B2" s="2" t="inlineStr">
        <is>
          <t>Dec. 31, 2024</t>
        </is>
      </c>
    </row>
    <row r="3">
      <c r="A3" s="3" t="inlineStr">
        <is>
          <t>Investment in Kronos Worldwide, Inc.</t>
        </is>
      </c>
      <c r="B3" s="4" t="inlineStr">
        <is>
          <t xml:space="preserve"> </t>
        </is>
      </c>
    </row>
    <row r="4">
      <c r="A4" s="4" t="inlineStr">
        <is>
          <t>Investment in Kronos Worldwide, Inc.</t>
        </is>
      </c>
      <c r="B4" s="4" t="inlineStr">
        <is>
          <t>Note 6 – Investment in Kronos Worldwide, Inc.: At December 31, 2023 and 2024, we owned approximately 35.2 million shares of Kronos common stock. The per share quoted market price of Kronos common stock at December 31, 2023 and 2024 was $9.94 and $9.75 per share, respectively, or an aggregate market value of $350.1 million and $343.4 million, respectively. The change in the carrying value of our investment in Kronos during the past three years is summarized below: ​ ​ ​ ​ ​ ​ ​ ​ ​ ​ ​ ​ ​ Years ended December 31, ​ 2022 2023 2024 ​ ​ (In millions) Balance at the beginning of the period ​ $ 264.8 ​ $ 292.2 ​ $ 247.6 Equity in earnings (loss) of Kronos ​ 31.9 ​ (15.0) ​ 26.4 Dividends received from Kronos ​ (26.8) ​ (26.8) ​ (16.9) Equity in Kronos' other comprehensive income (loss): ​ ​ ​ ​ ​ ​ ​ ​ ​ Currency translation ​ ​ (8.8) ​ 1.1 ​ (10.5) Defined benefit pension plans ​ ​ 30.9 ​ (3.9) ​ 3.7 Other postretirement benefit plans ​ ​ — ​ ​ (.1) ​ ​ — Other ​ ​ .2 ​ .1 ​ — Balance at the end of the period ​ $ 292.2 ​ $ 247.6 ​ $ 250.3 ​ Selected financial information of Kronos is summarized below: ​ ​ ​ ​ ​ ​ ​ ​ ​ ​ December 31, ​ 2023 2024 ​ ​ (In millions) Current assets ​ $ 1,117.4 ​ $ 1,105.3 Property and equipment, net ​ 482.9 ​ 694.1 Investment in TiO 2 ​ 111.0 ​ — Other noncurrent assets ​ 126.7 ​ 114.1 Total assets ​ $ 1,838.0 ​ $ 1,913.5 ​ ​ ​ ​ ​ ​ ​ Current liabilities ​ $ 370.8 ​ $ 476.6 Long-term debt ​ 440.9 ​ 429.1 Accrued pension costs ​ 150.0 ​ 117.5 Other noncurrent liabilities ​ 68.0 ​ 73.3 Stockholders’ equity ​ 808.3 ​ 817.0 Total liabilities and stockholders’ equity ​ $ 1,838.0 ​ $ 1,913.5 ​ ​ ​ ​ ​ ​ ​ ​ ​ ​ ​ ​ ​ Years ended December 31, ​ 2022 2023 2024 ​ ​ (In millions) Net sales ​ $ 1,930.2 ​ $ 1,666.5 ​ $ 1,887.1 Cost of sales ​ 1,539.1 ​ 1,501.6 ​ 1,527.8 Income (loss) from operations ​ 159.6 ​ (56.0) ​ 122.9 Income tax expense (benefit) ​ 29.4 ​ (23.8) ​ 63.4 Net income (loss) ​ 104.5 ​ (49.1) ​ 86.2 ​ ​ Effective July 16, 2024 (“Acquisition Date”), Kronos acquired the 50% joint venture interest in Louisiana Pigment Company, L.P. (“LPC”) previously held by Venator Investments, Ltd. (“Venator”). Prior to the acquisition, Kronos held a 50% joint venture interest in LPC and LPC was operated as a manufacturing joint venture between Kronos and Venator. Kronos acquired the 50% joint venture interest in LPC for consideration of $185 million less a working capital adjustment. An additional earn-out payment of up to $15 million may be required if Kronos’ aggregate consolidated net income before interest expense, income taxes and depreciation and amortization expense, or EBITDA, during a two-year period comprising calendar years 2025 and 2026 exceed certain thresholds as described below. Kronos accounted for the acquisition of the interest in LPC as a business combination and, as a result of obtaining full control, LPC became a wholly-owned subsidiary of Kronos. Obtaining control of LPC and its estimated additional 78,000 metric tons annually of TiO 2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7 – Goodwill: All of our goodwill is related to our component products operations and was generated from CompX’s acquisitions of certain business units. There have been no changes in the carrying amount of our goodwill during the past three years. We assign goodwill based on the reporting unit (as that term is defined in ASC Topic 350-20-20 Goodwill In 2022, 2023 and 2024, our goodwill was tested for impairment only in the third quarter of each year in connection with our annual testing. No impairment was indicated as part of such annual review of goodwill. As permitted by GAAP, during 2022, 2023 and 2024 we used the qualitative assessment of ASC 350-20-35 for our annual impairment test and determined it was not necessary to perform the quantitative goodwill impairment test. Prior to 2022, all of the goodwill related to CompX’s marine components operations (which aggregated $10.1 million) was impaired, and all of the goodwill related to our wholly-owned subsidiary EWI Re, Inc., (“EWI”) which was formerly an insurance brokerage and risk management services company (which aggregated $6.4 million), was impaired. Our gross goodwill at December 31, 2024 was $43.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4</t>
        </is>
      </c>
    </row>
    <row r="3">
      <c r="A3" s="3" t="inlineStr">
        <is>
          <t>Other assets, net</t>
        </is>
      </c>
      <c r="B3" s="4" t="inlineStr">
        <is>
          <t xml:space="preserve"> </t>
        </is>
      </c>
    </row>
    <row r="4">
      <c r="A4" s="4" t="inlineStr">
        <is>
          <t>Other assets, net</t>
        </is>
      </c>
      <c r="B4" s="4" t="inlineStr">
        <is>
          <t>Note 8 – Other assets, net: ​ ​ ​ ​ ​ ​ ​ ​ ​ ​ December 31, ​ 2023 2024 ​ ​ (In thousands) Pension asset ​ $ — ​ $ 354 Other ​ 2,060 ​ 680 Total ​ $ 2,060 ​ $ 1,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Accrued and other current liabilities</t>
        </is>
      </c>
      <c r="B3" s="4" t="inlineStr">
        <is>
          <t xml:space="preserve"> </t>
        </is>
      </c>
    </row>
    <row r="4">
      <c r="A4" s="4" t="inlineStr">
        <is>
          <t>Accrued and other current liabilities</t>
        </is>
      </c>
      <c r="B4" s="4" t="inlineStr">
        <is>
          <t>Note 9 – Accrued and other current liabilities: ​ ​ ​ ​ ​ ​ ​ ​ ​ ​ December 31, ​ 2023 2024 ​ ​ (In thousands) Employee benefits ​ $ 11,290 ​ $ 10,302 Other ​ 1,892 ​ 1,730 Total ​ $ 13,182 ​ $ 12,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10 – Long-term debt: In November 2016, we entered into a financing transaction with Valhi. Previously, and in contemplation of the financing transaction described herein, we formed NLKW Holding, LLC (“NLKW”) and capitalized it with 35.2 million shares of the common stock of Kronos held by us. The financing transaction consisted of two steps. Under the first step, NLKW entered into a $50 million revolving credit facility (the “Valhi Credit Facility”) pursuant to which NLKW can borrow up to $50 million from Valhi (with such commitment amount subject to increase from time to time at Valhi’s sole discretion). Proceeds from any borrowings by NLKW under the Valhi Credit Facility would be available for one or more loans from NLKW to us in accordance with the terms of the second step of the financing transaction: a Back-to-Back Credit Facility, as described below. Outstanding borrowings under the Valhi Credit Facility bear interest at the prime rate plus 1.875% per annum, payable quarterly, with all amounts due on the maturity date. The maximum principal amount which may be outstanding from time-to-time under the Valhi Credit Facility is limited to 50% of the amount determined by multiplying the number of shares of Kronos common stock pledged by the most recent closing price of such security on the New York Stock Exchange. Borrowings under the Valhi Credit Facility are collateralized by the assets of NLKW (consisting primarily of the shares of Kronos common stock pledged) and 100% of the membership interest in NLKW held by us. The Valhi Credit Facility contains a number of covenants and restrictions which, among other things, restrict NLKW’s ability to incur additional debt, incur liens, and merge or consolidate with, or sell or transfer substantially all of NLKW’s assets to, another entity, and require NLKW to maintain a minimum specified level of consolidated net worth. Upon an event of default, Valhi will be entitled to terminate its commitment to make further loans to NLKW, to declare the outstanding loans (with interest) immediately due and payable, and, in the case of certain insolvency events with respect to NLKW or us, to exercise its rights with respect to the collateral. Such collateral rights include the right to purchase all of the shares of Kronos common stock pledged at a purchase price equal to the aggregate market value of such stock (with such market value determined by an independent third-party valuation provider), less amounts owing to Valhi under the Valhi Credit Facility, with up to 50% of such purchase price being payable by Valhi in the form of an unsecured promissory note bearing interest at the prime rate plus 2.75% per annum, payable quarterly, with all amounts due no later than five years from the date of purchase, and with the remainder of such purchase price payable in cash at the date of purchase. Contemporaneously with the entering into the Valhi Credit Facility, NLKW entered into a $50 million revolving credit facility (the “Back-to-Back Credit Facility”) with us, pursuant to which we can borrow up to $50 million from NLKW (with such commitment amount subject to increase from time to time at NLKW’s sole discretion). Proceeds from any borrowings under the Back-to-Back Credit Facility would be available for our general corporate purposes, including providing resources to assist us in the resolution of certain claims and contingent liabilities which may be asserted against us. Outstanding borrowings under the Back-to-Back Credit Facility bear interest at the same rate and are payable on the same maturity date as are borrowings by NLKW under the Valhi Credit Facility. Borrowings under the Back-to-Back Credit Facility are on an unsecured basis; however, as a condition thereto, we pledged to Valhi as collateral for the Valhi Credit Facility our 100% membership interest in NLKW. Any outstanding borrowings and interest on such borrowings under the Back-to-Back Credit Facility are eliminated in the preparation of the Consolidated Financial Statements. In November 2022, NLKW and Valhi entered into a first amendment to the Valhi Credit Facility to extend the latest maturity date (and consequently the latest borrowing date) under the Valhi Credit Facility from December 31, 2023 to December 31, 2030; and NLKW and NL entered into a first amendment to the Back-to-Back Credit Facility to extend the latest maturity date (and consequently the latest borrowing date) under the Back-to-Back Credit Facility from December 31, 2023 to December 31, 2030. The related collateral arrangements remained unchanged by these amendments. ​ We had outstanding borrowings under the Valhi Credit Facility of $.5 million as of December 31, 2023 and 2024. The interest rate as of December 31, 2024 was 9.4% and the average interest rate for the year then ended was 10.2%. See Note 16. NLKW is in compliance with all of the covenants contained in the Valhi Credit Facility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1 – Employee benefit plans: Defined contribution plans Defined benefit pension plans We previously maintained a defined benefit pension plan in the U.K. related to a former disposed U.K. business unit. In accordance with applicable U.K. pension regulations, we entered into an agreement in March 2021 for the bulk annuity purchase, or “buy-in”, with a specialist insurer of defined benefit pension plans. Following the buy-in, individual policies replaced the bulk annuity policy in a “buy-out” which was completed as of May 1, 2023. The buy-out was completed with existing plan funds. At the completion of the buy-out, the assets and liabilities of the U.K. pension plan were removed from our Consolidated Financial Statements and a non-cash pension plan termination loss of $4.9 million was recognized in the second quarter of 2023. ​ We do not expect to make any contributions to our defined benefit pension plan during 2025. Benefit payments to all plan participants out of plan assets are expected to be the equivalent of: ​ ​ ​ ​ ​ Years ending December 31, Amount ​ ​ (In thousands) 2025 ​ $ 2,886 2026 ​ 2,902 2027 ​ 2,886 2028 ​ 2,863 2029 ​ 2,859 Next 5 years ​ 13,584 ​ The funded status of our defined benefit pension plans is presented in the table below. ​ ​ ​ ​ ​ ​ ​ ​ ​ ​ December 31, ​ 2023 2024 ​ ​ (In thousands) Change in projected benefit obligations ("PBO"): ​ ​ ​ ​ ​ ​ Benefit obligations at beginning of the year ​ $ 36,090 ​ $ 29,438 Interest cost ​ 1,619 ​ 1,385 Plan settlement ​ ​ (5,537) ​ ​ — Actuarial (gains) losses ​ 265 ​ (1,345) Change in currency exchange rates ​ 116 ​ — Benefits paid ​ (3,115) ​ (2,912) Benefit obligations at end of the year ​ 29,438 ​ 26,566 ​ ​ ​ ​ ​ ​ ​ Change in plan assets: ​ ​ Fair value of plan assets at beginning of the year ​ 34,126 ​ 27,810 Actual return on plan assets ​ 2,009 ​ 899 Employer contributions ​ 196 ​ 1,005 Plan settlement ​ ​ (5,537) ​ ​ — Change in currency exchange rates ​ 131 ​ — Benefits paid ​ (3,115) ​ (2,912) Fair value of plan assets at end of year ​ 27,810 ​ 26,802 Funded status ​ $ (1,628) ​ $ 236 ​ ​ ​ ​ ​ ​ ​ Amounts recognized in the balance sheet: ​ ​ Noncurrent pension asset ​ $ — ​ $ 354 Accrued pension costs: ​ ​ ​ ​ Current ​ (57) ​ (42) Noncurrent ​ (1,571) ​ (76) Total ​ (1,628) ​ 236 ​ ​ ​ ​ ​ ​ ​ Accumulated other comprehensive loss - actuarial losses, net ​ 21,802 ​ 19,877 Total ​ $ 20,174 ​ $ 20,113 ​ ​ ​ ​ ​ ​ ​ Accumulated benefit obligations ("ABO") ​ $ 29,438 ​ $ 26,566 ​ The amounts shown in the table above for actuarial (gains) losses at December 31, 2023 and 2024 have not been recognized as components of our periodic defined benefit pension cost as of those dates. These amounts will be recognized as components of our periodic defined benefit cost in future years. These amounts, net of deferred income taxes, are recognized in our accumulated other comprehensive loss at December 31, 2023 and 2024. Our defined benefit pension plans increased from a total net underfunded status of $1.6 million at December 31, 2023 to a total net overfunded status of $.2 million at December 31, 2024 due to the change in our PBO exceeding the change in our plan assets during 2024. The decrease in our PBO in 2024 was primarily attributable to higher actuarial gains due primarily to the increase in the discount rate. The table below details the changes in other comprehensive income (loss) during 2022, 2023 and 2024. ​ ​ ​ ​ ​ ​ ​ ​ ​ ​ ​ ​ Years ended December 31, ​ 2022 2023 2024 ​ ​ (In thousands) Changes in plan assets and benefit obligations recognized in ​ ​ ​ ​ ​ ​ ​ ​ ​ Net actuarial gain (loss) arising during the year ​ $ (1,034) ​ $ (574) ​ $ 904 Plan settlement ​ ​ 104 ​ ​ 4,911 ​ ​ — Amortization of unrecognized net actuarial gain ​ 1,664 ​ 1,391 ​ 1,330 Total ​ $ 734 ​ $ 5,728 ​ $ 2,234 ​ The components of our net periodic defined benefit pension cost are presented in the table below. The amounts shown below for recognized actuarial losses in 2022, 2023 and 2024, net of deferred income taxes, were recognized as a component of our accumulated other comprehensive loss at December 31, 2021, 2022 and 2023, respectively. ​ ​ ​ ​ ​ ​ ​ ​ ​ ​ ​ ​ ​ ​ Years ended December 31, ​ ​ 2022 2023 ​ 2024 ​ ​ ​ (In thousands) ​ Net periodic pension cost: ​ ​ ​ ​ ​ ​ ​ ​ ​ ​ Interest cost ​ $ 1,138 ​ $ 1,619 ​ $ 1,385 ​ Expected return on plan assets ​ (1,552) ​ (1,452) ​ (1,340) ​ Plan settlement ​ ​ 104 ​ ​ 4,911 ​ ​ — ​ Recognized actuarial losses ​ ​ 1,664 ​ ​ 1,391 ​ ​ 1,330 ​ Total ​ $ 1,354 ​ $ 6,469 ​ $ 1,375 ​ ​ Certain information concerning our defined benefit pension plans (including information concerning certain plans for which ABO exceeds the fair value of plan assets as of the indicated date) is presented in the table below. As discussed above, our U.K. plan was terminated in the second quarter of 2023. ​ ​ ​ ​ ​ ​ ​ ​ ​ ​ December 31, ​ 2023 2024 ​ ​ (In thousands) Plans for which the ABO exceeds plan assets: ​ ​ ​ ​ ​ ​ PBO ​ $ 29,438 ​ $ 118 ABO ​ 29,438 ​ 118 Fair value of plan assets ​ 27,810 ​ — ​ The weighted-average discount rate assumptions used in determining the actuarial present value of our benefit obligations as of December 31, 2023 and 2024 are 5.0% and 5.5%, respectively. Such weighted-average rates were determined using the projected benefit obligations at each date. Since our plans are closed to new participants and no new additional benefits accrue to existing plan participants, assumptions regarding future compensation levels are not applicable. Consequently, the accumulated benefit obligations for all of our defined benefit pension plans were equal to the projected benefit obligations at December 31, 2023 and 2024. ​ The weighted-average rate assumptions used in determining the net periodic pension cost for 2022, 2023 and 2024 are presented in the table below. Such weighted-average discount rates were determined using the projected benefit obligations as of the beginning of each year and the weighted-average long-term return on plan assets was determined using the fair value of plan assets as of the beginning of each year. ​ ​ ​ ​ ​ ​ ​ ​ ​ ​ ​ Years ended December 31, Rate 2022 2023 2024 Discount rate 2.3 % 5.1 % 5.0 % Long-term rate of return on plan assets 3.3 % 4.9 % 5.0 % ​ Variances from actuarially assumed rates will result in increases or decreases in accumulated pension obligations, pension expense and funding requirements in future periods. In determining the expected long-term rate of return on our U.S. and our previously maintained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In the U.S. we currently have a plan asset target allocation of 17% to equity securities, 80% to fixed income securities, and the remainder is allocated to other strategies. The expected long-term rate of return for such investments is approximately 7% and 5%, respectively (before plan administrative expenses). Approximately 99% of our U.S. plan assets are invested in funds that are valued at net asset value (“NAV”) and, in accordance with ASC 820-10, not subject to classification in the fair value hierarchy. We regularly review our actual asset allocation for each plan and will periodically rebalance the investments in each plan to more accurately reflect the targeted allocation and/or maximize the overall long-term return when considered appropriate. The composition of our pension plan assets by fair value level at December 31, 2023 and 2024 is shown in the tables below. ​ ​ ​ ​ ​ ​ ​ ​ ​ ​ ​ ​ ​ ​ ​ ​ ​ ​ ​ Fair Value Measurements ​ ​ ​ ​ ​ Quoted prices ​ Significant other ​ Significant ​ ​ ​ ​ ​ ​ ​ ​ in active ​ observable ​ unobservable ​ Assets measured ​ Total markets (Level 1) inputs (Level 2) inputs (Level 3) at NAV ​ ​ (In thousands) December 31, 2023: ​ ​ ​ ​ ​ U.S.: ​ ​ ​ ​ ​ Equities ​ $ 7,786 ​ $ — ​ $ — ​ $ — ​ $ 7,786 Fixed income ​ 18,733 ​ — ​ — ​ — ​ 18,733 Cash and other ​ 1,291 ​ 489 ​ — ​ 41 ​ 761 Total ​ $ 27,810 ​ $ 489 ​ $ — ​ $ 41 ​ $ 27,280 ​ ​ ​ ​ ​ ​ ​ ​ ​ ​ ​ ​ ​ ​ ​ ​ ​ ​ ​ ​ Fair Value Measurements ​ ​ ​ ​ ​ Quoted prices ​ Significant other ​ Significant ​ ​ ​ ​ ​ ​ ​ ​ in active ​ observable ​ unobservable ​ Assets measured ​ Total markets (Level 1) inputs (Level 2) inputs (Level 3) at NAV ​ ​ (In thousands) December 31, 2024: ​ ​ ​ ​ ​ ​ ​ ​ ​ ​ U.S.: ​ ​ ​ ​ ​ ​ ​ ​ ​ ​ Equities ​ $ 4,503 ​ $ — ​ $ — ​ $ — ​ $ 4,503 Fixed income ​ ​ 21,141 ​ ​ — ​ ​ — ​ ​ — ​ ​ 21,141 Cash and other ​ ​ 1,158 ​ ​ 290 ​ ​ — ​ ​ 48 ​ ​ 820 Total ​ $ 26,802 ​ $ 290 ​ $ — ​ $ 48 ​ $ 26,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3154</v>
      </c>
      <c r="C3" s="5" t="n">
        <v>111522</v>
      </c>
    </row>
    <row r="4">
      <c r="A4" s="4" t="inlineStr">
        <is>
          <t>Restricted cash and cash equivalents</t>
        </is>
      </c>
      <c r="B4" s="6" t="n">
        <v>20545</v>
      </c>
      <c r="C4" s="6" t="n">
        <v>2917</v>
      </c>
    </row>
    <row r="5">
      <c r="A5" s="4" t="inlineStr">
        <is>
          <t>Marketable securities</t>
        </is>
      </c>
      <c r="B5" s="4" t="inlineStr">
        <is>
          <t xml:space="preserve"> </t>
        </is>
      </c>
      <c r="C5" s="6" t="n">
        <v>53149</v>
      </c>
    </row>
    <row r="6">
      <c r="A6" s="4" t="inlineStr">
        <is>
          <t>Accounts and other receivables, net</t>
        </is>
      </c>
      <c r="B6" s="6" t="n">
        <v>23739</v>
      </c>
      <c r="C6" s="6" t="n">
        <v>17101</v>
      </c>
    </row>
    <row r="7">
      <c r="A7" s="4" t="inlineStr">
        <is>
          <t>Receivables from affiliates</t>
        </is>
      </c>
      <c r="B7" s="4" t="inlineStr">
        <is>
          <t xml:space="preserve"> </t>
        </is>
      </c>
      <c r="C7" s="6" t="n">
        <v>628</v>
      </c>
    </row>
    <row r="8">
      <c r="A8" s="4" t="inlineStr">
        <is>
          <t>Inventories, net</t>
        </is>
      </c>
      <c r="B8" s="6" t="n">
        <v>28366</v>
      </c>
      <c r="C8" s="6" t="n">
        <v>30712</v>
      </c>
    </row>
    <row r="9">
      <c r="A9" s="4" t="inlineStr">
        <is>
          <t>Prepaid expenses and other</t>
        </is>
      </c>
      <c r="B9" s="6" t="n">
        <v>2154</v>
      </c>
      <c r="C9" s="6" t="n">
        <v>2235</v>
      </c>
    </row>
    <row r="10">
      <c r="A10" s="4" t="inlineStr">
        <is>
          <t>Total current assets</t>
        </is>
      </c>
      <c r="B10" s="6" t="n">
        <v>237958</v>
      </c>
      <c r="C10" s="6" t="n">
        <v>218264</v>
      </c>
    </row>
    <row r="11">
      <c r="A11" s="3" t="inlineStr">
        <is>
          <t>Other assets:</t>
        </is>
      </c>
      <c r="B11" s="4" t="inlineStr">
        <is>
          <t xml:space="preserve"> </t>
        </is>
      </c>
      <c r="C11" s="4" t="inlineStr">
        <is>
          <t xml:space="preserve"> </t>
        </is>
      </c>
    </row>
    <row r="12">
      <c r="A12" s="4" t="inlineStr">
        <is>
          <t>Restricted cash and cash equivalents</t>
        </is>
      </c>
      <c r="B12" s="6" t="n">
        <v>491</v>
      </c>
      <c r="C12" s="6" t="n">
        <v>26943</v>
      </c>
    </row>
    <row r="13">
      <c r="A13" s="4" t="inlineStr">
        <is>
          <t>Note receivable from affiliate</t>
        </is>
      </c>
      <c r="B13" s="6" t="n">
        <v>9300</v>
      </c>
      <c r="C13" s="6" t="n">
        <v>10600</v>
      </c>
    </row>
    <row r="14">
      <c r="A14" s="4" t="inlineStr">
        <is>
          <t>Marketable securities</t>
        </is>
      </c>
      <c r="B14" s="6" t="n">
        <v>28015</v>
      </c>
      <c r="C14" s="6" t="n">
        <v>18194</v>
      </c>
    </row>
    <row r="15">
      <c r="A15" s="4" t="inlineStr">
        <is>
          <t>Investment in Kronos Worldwide, Inc.</t>
        </is>
      </c>
      <c r="B15" s="6" t="n">
        <v>250278</v>
      </c>
      <c r="C15" s="6" t="n">
        <v>247582</v>
      </c>
    </row>
    <row r="16">
      <c r="A16" s="4" t="inlineStr">
        <is>
          <t>Goodwill</t>
        </is>
      </c>
      <c r="B16" s="6" t="n">
        <v>27156</v>
      </c>
      <c r="C16" s="6" t="n">
        <v>27156</v>
      </c>
    </row>
    <row r="17">
      <c r="A17" s="4" t="inlineStr">
        <is>
          <t>Other assets, net</t>
        </is>
      </c>
      <c r="B17" s="6" t="n">
        <v>1034</v>
      </c>
      <c r="C17" s="6" t="n">
        <v>2060</v>
      </c>
    </row>
    <row r="18">
      <c r="A18" s="4" t="inlineStr">
        <is>
          <t>Total other assets</t>
        </is>
      </c>
      <c r="B18" s="6" t="n">
        <v>316274</v>
      </c>
      <c r="C18" s="6" t="n">
        <v>332535</v>
      </c>
    </row>
    <row r="19">
      <c r="A19" s="3" t="inlineStr">
        <is>
          <t>Property and equipment:</t>
        </is>
      </c>
      <c r="B19" s="4" t="inlineStr">
        <is>
          <t xml:space="preserve"> </t>
        </is>
      </c>
      <c r="C19" s="4" t="inlineStr">
        <is>
          <t xml:space="preserve"> </t>
        </is>
      </c>
    </row>
    <row r="20">
      <c r="A20" s="4" t="inlineStr">
        <is>
          <t>Land</t>
        </is>
      </c>
      <c r="B20" s="6" t="n">
        <v>5390</v>
      </c>
      <c r="C20" s="6" t="n">
        <v>5390</v>
      </c>
    </row>
    <row r="21">
      <c r="A21" s="4" t="inlineStr">
        <is>
          <t>Buildings</t>
        </is>
      </c>
      <c r="B21" s="6" t="n">
        <v>23262</v>
      </c>
      <c r="C21" s="6" t="n">
        <v>23239</v>
      </c>
    </row>
    <row r="22">
      <c r="A22" s="4" t="inlineStr">
        <is>
          <t>Equipment</t>
        </is>
      </c>
      <c r="B22" s="6" t="n">
        <v>75605</v>
      </c>
      <c r="C22" s="6" t="n">
        <v>74315</v>
      </c>
    </row>
    <row r="23">
      <c r="A23" s="4" t="inlineStr">
        <is>
          <t>Construction in progress</t>
        </is>
      </c>
      <c r="B23" s="6" t="n">
        <v>589</v>
      </c>
      <c r="C23" s="6" t="n">
        <v>676</v>
      </c>
    </row>
    <row r="24">
      <c r="A24" s="4" t="inlineStr">
        <is>
          <t>Property and equipment, gross</t>
        </is>
      </c>
      <c r="B24" s="6" t="n">
        <v>104846</v>
      </c>
      <c r="C24" s="6" t="n">
        <v>103620</v>
      </c>
    </row>
    <row r="25">
      <c r="A25" s="4" t="inlineStr">
        <is>
          <t>Less accumulated depreciation</t>
        </is>
      </c>
      <c r="B25" s="6" t="n">
        <v>80820</v>
      </c>
      <c r="C25" s="6" t="n">
        <v>77757</v>
      </c>
    </row>
    <row r="26">
      <c r="A26" s="4" t="inlineStr">
        <is>
          <t>Net property and equipment</t>
        </is>
      </c>
      <c r="B26" s="6" t="n">
        <v>24026</v>
      </c>
      <c r="C26" s="6" t="n">
        <v>25863</v>
      </c>
    </row>
    <row r="27">
      <c r="A27" s="4" t="inlineStr">
        <is>
          <t>Total assets</t>
        </is>
      </c>
      <c r="B27" s="6" t="n">
        <v>578258</v>
      </c>
      <c r="C27" s="6" t="n">
        <v>576662</v>
      </c>
    </row>
    <row r="28">
      <c r="A28" s="3" t="inlineStr">
        <is>
          <t>Current liabilities:</t>
        </is>
      </c>
      <c r="B28" s="4" t="inlineStr">
        <is>
          <t xml:space="preserve"> </t>
        </is>
      </c>
      <c r="C28" s="4" t="inlineStr">
        <is>
          <t xml:space="preserve"> </t>
        </is>
      </c>
    </row>
    <row r="29">
      <c r="A29" s="4" t="inlineStr">
        <is>
          <t>Accounts payable</t>
        </is>
      </c>
      <c r="B29" s="6" t="n">
        <v>3758</v>
      </c>
      <c r="C29" s="6" t="n">
        <v>3148</v>
      </c>
    </row>
    <row r="30">
      <c r="A30" s="4" t="inlineStr">
        <is>
          <t>Accrued litigation settlement</t>
        </is>
      </c>
      <c r="B30" s="6" t="n">
        <v>16431</v>
      </c>
      <c r="C30" s="6" t="n">
        <v>11830</v>
      </c>
    </row>
    <row r="31">
      <c r="A31" s="4" t="inlineStr">
        <is>
          <t>Accrued and other current liabilities</t>
        </is>
      </c>
      <c r="B31" s="6" t="n">
        <v>12032</v>
      </c>
      <c r="C31" s="6" t="n">
        <v>13182</v>
      </c>
    </row>
    <row r="32">
      <c r="A32" s="4" t="inlineStr">
        <is>
          <t>Accrued environmental remediation and related costs</t>
        </is>
      </c>
      <c r="B32" s="6" t="n">
        <v>58135</v>
      </c>
      <c r="C32" s="6" t="n">
        <v>1655</v>
      </c>
    </row>
    <row r="33">
      <c r="A33" s="4" t="inlineStr">
        <is>
          <t>Payables to affiliates</t>
        </is>
      </c>
      <c r="B33" s="6" t="n">
        <v>706</v>
      </c>
      <c r="C33" s="6" t="n">
        <v>634</v>
      </c>
    </row>
    <row r="34">
      <c r="A34" s="4" t="inlineStr">
        <is>
          <t>Total current liabilities</t>
        </is>
      </c>
      <c r="B34" s="6" t="n">
        <v>91062</v>
      </c>
      <c r="C34" s="6" t="n">
        <v>30449</v>
      </c>
    </row>
    <row r="35">
      <c r="A35" s="3" t="inlineStr">
        <is>
          <t>Noncurrent liabilities:</t>
        </is>
      </c>
      <c r="B35" s="4" t="inlineStr">
        <is>
          <t xml:space="preserve"> </t>
        </is>
      </c>
      <c r="C35" s="4" t="inlineStr">
        <is>
          <t xml:space="preserve"> </t>
        </is>
      </c>
    </row>
    <row r="36">
      <c r="A36" s="4" t="inlineStr">
        <is>
          <t>Long-term debt from affiliate</t>
        </is>
      </c>
      <c r="B36" s="6" t="n">
        <v>500</v>
      </c>
      <c r="C36" s="6" t="n">
        <v>500</v>
      </c>
    </row>
    <row r="37">
      <c r="A37" s="4" t="inlineStr">
        <is>
          <t>Accrued environmental remediation and related costs</t>
        </is>
      </c>
      <c r="B37" s="6" t="n">
        <v>11143</v>
      </c>
      <c r="C37" s="6" t="n">
        <v>89451</v>
      </c>
    </row>
    <row r="38">
      <c r="A38" s="4" t="inlineStr">
        <is>
          <t>Long-term litigation settlement</t>
        </is>
      </c>
      <c r="B38" s="4" t="inlineStr">
        <is>
          <t xml:space="preserve"> </t>
        </is>
      </c>
      <c r="C38" s="6" t="n">
        <v>16122</v>
      </c>
    </row>
    <row r="39">
      <c r="A39" s="4" t="inlineStr">
        <is>
          <t>Deferred income taxes</t>
        </is>
      </c>
      <c r="B39" s="6" t="n">
        <v>53391</v>
      </c>
      <c r="C39" s="6" t="n">
        <v>41733</v>
      </c>
    </row>
    <row r="40">
      <c r="A40" s="4" t="inlineStr">
        <is>
          <t>Accrued pension costs</t>
        </is>
      </c>
      <c r="B40" s="6" t="n">
        <v>76</v>
      </c>
      <c r="C40" s="6" t="n">
        <v>1571</v>
      </c>
    </row>
    <row r="41">
      <c r="A41" s="4" t="inlineStr">
        <is>
          <t>Other</t>
        </is>
      </c>
      <c r="B41" s="6" t="n">
        <v>6183</v>
      </c>
      <c r="C41" s="6" t="n">
        <v>5074</v>
      </c>
    </row>
    <row r="42">
      <c r="A42" s="4" t="inlineStr">
        <is>
          <t>Total noncurrent liabilities</t>
        </is>
      </c>
      <c r="B42" s="6" t="n">
        <v>71293</v>
      </c>
      <c r="C42" s="6" t="n">
        <v>154451</v>
      </c>
    </row>
    <row r="43">
      <c r="A43" s="3" t="inlineStr">
        <is>
          <t>NL stockholders' equity:</t>
        </is>
      </c>
      <c r="B43" s="4" t="inlineStr">
        <is>
          <t xml:space="preserve"> </t>
        </is>
      </c>
      <c r="C43" s="4" t="inlineStr">
        <is>
          <t xml:space="preserve"> </t>
        </is>
      </c>
    </row>
    <row r="44">
      <c r="A44" s="4" t="inlineStr">
        <is>
          <t>Preferred stock, no par value; 5,000 shares authorized; none issued</t>
        </is>
      </c>
      <c r="B44" s="4" t="inlineStr">
        <is>
          <t xml:space="preserve"> </t>
        </is>
      </c>
      <c r="C44" s="4" t="inlineStr">
        <is>
          <t xml:space="preserve"> </t>
        </is>
      </c>
    </row>
    <row r="45">
      <c r="A45" s="4" t="inlineStr">
        <is>
          <t>Common stock; $.125 par value; 150,000 shares authorized; 48,833 and 48,848 shares issued and outstanding</t>
        </is>
      </c>
      <c r="B45" s="6" t="n">
        <v>6105</v>
      </c>
      <c r="C45" s="6" t="n">
        <v>6103</v>
      </c>
    </row>
    <row r="46">
      <c r="A46" s="4" t="inlineStr">
        <is>
          <t>Additional paid-in capital</t>
        </is>
      </c>
      <c r="B46" s="6" t="n">
        <v>299099</v>
      </c>
      <c r="C46" s="6" t="n">
        <v>298868</v>
      </c>
    </row>
    <row r="47">
      <c r="A47" s="4" t="inlineStr">
        <is>
          <t>Retained earnings</t>
        </is>
      </c>
      <c r="B47" s="6" t="n">
        <v>315056</v>
      </c>
      <c r="C47" s="6" t="n">
        <v>284462</v>
      </c>
    </row>
    <row r="48">
      <c r="A48" s="4" t="inlineStr">
        <is>
          <t>Accumulated other comprehensive loss</t>
        </is>
      </c>
      <c r="B48" s="6" t="n">
        <v>-223356</v>
      </c>
      <c r="C48" s="6" t="n">
        <v>-219621</v>
      </c>
    </row>
    <row r="49">
      <c r="A49" s="4" t="inlineStr">
        <is>
          <t>Total NL stockholders' equity</t>
        </is>
      </c>
      <c r="B49" s="6" t="n">
        <v>396904</v>
      </c>
      <c r="C49" s="6" t="n">
        <v>369812</v>
      </c>
    </row>
    <row r="50">
      <c r="A50" s="4" t="inlineStr">
        <is>
          <t>Noncontrolling interest in subsidiary</t>
        </is>
      </c>
      <c r="B50" s="6" t="n">
        <v>18999</v>
      </c>
      <c r="C50" s="6" t="n">
        <v>21950</v>
      </c>
    </row>
    <row r="51">
      <c r="A51" s="4" t="inlineStr">
        <is>
          <t>Total equity</t>
        </is>
      </c>
      <c r="B51" s="6" t="n">
        <v>415903</v>
      </c>
      <c r="C51" s="6" t="n">
        <v>391762</v>
      </c>
    </row>
    <row r="52">
      <c r="A52" s="4" t="inlineStr">
        <is>
          <t>Total liabilities and equity</t>
        </is>
      </c>
      <c r="B52" s="6" t="n">
        <v>578258</v>
      </c>
      <c r="C52" s="6" t="n">
        <v>576662</v>
      </c>
    </row>
    <row r="53">
      <c r="A53" s="4" t="inlineStr">
        <is>
          <t>Commitments and contingencies (Notes 14 and 17)</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t>
        </is>
      </c>
      <c r="B3" s="4" t="inlineStr">
        <is>
          <t xml:space="preserve"> </t>
        </is>
      </c>
    </row>
    <row r="4">
      <c r="A4" s="4" t="inlineStr">
        <is>
          <t>Other noncurrent liabilities</t>
        </is>
      </c>
      <c r="B4" s="4" t="inlineStr">
        <is>
          <t>Note 12 – Other noncurrent liabilities: ​ ​ ​ ​ ​ ​ ​ ​ ​ ​ December 31, ​ 2023 2024 ​ ​ (In thousands) Reserve for uncertain tax positions ​ $ 3,707 ​ $ 4,778 OPEB ​ 524 ​ 451 Insurance claims and expenses ​ 579 ​ 685 Other ​ 264 ​ 269 Total ​ $ 5,074 ​ $ 6,183 ​ Our reserve for uncertain tax positions is discussed in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13 – Revenue recognition: The following table disaggregates our net sales by reporting unit, which are the categories that depict how the nature, amount, timing and uncertainty of revenue and cash flows are affected by economic factors (as required by ASC 606). ​ ​ ​ ​ ​ ​ ​ ​ ​ ​ ​ ​ ​ Years ended December 31, ​ 2022 2023 2024 ​ ​ (In thousands) Net sales: ​ ​ ​ ​ ​ ​ ​ ​ ​ Security Products ​ $ 114,519 ​ $ 121,182 ​ $ 115,243 Marine Components ​ 52,043 ​ 40,105 ​ 30,698 Total ​ $ 166,562 ​ $ 161,287 ​ $ 145,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Note 14 – Income taxes: The provision for income taxes and the difference between the provision for income taxes and the amount that would be expected using the U.S. federal statutory income tax rate are presented below. ​ ​ ​ ​ ​ ​ ​ ​ ​ ​ ​ ​ ​ Years ended December 31, ​ 2022 2023 2024 ​ ​ (In thousands) Expected tax expense (benefit), at U.S. federal statutory ​ $ 8,241 ​ $ (1,348) ​ $ 17,497 Nontaxable dividends received from Kronos ​ (5,621) ​ (5,621) ​ (3,550) U.S. state income taxes and other, net ​ 165 ​ (32) ​ 110 Income tax expense (benefit) ​ $ 2,785 ​ $ (7,001) ​ $ 14,057 ​ ​ ​ ​ ​ ​ ​ ​ ​ ​ Components of income tax expense (benefit): ​ ​ ​ Currently payable ​ $ 495 ​ $ 307 ​ $ 340 Deferred income tax expense (benefit) ​ 2,290 ​ (7,308) ​ 13,717 Income tax expense (benefit) ​ $ 2,785 ​ $ (7,001) ​ $ 14,057 ​ ​ ​ ​ ​ ​ ​ ​ ​ ​ Comprehensive provision (benefit) for income taxes allocable to: ​ ​ ​ Net income (loss) ​ $ 2,785 ​ $ (7,001) ​ $ 14,057 Other comprehensive income (loss): ​ ​ ​ ​ ​ ​ Currency translation ​ (1,849) ​ 241 ​ (2,207) Pension plans ​ 6,542 ​ (291) ​ 1,251 Other ​ 69 ​ (35) ​ (28) Total ​ $ 7,547 ​ $ (7,086) ​ $ 13,073 ​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26.8 million in each of 2022 and 2023, and $16.9 million 2024. See Note 6. ​ The components of the net deferred tax liability at December 31, 2023 and 2024 are summarized in the following table. ​ ​ ​ ​ ​ ​ ​ ​ ​ ​ ​ ​ ​ ​ ​ ​ December 31, ​ ​ 2023 ​ 2024 ​ Assets Liabilities Assets Liabilities ​ ​ (In thousands) Tax effect of temporary differences related to: ​ ​ ​ ​ ​ ​ ​ ​ ​ ​ ​ ​ Marketable securities ​ $ — ​ $ (3,586) ​ $ — ​ $ (5,652) Goodwill ​ — ​ (1,693) ​ — ​ (1,693) Accrued environmental liabilities ​ 21,332 ​ — ​ 14,406 ​ — Other accrued liabilities and deductible differences ​ 2,206 ​ — ​ 1,981 ​ — Other taxable differences ​ — ​ (3,859) ​ — ​ (5,733) Investment in Kronos Worldwide, Inc. ​ — ​ (56,133) ​ — ​ (56,700) Adjusted gross deferred tax assets (liabilities) ​ 23,538 ​ (65,271) ​ 16,387 ​ (69,778) Netting of items by tax jurisdiction ​ (23,538) ​ 23,538 ​ (16,387) ​ 16,387 Net noncurrent deferred tax liability ​ $ — ​ $ (41,733) ​ $ — ​ $ (53,391) ​ At December 31, 2024, we have a deferred tax asset relating to our NOL carryforwards for federal income tax purposes of $2.5 million all of which have an indefinite carryforward period subject to an 80% annual usage limitation. Our deferred tax asset for such NOL carryforward is shown net of a portion of our uncertain tax positions as discussed below. At December 31, 2022, 2023, and 2024, the gross amount of our uncertain tax positions (exclusive of the effect of interest and penalties) was $7.3 million, and this amount has not changed during the past three years. Previously, we made certain pro-rata distributions to our stockholders in the form of Kronos common stock and we recognized a taxable gain related to such distributions. Our uncertain tax positions are attributable to such prior period distribution of Kronos common stock. As discussed in Note 1, we are part of the Contran Tax Group and we have not paid this liability because Contran has not paid the liability to the applicable tax authority. This liability would be payable by Contran to the applicable tax authority only if the previously distributed shares of Kronos common stock were to be sold or otherwise disposed outside of the Contran Tax Group. At December 31, 2024, $2.5 million of our uncertain tax position is classified as a component of our noncurrent deferred tax liability. If our uncertain tax position at December 31, 2024 was recognized, a benefit of $7.3 million would affect our effective income tax rate. We currently estimate that our unrecognized tax benefits will not change materially during the next twelve months.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and Contran file income tax returns in U.S. federal and various state and local jurisdictions. Our U.S. income tax returns prior to 2021 are generally considered closed to examination by applicable tax authorities. Income tax matters related to Kronos Kronos periodically reviews its deferred tax assets (“DTA”) to determine if a valuation allowance is required. At December 31, 2024, Kronos has German corporate and trade net operating loss (“NOL”) carryforwards of $447.3 million (DTA of $70.8 million) and $40.1 million (DTA of $4.4 million), respectively; Belgian corporate NOL carryforwards of $72.0 million (DTA of $18.0 million) and Canadian corporate and provincial NOL carryforwards of $28.9 million (DTA of $4.3 million) and $31.1 million (DTA of $3.6 million), respectively. Prior to December 31, 2024, and using all available evidence, Kronos had concluded that no deferred income tax asset valuation allowance is required to be recognized with respect to such carryforwards, principally because (i) such carryforwards have lengthy carryforward periods (the German and Belgian carryforwards may be carried forward indefinitely and the Canadian carryforwards may be carried forward 20 years), (ii) Kronos has utilized a portion of such carryforwards during the most recent three-year period and (iii) Kronos currently expects to utilize the remainder of such carryforwards over the long term. With regards to Kronos’ Belgian DTA, given its operating results during the fourth quarter of 2024 and its current expectations for 2025 in that jurisdiction, Kronos does not have sufficient positive evidence to overcome the significant negative evidence of having twelve quarters of cumulative losses. Accordingly, at December 31, 2024, Kronos concluded that it was required to recognize a non-cash deferred income tax asset valuation allowance of $8.2 million under the more-likely-than-not recognition criteria with respect to its Belgian DTA. At December 31, 2024, Kronos continues to conclude no valuation allowance is required to be recognized for its German and Canadian The 2017 Tax Act limited Kronos’ business interest expense to the sum of its business interest income and 30% of its adjusted taxable income as defined in the Tax Act. Any business interest expense disallowed as a deduction as a result of the limitation may be carried forward indefinitely. At December 31, 2023 and December 31, 2024, Kronos has recorded deferred tax assets of $3.5 million and $13.3 million, respectively, for the carryforwards associated with the nondeductible portion of its interest expense and has concluded it is required to recognize a valuation allowance for such deferred tax asset under the more-likely-than-not recognition criteria. During 2024, Kronos recognized a non-cash deferred income tax expense of $5.7 million with respect to the valuation allowance recorded on a portion of its additional interest expense carryforwards not benefitted by future reversals of existing deferred tax liabilities Prior to the enactment of the 2017 Tax Act, the undistributed earnings of Kronos’ European subsidiaries were deemed to be permanently reinvested (Kronos had not made a similar determination with respect to the undistributed earnings of its Canadian subsidiary). Pursuant to the one-time repatriation tax (Transition Tax) provisions of the 2017 Tax Act which imposed a one-time repatriation tax on post-1986 undistributed earnings, Kronos recognized current income tax expense of $74.5 million and elected to pay such tax in annual installments over an eight-year period beginning in 2018. At December 31, 2024 the balance of its unpaid Transition Tax is $18.6 million, with the remaining payment due in 2025. On December 10, 2024, the Department of the Treasury and the Internal Revenue Service released final currency regulations under §987 and related rules (the “2024 Final Regulations”). The 2024 Final Regulations generally apply to tax years beginning after December 31, 2024, and include transition rules that require Kronos to compute a pretransition gain or loss for currency translation related to the operations, assets and liabilities of its non-U.S. qualified business units. Pursuant to the 2024 Final Regulations, Kronos has calculated a pretransition gain of $77.1 million and, accordingly, its income tax expense in 2024 includes a non-cash deferred income tax expense of $16.5 million recognized in the fourth quarter. Tax authorities are examining certain of Kronos’ U.S. and non-U.S. tax returns and may propose tax deficiencies, including penalties and interest. Because of the inherent uncertainties involved in settlement initiatives and court and tax proceedings, Kronos cannot guarantee that these tax matters, if any, will be resolved in Kronos’ favor, and therefore its potential exposure, if any, is also uncertain. Kronos believes it has adequate accruals for additional taxes and related interest expense which could ultimately result from tax examinations. Kronos believes the ultimate disposition of tax examinations should not have a material adverse effect on its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5- Stockholders’ equity: Long-term incentive compensation plan Long-term incentive compensation plans of subsidiaries and affiliates shares Dividends Accumulated other comprehensive loss ​ ​ ​ ​ ​ ​ ​ ​ ​ ​ ​ ​ ​ Years ended December 31, ​ 2022 2023 2024 ​ ​ (In thousands) Accumulated other comprehensive loss, net of tax: ​ ​ ​ ​ ​ ​ ​ ​ ​ Currency translation: ​ ​ ​ ​ ​ ​ ​ ​ ​ Balance at beginning of period ​ $ (171,235) ​ $ (178,191) ​ $ (177,119) Other comprehensive income (loss) ​ (6,956) ​ 1,072 ​ (8,304) Balance at end of period ​ $ (178,191) ​ $ (177,119) ​ $ (185,423) ​ ​ ​ ​ ​ ​ ​ ​ ​ ​ Defined benefit pension plans: ​ ​ ​ ​ ​ ​ ​ ​ ​ Balance at beginning of period ​ $ (68,468) ​ $ (43,857) ​ $ (41,373) Other comprehensive income (loss): ​ ​ ​ ​ ​ ​ ​ ​ ​ Amortization of prior service cost and net losses included in ​ 3,592 ​ 1,436 ​ 1,504 Net actuarial gain (loss) arising during the year ​ 20,881 ​ (3,094) ​ 3,134 Plan settlement ​ 138 ​ 4,142 ​ 69 Balance at end of period ​ $ (43,857) ​ $ (41,373) ​ $ (36,666) ​ ​ ​ ​ ​ ​ ​ ​ ​ ​ OPEB plans: ​ ​ ​ ​ ​ ​ ​ ​ ​ Balance at beginning of period ​ $ (1,053) ​ $ (893) ​ $ (1,114) Other comprehensive income (loss): ​ ​ ​ ​ ​ ​ ​ ​ ​ Amortization of net gain included in net periodic ​ (369) ​ (357) ​ (195) Net actuarial gain arising during the year ​ ​ 529 ​ 136 ​ ​ 42 Balance at end of period ​ $ (893) ​ $ (1,114) ​ $ (1,267) ​ ​ ​ ​ ​ ​ ​ ​ ​ ​ Marketable debt securities: ​ ​ ​ ​ ​ ​ ​ ​ ​ Balance at beginning of period ​ $ — ​ $ (50) ​ $ (15) Other comprehensive income (loss) - unrealized gain (loss) ​ (50) ​ 35 ​ 15 Balance at end of period ​ $ (50) ​ $ (15) ​ $ — ​ ​ ​ ​ ​ ​ ​ ​ ​ ​ Total accumulated other comprehensive loss: ​ ​ ​ ​ ​ ​ ​ ​ ​ Balance at beginning of period ​ $ (240,756) ​ $ (222,991) ​ $ (219,621) Other comprehensive income (loss) ​ 17,765 ​ 3,370 ​ (3,735) Balance at end of period ​ $ (222,991) ​ $ (219,621) ​ $ (223,356) ​ See Note 5 for further discussion on our marketable securities and Note 11 for amounts related to our defined benefit pension plans. ​ Other – ​ During 2022, CompX acquired 78,900 shares of its Class A common stock for an aggregate amount of approximately $1.7 million under prior repurchase authorizations. Of these shares, 70,000 shares were purchased in a market transaction, and 8,900 shares were purchased from two of its affiliates in two separate private transactions that were also approved in advance by CompX’s independent directors. At December 31, 2024, 523,647 shares were available for purchase under CompX’s prior repurchase authoriz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6 – Related party transactions: We may be deemed to be controlled by Ms. Simmons and the Family Trust.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Current receivables and payables to affiliates are summarized in the table below: ​ ​ ​ ​ ​ ​ ​ ​ ​ ​ December 31, ​ 2023 2024 ​ ​ (In thousands) Current receivables from affiliates: ​ ​ ​ ​ ​ ​ Other receivables from affiliates ​ $ 601 ​ $ — Income taxes receivable from Valhi ​ ​ 27 ​ ​ — ​ ​ $ 628 ​ $ — Current payables to affiliates: ​ ​ ​ ​ ​ ​ Other payables to affiliates ​ $ 634 ​ $ 513 Income taxes payable to Valhi ​ ​ — ​ ​ 193 ​ ​ $ 634 ​ $ 706 ​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the lender would earn if the funds were invested in other instruments and when we borrow from related parties, we are generally able to pay a lower rate of interest than we would pay if we borrowed from unrelated parties. While certain of such loans may be of a lesser credit quality than cash equivalent instruments otherwise available to us, we believe that we have evaluated the credit risks involved and reflected those credit risks in the terms of the applicable loans. NLKW had borrowings outstanding of $.5 million as of December 31, 2023 and 2024 under the Valhi Credit Facility, and we incurred a nominal amount of interest expense under such credit facility for the years ended December 31, 2022, 2023 and 2024. See Note 10. In addition, prior to 2022, CompX entered into an unsecured revolving demand promissory note with Valhi under which, as amended, CompX has agreed to loan Valhi up to $25 million. CompX’s loan to Valhi, as amended, bears interest at prime plus 1.00%, payable quarterly, with all principal due on demand, but in any event no earlier than December 31, 2026. Loans made to Valhi at any time are at CompX’s discretion. At December 31, 2023 and 2024, the outstanding principal balance receivable from Valhi under the promissory note was $10.6 million and $9.3 million, respectively. Interest income (including unused commitment fees) on CompX’s loan to Valhi was $1.0 million in 2022, $1.2 million in 2023 and $1.0 million in 2024. In February 2024, Kronos entered into a $53.7 million subordinated, unsecured term loan with Contran. Under the terms of various intercorporate services agreements (ISAs) we enter into with Contran, employees of Contran will provide certain management, tax planning, financial and administrative services to the Company on a fee basis. Such fees are based on the compensation of individual Contran employees providing services for us and/or estimates of time devoted to our affairs by such persons. Because of the number of companies affiliated with Contran, we believe we benefit from cost savings and economies of scale gained by not having certain management, financial and administrative staffs duplicated at each entity, thus allowing certain Contran employees to provide services to multiple companies but only be compensated by Contran. We, CompX and Kronos negotiate fees annually and agreements renew quarterly. The net ISA fees charged to us by Contran, (including amounts attributable to Kronos for all periods) aggregated approximately $33.5 million in 2022, $30.8 million in 2023 and $32.2 million in 2024. Contran and certain of its subsidiaries and affiliates, including us, purchase certain of their insurance policies and risk management services as a group, with the costs of the jointly-owned policies and services being apportioned among the participating companies. Tall Pines Insurance Company, a subsidiary of Valhi, underwrites certain insurance policies for Contran and certain of its subsidiaries and affiliates, including us. Tall Pines purchases reinsurance from highly rated (as determined by A.M. Best or other internationally recognized ratings agency) third-party insurance carriers for substantially all of the risks it underwrites. Consistent with insurance industry practices, Tall Pines receives commissions from the reinsurance underwriters and/or assesses fees for certain of the policies that it underwrites. During 2022, 2023 and 2024 we paid $24.3 million, $28.4 million and $29.1 million, respectively, under the group insurance program (including amounts attributable to Kronos and LPC for all periods) which amounts principally represent insurance premiums, including $18.2 million, $20.7 million and $21.4 million in 2022, 2023 and 2024, respectively, for policies written by Tall Pines. Amounts paid under the group insurance program also include payments to insurers or reinsurers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We expect these relationships will continue in 2025. With respect to certain of such jointly-owned policies, it is possible that unusually large losses incurred by one or more insured party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by those entities that had submitted claims under the relevant policy. We believe the benefits in the form of reduced premiums and broader coverage associated with the group coverage for such policies justifies the risk associated with the potential for any uninsured loss. Contran and certain of its subsidiaries, including us, participate in a combined information technology data services program that Contran provides for primary data processing and failover. The program apportions its costs among the participating companies. The aggregate amount Kronos paid to Contran for such services was $.3 million in 2022 and $.4 million in each of 2023 and 2024. Under the terms of a sublease agreement between Contran and Kronos, Kronos leases certain office space from Contran. Kronos paid Contran $.5 million in 2022, $.6 million in 2023 and $.7 million in 2024 for such rent and related ancillary services. We expect that these relationships with Contran will continue in 2025. ​ We are a party to a tax sharing agreement with Contran and Valhi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sharing agreement. ​ Effective December 31, 2024, the LPC defined benefit pension plan was merged into our U.S. combined defined benefit pension plan. Under the terms of the merger, each of us and Kronos are contractually obligated to bear our respective share of the merged plan costs, including any funding obligations, and we and Kronos each continue to account for our respective portions of the merged plan as if it were a separate employee benefit plan. If the merged plan were to be terminated in the future, Kronos would be entitled to all funding surplus attributable to its participants in the plan. In February 2025, our board of directors approved the termination of the merged plan, with an effective date of June 30, 2025. We anticipate that the completion of the merged plan termination will occur in the second half of 2026, following the receipt of all necessary regulatory approvals. Termination of the merged plan would permanently remove all plan assets, liabilities and accumulated other comprehensive income (loss) from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7 – Commitments and contingencies: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previously been named as defendants in various legal proceedings seeking damages for personal injury, property damage and governmental expenditures allegedly caused by the use of lead-based paints. Certain of these actions were filed by or on behalf of states, counties, cities or their public housing authorities and school districts, and certain others were asserted as class actions. We currently have no pending lead paint class action cases or pending lead paint cases brought by housing authorities, school districts or other government entities. In the matter titled County of Santa Clara v. Atlantic Richfield Company, et al Under the terms of the global settlement agreement, each defendant must pay an aggregate $101.7 million to the plaintiffs as follows: $25.0 million within sixty days of the court’s approval of the settlement and dismissal of the case, and the remaining $76.7 million in six annual installments beginning on the first anniversary of the initial payment ($12.0 million for the first For financial reporting purposes, using a discount rate of 1.9% per annum, we discounted the aggregate $101.7 million settlement to the estimated net present value of $96.3 million. We made the initial $25.0 million payment in September 2019 and five annual installment payments of $12.0 million beginning in September 2020 and each September thereafter through 2024. We recognized an aggregate accretion expense of $.9 million, $.7 million, and $.5 million in 2022, 2023, and 2024 respectively. New cases may continue to be filed against us. We do not know if we will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 The table below presents a summary of the activity in our accrued environmental costs during the past three years. The amount charged to expense is included in corporate expense on our Consolidated Statements of Operations. ​ ​ ​ ​ ​ ​ ​ ​ ​ ​ ​ ​ ​ Years ended December 31, ​ 2022 2023 2024 ​ ​ (In thousands) Balance at the beginning of the period ​ $ 92,940 ​ $ 92,358 ​ $ 91,106 Additions (deductions), net ​ 486 ​ 558 ​ (20,286) Payments, net ​ (1,068) ​ (1,810) ​ (1,542) ​ ​ ​ ​ ​ ​ ​ ​ ​ ​ Balance at the end of the period ​ $ 92,358 ​ $ 91,106 ​ $ 69,278 ​ ​ ​ ​ ​ ​ ​ ​ ​ ​ Amounts recognized in the balance sheet: ​ ​ ​ ​ ​ ​ ​ ​ ​ Current liability ​ $ 2,627 ​ $ 1,655 ​ $ 58,135 Noncurrent liability ​ ​ 89,731 ​ ​ 89,451 ​ ​ 11,143 ​ ​ ​ ​ ​ ​ ​ ​ ​ ​ Balance at the end of the period ​ $ 92,358 ​ $ 91,106 ​ $ 69,278 ​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December 31, 2024, we had accrued approximately $69 million related to approximately 30 sites associated with remediation and related matters we believe are at the present time and/or in their current phase reasonably estimable. Excluding the $56.1 million environmental remediation settlement payment made in the first quarter of 2025 (as discussed below), the upper end of the range of reasonably possible costs to us for remediation and related matters for which we believe it is possible to estimate costs is approximately $38 million, including amounts currently accrued. These accruals have not been discounted to present value. On February 10, 2025, the United States District Court for the District of New Jersey entered an order approving a consent decree relating to the Raritan Bay Slag Superfund Site (“RBS Site”) in Middlesex County, New Jersey. The consent decree requires the United States Army Corps of Engineers (and other federal agencies), the State of New Jersey, the Township of Old Bridge, NL, and twenty-two other private companies to pay a total of $151.1 million, plus interest, to resolve all federal and state law claims for past and future response costs under CERCLA and the New Jersey Spill Act, including natural resource damages, contribution, and indemnification, relating to the RBS Site. The consent decree is a global settlement of all such claims relating to the RBS Site and resolves a lawsuit captioned United States of America, et al. v. NL Industries, Inc., et al. NL Industries, Inc. v. Old Bridge Township, et al., ​ Under the terms of the consent decree, in the first quarter of 2025 we paid $56.1 million, plus $.5 million interest, toward the global settlement and received approximately $9.6 million from the other private companies participating in the settlement. We recognized aggregate income of approximately $31.4 million in 2024 related to the adjustment of our environmental accrual related to this matter and the recording of a $9.6 million receivable for the funds received in the first quarter of 2025 from the other private companies participating in the settlement. See Note 3. We believe it is not reasonably possible to estimate the range of costs for certain sites. At December 31, 2024, there were approximately five sites for which we are not currently able to reasonably estimate a range of costs. For these sites, generally the investigation is in the early stages, and we are unable to determine whether or not we actually had any association with the site, the nature of our responsibility, if an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In this regard we received $.5 million and $1.4 million in insurance recoveries in 2023 and 2024, respectively. Recoveries in 2022 were nominal. Other litigation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cluding asbestos-related claims), individually and in the aggregate, should not have a material adverse effect on our consolidated financial position, results of operations or liquidity beyond the accruals already provided. Concentrations of credit risk Component products are sold primarily in North America to original equipment manufacturers. The ten largest customers related to our Component Products operations accounted for approximately 52% of total sales in each of 2022 and 2023 and 47% in 2024. One customer of CompX’s Security Products business accounted for 14% of total sales in 2022, 24% in 2023 (of which 11% related to a pilot project) and 21% in 2024. One customer of CompX’s Marine Components business accounted for 12% of consolidated sales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18 – Financial instruments: See Note 5 for information on how we determine fair value of our marketable securities. The following table presents the financial instruments that are not carried at fair value but which require fair value disclosure as of December 31, 2023 and 2024: ​ ​ ​ ​ ​ ​ ​ ​ ​ ​ ​ ​ ​ ​ ​ December 31, 2023 ​ December 31, 2024 ​ ​ Carrying ​ Fair ​ Carrying ​ Fair ​ amount value amount value ​ ​ (In thousands) Cash, cash equivalents and restricted cash ​ $ 141,382 ​ $ 141,382 ​ $ 184,190 ​ $ 184,190 ​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Note 19 Recent accounting pronouncements: ​ Adopted In November 2023, the Financial Accounting Standards Board (“FASB”) issued ASU 2023-07, Segment Reporting (Topic 280): Improvements to Reportable Segment Disclosures Pending Adoption In December 2023, the FASB issued ASU 2023-09, Income Taxes (“Topic 740”): Improvements to Income Tax Disclosures effective for us beginning with our 2025 Annual Report. The ASU may be applied prospectively; however, entities have the option to apply it retrospectively. We are in the process of evaluating the additional disclosure requirements. In November 2024, the FASB issued ASU No. 2024-03, Reporting Comprehensive Income – Expense Disaggregation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7228</v>
      </c>
      <c r="C4" s="5" t="n">
        <v>-2308</v>
      </c>
      <c r="D4" s="5" t="n">
        <v>3384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5" t="n">
        <v>0</v>
      </c>
      <c r="C3" s="5" t="n">
        <v>0</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par value</t>
        </is>
      </c>
      <c r="B6" s="7" t="n">
        <v>0.125</v>
      </c>
      <c r="C6" s="7" t="n">
        <v>0.125</v>
      </c>
    </row>
    <row r="7">
      <c r="A7" s="4" t="inlineStr">
        <is>
          <t>Common stock, shares authorized</t>
        </is>
      </c>
      <c r="B7" s="6" t="n">
        <v>150000000</v>
      </c>
      <c r="C7" s="6" t="n">
        <v>150000000</v>
      </c>
    </row>
    <row r="8">
      <c r="A8" s="4" t="inlineStr">
        <is>
          <t>Common stock, shares issued</t>
        </is>
      </c>
      <c r="B8" s="6" t="n">
        <v>48848000</v>
      </c>
      <c r="C8" s="6" t="n">
        <v>48833000</v>
      </c>
    </row>
    <row r="9">
      <c r="A9" s="4" t="inlineStr">
        <is>
          <t>Common stock, shares outstanding</t>
        </is>
      </c>
      <c r="B9" s="6" t="n">
        <v>48848000</v>
      </c>
      <c r="C9" s="6" t="n">
        <v>488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through our subsidiaries and affiliate and receive services through our intercorporate services agreement (ISA) with Contran (see Note 16 to our Consolidated Financial Statements). We recognize the importance of proactively assessing, identifying and managing material risks associated with cybersecurity threats. These risks include, among other things: operational disruptions, intellectual property theft, fraud, extortion, harm to employees or customers and violation of data privacy or security laws. We, Kronos and CompX continually enhance our cyber defense strategy with the ultimate goal of preventing cybersecurity incidents to the extent feasible, while simultaneously bolstering our system resilience in an effort to minimize the business impact should an incident occur. Third parties also play a role in our cybersecurity. We, Kronos and CompX engage reputable third-party security firms for consultation on industry best practices and regulatory standards and to conduct routine evaluations of our cybersecurity, such as through penetration testing and security audits; these evaluations include testing both the design and operational effectiveness of security controls. All employees are required to complete cybersecurity training at least once a year and have access to more frequent cybersecurity training through periodic updates. Employees in certain roles also receive additional role-based, specialized cybersecurity training.</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operate through our subsidiaries and affiliate and receive services through our intercorporate services agreement (ISA) with Contran (see Note 16 to our Consolidated Financial Statements). We recognize the importance of proactively assessing, identifying and managing material risks associated with cybersecurity threats. These risks include, among other things: operational disruptions, intellectual property theft, fraud, extortion, harm to employees or customers and violation of data privacy or security law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management’s processes for identifying and mitigating risks, including cybersecurity risks, to help align our risk exposure with our strategic objectives. Senior leadership, including our chief financial officer and CIO, provides regular updates to the board of directors on our cybersecurity posture, emerging threats and our risk mitigation efforts. Our board of directors is apprised of cybersecurity incidents deemed to have significant business impact, even if they are not material to us. The board has delegated some of its primary risk oversight to board committees, including that our audit committee facilitates the board’s process of oversight of our overall risk management approach. Our full board retains oversight of cybersecurity because of its importance to us and visibility with our customer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Senior leadership, including our chief financial officer and CIO, provides regular updates to the board of directors on our cybersecurity posture, emerging threats and our risk mitigation efforts.</t>
        </is>
      </c>
    </row>
    <row r="13">
      <c r="A13" s="4" t="inlineStr">
        <is>
          <t>Cybersecurity Risk Role of Management [Text Block]</t>
        </is>
      </c>
      <c r="B13" s="4" t="inlineStr">
        <is>
          <t>Kronos and CompX each have their own cybersecurity programs. Our corporate cybersecurity program is led by our chief information officer (CIO), who is responsible for developing and executing our overall information security strategy, policy, security engineering, operations and cyber threat detection and response. Our corporate information systems are owned and operated by Contran and provided to us through the ISA. Our CIO, who also serves as the Kronos CIO, reports to our and Kronos’ chief executive officers, respectively. CompX’s cybersecurity program is led by the director of information technology (IT). The director of IT reports to CompX’s vice president in charge of coordinating operational activities within CompX’s two operating business segments. Both our CIO and the director of IT have extensive information technology and program management experience and lead teams that have many years of experience with each organization. Cybersecurity risks at each company are also reviewed and tested annually through third-party assessments and internal and external information technology audits. Our, Kronos’ and CompX’s information technology teams review cybersecurity risks at least annually, integrating findings into strategic risk assessments. We, Kronos and CompX each have a Cybersecurity Incident Disclosure and Controls Committee (CIDAC) which is central to the response and evaluation of cybersecurity incidents. Our CIDAC is comprised of our CIO and other senior executives including our chief executive officer, chief financial officer and general counsel. Security events and data incidents are evaluated, ranked by severity and prioritized for response and remediation. The IT teams are responsible for categorizing cybersecurity incidents, and those deemed high-risk or critical are escalated to the CIDAC for review and response coordination. Incidents are evaluated to determine materiality and for operational, financial and reputational impact. Our CIDAC, as well as the Kronos and CompX CIDAC, performs simulations and tabletop exercises at a management level to evaluate our readiness and response to cybersecurity incidents. As needed, we collaborate with external cybersecurity experts and legal advisors to help ensure a robust response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Management Expertise of Management Responsible [Text Block]</t>
        </is>
      </c>
      <c r="B16" s="4" t="inlineStr">
        <is>
          <t>Both our CIO and the director of IT have extensive information technology and program management experience and lead teams that have many years of experience with each organization.</t>
        </is>
      </c>
    </row>
    <row r="17">
      <c r="A17" s="4" t="inlineStr">
        <is>
          <t>Cybersecurity Risk Process for Informing Management or Committees Responsible [Text Block]</t>
        </is>
      </c>
      <c r="B17" s="4" t="inlineStr">
        <is>
          <t>We, Kronos and CompX each have a Cybersecurity Incident Disclosure and Controls Committee (CIDAC) which is central to the response and evaluation of cybersecurity incidents. Our CIDAC is comprised of our CIO and other senior executives including our chief executive officer, chief financial officer and general counsel. Security events and data incidents are evaluated, ranked by severity and prioritized for response and remediation. The IT teams are responsible for categorizing cybersecurity incidents, and those deemed high-risk or critical are escalated to the CIDAC for review and response coordination. Incidents are evaluated to determine materiality and for operational, financial and reputational impact. Our CIDAC, as well as the Kronos and CompX CIDAC, performs simulations and tabletop exercises at a management level to evaluate our readiness and response to cybersecurity incidents. As needed, we collaborate with external cybersecurity experts and legal advisors to help ensure a robust response strateg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our business</t>
        </is>
      </c>
      <c r="B4" s="4" t="inlineStr">
        <is>
          <t xml:space="preserve">Nature of our business – </t>
        </is>
      </c>
    </row>
    <row r="5">
      <c r="A5" s="4" t="inlineStr">
        <is>
          <t>Organization</t>
        </is>
      </c>
      <c r="B5" s="4" t="inlineStr">
        <is>
          <t>Organization Unless otherwise indicated, references in this report to “we,” “us” or “our” refer to NL Industries, Inc. and its subsidiaries and affiliate, Kronos, taken as a whole.</t>
        </is>
      </c>
    </row>
    <row r="6">
      <c r="A6" s="4" t="inlineStr">
        <is>
          <t>Management's estimates</t>
        </is>
      </c>
      <c r="B6" s="4" t="inlineStr">
        <is>
          <t>Management’s estimates</t>
        </is>
      </c>
    </row>
    <row r="7">
      <c r="A7" s="4" t="inlineStr">
        <is>
          <t>Principles of consolidation</t>
        </is>
      </c>
      <c r="B7" s="4" t="inlineStr">
        <is>
          <t>Principles of consolidation</t>
        </is>
      </c>
    </row>
    <row r="8">
      <c r="A8" s="4" t="inlineStr">
        <is>
          <t>Currency translation</t>
        </is>
      </c>
      <c r="B8" s="4" t="inlineStr">
        <is>
          <t>Currency translation</t>
        </is>
      </c>
    </row>
    <row r="9">
      <c r="A9" s="4" t="inlineStr">
        <is>
          <t>Cash and cash equivalents</t>
        </is>
      </c>
      <c r="B9" s="4" t="inlineStr">
        <is>
          <t>C ash and cash equivalents</t>
        </is>
      </c>
    </row>
    <row r="10">
      <c r="A10" s="4" t="inlineStr">
        <is>
          <t>Restricted cash and cash equivalents</t>
        </is>
      </c>
      <c r="B10" s="4" t="inlineStr">
        <is>
          <t>Restricted cash and cash equivalents a recognized liability, we classify such restricted amount as either a current or noncurrent asset to correspond with the classification of the liability. To the extent the restricted amount does not relate to a recognized liability, we classify restricted cash as a current asset. Restricted cash equivalents classified as a current asset or a noncurrent asset are presented separately on our Consolidated Balance Sheets.</t>
        </is>
      </c>
    </row>
    <row r="11">
      <c r="A11" s="4" t="inlineStr">
        <is>
          <t>Marketable securities and securities transactions</t>
        </is>
      </c>
      <c r="B11" s="4" t="inlineStr">
        <is>
          <t>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We accumulate unrealized gains and losses on marketable debt securities as part of accumulated other comprehensive income (loss), net of related deferred income taxes. We recognize unrealized gains or losses on the marketable equity securities in Marketable equity securities on our Consolidated Statements of Operations. We base realized gains and losses upon the specific identification of the securities sold. See Notes 5 and 11.</t>
        </is>
      </c>
    </row>
    <row r="12">
      <c r="A12" s="4" t="inlineStr">
        <is>
          <t>Accounts receivable</t>
        </is>
      </c>
      <c r="B12" s="4" t="inlineStr">
        <is>
          <t>Accounts receivable</t>
        </is>
      </c>
    </row>
    <row r="13">
      <c r="A13" s="4" t="inlineStr">
        <is>
          <t>Inventories and cost of sales</t>
        </is>
      </c>
      <c r="B13" s="4" t="inlineStr">
        <is>
          <t>Inventories and cost of sales</t>
        </is>
      </c>
    </row>
    <row r="14">
      <c r="A14" s="4" t="inlineStr">
        <is>
          <t>Investment in Kronos Worldwide, Inc.</t>
        </is>
      </c>
      <c r="B14" s="4" t="inlineStr">
        <is>
          <t>Investment in Kronos Worldwide, Inc.</t>
        </is>
      </c>
    </row>
    <row r="15">
      <c r="A15" s="4" t="inlineStr">
        <is>
          <t>Goodwill</t>
        </is>
      </c>
      <c r="B15" s="4" t="inlineStr">
        <is>
          <t>Goodwill</t>
        </is>
      </c>
    </row>
    <row r="16">
      <c r="A16" s="4" t="inlineStr">
        <is>
          <t>Leases</t>
        </is>
      </c>
      <c r="B16" s="4" t="inlineStr">
        <is>
          <t>Leases embedded in another type of contract. We determine if an arrangement is a lease (including leases embedded in another type of contract) at inception. All of our leases are classified as operating leases under ASC Topic 842 Leases</t>
        </is>
      </c>
    </row>
    <row r="17">
      <c r="A17" s="4" t="inlineStr">
        <is>
          <t>Property and equipment; depreciation expense</t>
        </is>
      </c>
      <c r="B17" s="4" t="inlineStr">
        <is>
          <t>Property and equipment; depreciation expense 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t>
        </is>
      </c>
    </row>
    <row r="18">
      <c r="A18" s="4" t="inlineStr">
        <is>
          <t>Employee benefit plans</t>
        </is>
      </c>
      <c r="B18" s="4" t="inlineStr">
        <is>
          <t>Employee benefit plans</t>
        </is>
      </c>
    </row>
    <row r="19">
      <c r="A19" s="4" t="inlineStr">
        <is>
          <t>Income taxes</t>
        </is>
      </c>
      <c r="B19" s="4" t="inlineStr">
        <is>
          <t>Income taxes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loss)).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expense (benefit) remaining in accumulated other comprehensive income does not correspond to the then-applicable income tax rate applied to the pre-tax amount which resides in accumulated other comprehensive income (loss).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such as in 2023 when we terminated our U.K. pension plan).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t>
        </is>
      </c>
    </row>
    <row r="20">
      <c r="A20" s="4" t="inlineStr">
        <is>
          <t>Environmental remediation costs</t>
        </is>
      </c>
      <c r="B20" s="4" t="inlineStr">
        <is>
          <t>Environmental remediation costs</t>
        </is>
      </c>
    </row>
    <row r="21">
      <c r="A21" s="4" t="inlineStr">
        <is>
          <t>Net sales</t>
        </is>
      </c>
      <c r="B21" s="4" t="inlineStr">
        <is>
          <t>Net sales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occasionally receive partial or full consideration from our customers prior to the completion of our performance obligation (shipment of product). We record estimated deferred revenue on the amount to which we are most likely to be entitled and deferred revenue is recognized into revenue as our performance obligation has been satisfied. Deferred revenue has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t>
        </is>
      </c>
    </row>
    <row r="22">
      <c r="A22" s="4" t="inlineStr">
        <is>
          <t>Selling, general and administrative expenses; advertising costs; research and development costs</t>
        </is>
      </c>
      <c r="B22" s="4" t="inlineStr">
        <is>
          <t>Selling, general and administrative expenses; advertising costs; research and development costs</t>
        </is>
      </c>
    </row>
    <row r="23">
      <c r="A23" s="4" t="inlineStr">
        <is>
          <t>Corporate expenses</t>
        </is>
      </c>
      <c r="B23" s="4" t="inlineStr">
        <is>
          <t>Corporat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Geographic Information (Tables)</t>
        </is>
      </c>
      <c r="B1" s="2" t="inlineStr">
        <is>
          <t>12 Months Ended</t>
        </is>
      </c>
    </row>
    <row r="2">
      <c r="B2" s="2" t="inlineStr">
        <is>
          <t>Dec. 31, 2024</t>
        </is>
      </c>
    </row>
    <row r="3">
      <c r="A3" s="3" t="inlineStr">
        <is>
          <t>Business and geographic information</t>
        </is>
      </c>
      <c r="B3" s="4" t="inlineStr">
        <is>
          <t xml:space="preserve"> </t>
        </is>
      </c>
    </row>
    <row r="4">
      <c r="A4" s="4" t="inlineStr">
        <is>
          <t>Schedule Of Differences Between Segment Profit and Amounts Included in Net Income</t>
        </is>
      </c>
      <c r="B4" s="4" t="inlineStr">
        <is>
          <t>​ ​ ​ ​ ​ ​ ​ ​ ​ ​ ​ ​ ​ Years ended December 31, ​ 2022 2023 2024 ​ ​ (In thousands) Net sales ​ $ 166,562 ​ $ 161,287 ​ $ 145,941 ​ ​ ​ ​ ​ ​ ​ ​ ​ ​ Segment profit ​ $ 25,436 ​ $ 25,435 ​ $ 17,023 Insurance recoveries ​ 93 ​ 464 ​ 1,369 Corporate income (expenses), net ​ ​ (11,798) ​ ​ (11,770) ​ ​ 19,484 Equity in earnings (losses) of Kronos Worldwide, Inc. ​ ​ 31,873 ​ ​ (15,003) ​ ​ 26,381 Interest and dividend income ​ ​ 3,797 ​ ​ 9,636 ​ ​ 10,980 Marketable equity securities gain (loss) ​ ​ (8,085) ​ ​ (8,156) ​ ​ 9,821 Loss on pension plan termination ​ ​ — ​ ​ (4,911) ​ ​ — Other components of net periodic pension and OPEB cost ​ ​ (1,134) ​ ​ (1,368) ​ ​ (1,210) Interest expense ​ ​ (941) ​ ​ (746) ​ ​ (530) Income tax (expense) benefit ​ ​ (2,785) ​ ​ 7,001 ​ ​ (14,057) Net income ​ $ 36,456 ​ $ 582 ​ $ 69,261</t>
        </is>
      </c>
    </row>
    <row r="5">
      <c r="A5" s="4" t="inlineStr">
        <is>
          <t>Schedule of Geographical Information Attributable to Net Sales</t>
        </is>
      </c>
      <c r="B5" s="4" t="inlineStr">
        <is>
          <t>​ ​ ​ ​ ​ ​ ​ ​ ​ ​ ​ ​ ​ Years ended December 31, ​ 2022 2023 2024 ​ ​ (In thousands) Net sales - point of destination: ​ ​ ​ ​ ​ ​ ​ ​ ​ United States ​ $ 153,982 ​ $ 155,092 ​ $ 141,328 Canada ​ 9,227 ​ 3,153 ​ 1,860 Mexico ​ 722 ​ 829 ​ 774 Other ​ 2,631 ​ 2,213 ​ 1,979 Total ​ $ 166,562 ​ $ 161,287 ​ $ 145,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and other receivables, net (Tables)</t>
        </is>
      </c>
      <c r="B1" s="2" t="inlineStr">
        <is>
          <t>12 Months Ended</t>
        </is>
      </c>
    </row>
    <row r="2">
      <c r="B2" s="2" t="inlineStr">
        <is>
          <t>Dec. 31, 2024</t>
        </is>
      </c>
    </row>
    <row r="3">
      <c r="A3" s="3" t="inlineStr">
        <is>
          <t>Accounts and other receivables, net</t>
        </is>
      </c>
      <c r="B3" s="4" t="inlineStr">
        <is>
          <t xml:space="preserve"> </t>
        </is>
      </c>
    </row>
    <row r="4">
      <c r="A4" s="4" t="inlineStr">
        <is>
          <t>Schedule of Accounts Notes Loans and Financing Receivable</t>
        </is>
      </c>
      <c r="B4" s="4" t="inlineStr">
        <is>
          <t>​ ​ ​ ​ ​ ​ ​ ​ ​ ​ December 31, ​ 2023 2024 ​ ​ (In thousands) Trade receivables - CompX ​ $ 17,131 ​ $ 14,183 Other receivables ​ 40 ​ 9,626 Allowance for doubtful accounts ​ (70) ​ (70) Total ​ $ 17,101 ​ $ 23,7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Inventories, Net</t>
        </is>
      </c>
      <c r="B4" s="4" t="inlineStr">
        <is>
          <t>​ ​ ​ ​ ​ ​ ​ ​ ​ ​ December 31, ​ 2023 2024 ​ ​ (In thousands) Raw materials ​ $ 5,738 ​ $ 5,652 Work in process ​ 19,042 ​ 17,638 Finished products ​ 5,932 ​ 5,076 Total ​ $ 30,712 ​ $ 28,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 ​ ​ ​ ​ ​ ​ ​ ​ ​ ​ ​ ​ ​ Fair value ​ ​ ​ ​ Cost or ​ ​ ​ ​ ​ measurement ​ Market ​ amortized ​ Unrealized ​ level value cost gain (loss) ​ ​ ​ ​ (In thousands) December 31, 2023 ​ ​ ​ ​ ​ ​ ​ ​ ​ ​ ​ Current assets - fixed income securities ​ 2 ​ $ 53,149 ​ $ 53,181 ​ $ (32) ​ ​ ​ ​ ​ ​ ​ ​ ​ ​ ​ ​ Noncurrent assets ​ ​ ​ ​ ​ ​ ​ ​ ​ ​ ​ Valhi common stock 1 ​ $ 18,194 ​ $ 24,347 ​ $ (6,153) ​ ​ ​ ​ ​ ​ ​ ​ ​ ​ ​ ​ December 31, 2024 ​ ​ ​ ​ ​ ​ ​ ​ ​ ​ ​ Noncurrent assets ​ ​ ​ ​ ​ ​ ​ ​ ​ ​ ​ Valhi common stock 1 ​ $ 28,015 ​ $ 24,347 ​ $ 3,6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Kronos Worldwide, Inc. (Tables)</t>
        </is>
      </c>
      <c r="B1" s="2" t="inlineStr">
        <is>
          <t>12 Months Ended</t>
        </is>
      </c>
    </row>
    <row r="2">
      <c r="B2" s="2" t="inlineStr">
        <is>
          <t>Dec. 31, 2024</t>
        </is>
      </c>
    </row>
    <row r="3">
      <c r="A3" s="3" t="inlineStr">
        <is>
          <t>Investment in Kronos Worldwide, Inc.</t>
        </is>
      </c>
      <c r="B3" s="4" t="inlineStr">
        <is>
          <t xml:space="preserve"> </t>
        </is>
      </c>
    </row>
    <row r="4">
      <c r="A4" s="4" t="inlineStr">
        <is>
          <t>Changes in Carrying Value of Investment</t>
        </is>
      </c>
      <c r="B4" s="4" t="inlineStr">
        <is>
          <t>​ ​ ​ ​ ​ ​ ​ ​ ​ ​ ​ ​ ​ Years ended December 31, ​ 2022 2023 2024 ​ ​ (In millions) Balance at the beginning of the period ​ $ 264.8 ​ $ 292.2 ​ $ 247.6 Equity in earnings (loss) of Kronos ​ 31.9 ​ (15.0) ​ 26.4 Dividends received from Kronos ​ (26.8) ​ (26.8) ​ (16.9) Equity in Kronos' other comprehensive income (loss): ​ ​ ​ ​ ​ ​ ​ ​ ​ Currency translation ​ ​ (8.8) ​ 1.1 ​ (10.5) Defined benefit pension plans ​ ​ 30.9 ​ (3.9) ​ 3.7 Other postretirement benefit plans ​ ​ — ​ ​ (.1) ​ ​ — Other ​ ​ .2 ​ .1 ​ — Balance at the end of the period ​ $ 292.2 ​ $ 247.6 ​ $ 250.3</t>
        </is>
      </c>
    </row>
    <row r="5">
      <c r="A5" s="4" t="inlineStr">
        <is>
          <t>Selected Financial Information of Kronos Balance Sheet</t>
        </is>
      </c>
      <c r="B5" s="4" t="inlineStr">
        <is>
          <t>​ ​ ​ ​ ​ ​ ​ ​ ​ ​ December 31, ​ 2023 2024 ​ ​ (In millions) Current assets ​ $ 1,117.4 ​ $ 1,105.3 Property and equipment, net ​ 482.9 ​ 694.1 Investment in TiO 2 ​ 111.0 ​ — Other noncurrent assets ​ 126.7 ​ 114.1 Total assets ​ $ 1,838.0 ​ $ 1,913.5 ​ ​ ​ ​ ​ ​ ​ Current liabilities ​ $ 370.8 ​ $ 476.6 Long-term debt ​ 440.9 ​ 429.1 Accrued pension costs ​ 150.0 ​ 117.5 Other noncurrent liabilities ​ 68.0 ​ 73.3 Stockholders’ equity ​ 808.3 ​ 817.0 Total liabilities and stockholders’ equity ​ $ 1,838.0 ​ $ 1,913.5</t>
        </is>
      </c>
    </row>
    <row r="6">
      <c r="A6" s="4" t="inlineStr">
        <is>
          <t>Selected Financial Information of Kronos Income Statement</t>
        </is>
      </c>
      <c r="B6" s="4" t="inlineStr">
        <is>
          <t>​ ​ ​ ​ ​ ​ ​ ​ ​ ​ ​ ​ ​ Years ended December 31, ​ 2022 2023 2024 ​ ​ (In millions) Net sales ​ $ 1,930.2 ​ $ 1,666.5 ​ $ 1,887.1 Cost of sales ​ 1,539.1 ​ 1,501.6 ​ 1,527.8 Income (loss) from operations ​ 159.6 ​ (56.0) ​ 122.9 Income tax expense (benefit) ​ 29.4 ​ (23.8) ​ 63.4 Net income (loss) ​ 104.5 ​ (49.1) ​ 8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12 Months Ended</t>
        </is>
      </c>
    </row>
    <row r="2">
      <c r="B2" s="2" t="inlineStr">
        <is>
          <t>Dec. 31, 2024</t>
        </is>
      </c>
    </row>
    <row r="3">
      <c r="A3" s="3" t="inlineStr">
        <is>
          <t>Other assets, net</t>
        </is>
      </c>
      <c r="B3" s="4" t="inlineStr">
        <is>
          <t xml:space="preserve"> </t>
        </is>
      </c>
    </row>
    <row r="4">
      <c r="A4" s="4" t="inlineStr">
        <is>
          <t>Schedule of Other Assets, Net</t>
        </is>
      </c>
      <c r="B4" s="4" t="inlineStr">
        <is>
          <t>​ ​ ​ ​ ​ ​ ​ ​ ​ ​ December 31, ​ 2023 2024 ​ ​ (In thousands) Pension asset ​ $ — ​ $ 354 Other ​ 2,060 ​ 680 Total ​ $ 2,060 ​ $ 1,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Accrued and other current liabilities</t>
        </is>
      </c>
      <c r="B3" s="4" t="inlineStr">
        <is>
          <t xml:space="preserve"> </t>
        </is>
      </c>
    </row>
    <row r="4">
      <c r="A4" s="4" t="inlineStr">
        <is>
          <t>Schedule of Accrued and Other Current Liabilities</t>
        </is>
      </c>
      <c r="B4" s="4" t="inlineStr">
        <is>
          <t>​ ​ ​ ​ ​ ​ ​ ​ ​ ​ December 31, ​ 2023 2024 ​ ​ (In thousands) Employee benefits ​ $ 11,290 ​ $ 10,302 Other ​ 1,892 ​ 1,730 Total ​ $ 13,182 ​ $ 12,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145941</v>
      </c>
      <c r="C4" s="5" t="n">
        <v>161287</v>
      </c>
      <c r="D4" s="5" t="n">
        <v>166562</v>
      </c>
    </row>
    <row r="5">
      <c r="A5" s="4" t="inlineStr">
        <is>
          <t>Cost of sales</t>
        </is>
      </c>
      <c r="B5" s="6" t="n">
        <v>104578</v>
      </c>
      <c r="C5" s="6" t="n">
        <v>112068</v>
      </c>
      <c r="D5" s="6" t="n">
        <v>117763</v>
      </c>
    </row>
    <row r="6">
      <c r="A6" s="4" t="inlineStr">
        <is>
          <t>Gross margin</t>
        </is>
      </c>
      <c r="B6" s="6" t="n">
        <v>41363</v>
      </c>
      <c r="C6" s="6" t="n">
        <v>49219</v>
      </c>
      <c r="D6" s="6" t="n">
        <v>48799</v>
      </c>
    </row>
    <row r="7">
      <c r="A7" s="4" t="inlineStr">
        <is>
          <t>Selling, general and administrative expense</t>
        </is>
      </c>
      <c r="B7" s="6" t="n">
        <v>24340</v>
      </c>
      <c r="C7" s="6" t="n">
        <v>23784</v>
      </c>
      <c r="D7" s="6" t="n">
        <v>23363</v>
      </c>
    </row>
    <row r="8">
      <c r="A8" s="3" t="inlineStr">
        <is>
          <t>Other operating income (expense):</t>
        </is>
      </c>
      <c r="B8" s="4" t="inlineStr">
        <is>
          <t xml:space="preserve"> </t>
        </is>
      </c>
      <c r="C8" s="4" t="inlineStr">
        <is>
          <t xml:space="preserve"> </t>
        </is>
      </c>
      <c r="D8" s="4" t="inlineStr">
        <is>
          <t xml:space="preserve"> </t>
        </is>
      </c>
    </row>
    <row r="9">
      <c r="A9" s="4" t="inlineStr">
        <is>
          <t>Insurance recoveries</t>
        </is>
      </c>
      <c r="B9" s="6" t="n">
        <v>1369</v>
      </c>
      <c r="C9" s="6" t="n">
        <v>464</v>
      </c>
      <c r="D9" s="6" t="n">
        <v>93</v>
      </c>
    </row>
    <row r="10">
      <c r="A10" s="4" t="inlineStr">
        <is>
          <t>Corporate income (expenses), net</t>
        </is>
      </c>
      <c r="B10" s="6" t="n">
        <v>19484</v>
      </c>
      <c r="C10" s="6" t="n">
        <v>-11770</v>
      </c>
      <c r="D10" s="6" t="n">
        <v>-11798</v>
      </c>
    </row>
    <row r="11">
      <c r="A11" s="4" t="inlineStr">
        <is>
          <t>Income from operations</t>
        </is>
      </c>
      <c r="B11" s="6" t="n">
        <v>37876</v>
      </c>
      <c r="C11" s="6" t="n">
        <v>14129</v>
      </c>
      <c r="D11" s="6" t="n">
        <v>13731</v>
      </c>
    </row>
    <row r="12">
      <c r="A12" s="4" t="inlineStr">
        <is>
          <t>Equity in earnings (losses) of Kronos Worldwide, Inc.</t>
        </is>
      </c>
      <c r="B12" s="6" t="n">
        <v>26381</v>
      </c>
      <c r="C12" s="6" t="n">
        <v>-15003</v>
      </c>
      <c r="D12" s="6" t="n">
        <v>31873</v>
      </c>
    </row>
    <row r="13">
      <c r="A13" s="3" t="inlineStr">
        <is>
          <t>Other income (expense):</t>
        </is>
      </c>
      <c r="B13" s="4" t="inlineStr">
        <is>
          <t xml:space="preserve"> </t>
        </is>
      </c>
      <c r="C13" s="4" t="inlineStr">
        <is>
          <t xml:space="preserve"> </t>
        </is>
      </c>
      <c r="D13" s="4" t="inlineStr">
        <is>
          <t xml:space="preserve"> </t>
        </is>
      </c>
    </row>
    <row r="14">
      <c r="A14" s="4" t="inlineStr">
        <is>
          <t>Interest and dividend income</t>
        </is>
      </c>
      <c r="B14" s="6" t="n">
        <v>10980</v>
      </c>
      <c r="C14" s="6" t="n">
        <v>9636</v>
      </c>
      <c r="D14" s="6" t="n">
        <v>3797</v>
      </c>
    </row>
    <row r="15">
      <c r="A15" s="4" t="inlineStr">
        <is>
          <t>Marketable equity securities</t>
        </is>
      </c>
      <c r="B15" s="6" t="n">
        <v>9821</v>
      </c>
      <c r="C15" s="6" t="n">
        <v>-8156</v>
      </c>
      <c r="D15" s="6" t="n">
        <v>-8085</v>
      </c>
    </row>
    <row r="16">
      <c r="A16" s="4" t="inlineStr">
        <is>
          <t>Loss on pension plan termination</t>
        </is>
      </c>
      <c r="B16" s="4" t="inlineStr">
        <is>
          <t xml:space="preserve"> </t>
        </is>
      </c>
      <c r="C16" s="6" t="n">
        <v>-4911</v>
      </c>
      <c r="D16" s="4" t="inlineStr">
        <is>
          <t xml:space="preserve"> </t>
        </is>
      </c>
    </row>
    <row r="17">
      <c r="A17" s="4" t="inlineStr">
        <is>
          <t>Other components of net periodic pension and OPEB cost</t>
        </is>
      </c>
      <c r="B17" s="6" t="n">
        <v>-1210</v>
      </c>
      <c r="C17" s="6" t="n">
        <v>-1368</v>
      </c>
      <c r="D17" s="6" t="n">
        <v>-1134</v>
      </c>
    </row>
    <row r="18">
      <c r="A18" s="4" t="inlineStr">
        <is>
          <t>Interest expense</t>
        </is>
      </c>
      <c r="B18" s="6" t="n">
        <v>-530</v>
      </c>
      <c r="C18" s="6" t="n">
        <v>-746</v>
      </c>
      <c r="D18" s="6" t="n">
        <v>-941</v>
      </c>
    </row>
    <row r="19">
      <c r="A19" s="4" t="inlineStr">
        <is>
          <t>Income (loss) before income taxes</t>
        </is>
      </c>
      <c r="B19" s="6" t="n">
        <v>83318</v>
      </c>
      <c r="C19" s="6" t="n">
        <v>-6419</v>
      </c>
      <c r="D19" s="6" t="n">
        <v>39241</v>
      </c>
    </row>
    <row r="20">
      <c r="A20" s="4" t="inlineStr">
        <is>
          <t>Income tax expense (benefit)</t>
        </is>
      </c>
      <c r="B20" s="6" t="n">
        <v>14057</v>
      </c>
      <c r="C20" s="6" t="n">
        <v>-7001</v>
      </c>
      <c r="D20" s="6" t="n">
        <v>2785</v>
      </c>
    </row>
    <row r="21">
      <c r="A21" s="4" t="inlineStr">
        <is>
          <t>Net income</t>
        </is>
      </c>
      <c r="B21" s="6" t="n">
        <v>69261</v>
      </c>
      <c r="C21" s="6" t="n">
        <v>582</v>
      </c>
      <c r="D21" s="6" t="n">
        <v>36456</v>
      </c>
    </row>
    <row r="22">
      <c r="A22" s="4" t="inlineStr">
        <is>
          <t>Noncontrolling interest in net income of subsidiary</t>
        </is>
      </c>
      <c r="B22" s="6" t="n">
        <v>2033</v>
      </c>
      <c r="C22" s="6" t="n">
        <v>2890</v>
      </c>
      <c r="D22" s="6" t="n">
        <v>2612</v>
      </c>
    </row>
    <row r="23">
      <c r="A23" s="4" t="inlineStr">
        <is>
          <t>Net income (loss) attributable to NL stockholders</t>
        </is>
      </c>
      <c r="B23" s="5" t="n">
        <v>67228</v>
      </c>
      <c r="C23" s="5" t="n">
        <v>-2308</v>
      </c>
      <c r="D23" s="5" t="n">
        <v>33844</v>
      </c>
    </row>
    <row r="24">
      <c r="A24" s="3" t="inlineStr">
        <is>
          <t>Amounts attributable to NL stockholders:</t>
        </is>
      </c>
      <c r="B24" s="4" t="inlineStr">
        <is>
          <t xml:space="preserve"> </t>
        </is>
      </c>
      <c r="C24" s="4" t="inlineStr">
        <is>
          <t xml:space="preserve"> </t>
        </is>
      </c>
      <c r="D24" s="4" t="inlineStr">
        <is>
          <t xml:space="preserve"> </t>
        </is>
      </c>
    </row>
    <row r="25">
      <c r="A25" s="4" t="inlineStr">
        <is>
          <t>Net income (loss) per basic share</t>
        </is>
      </c>
      <c r="B25" s="8" t="n">
        <v>1.38</v>
      </c>
      <c r="C25" s="8" t="n">
        <v>-0.05</v>
      </c>
      <c r="D25" s="8" t="n">
        <v>0.6899999999999999</v>
      </c>
    </row>
    <row r="26">
      <c r="A26" s="4" t="inlineStr">
        <is>
          <t>Net income (loss) per diluted share</t>
        </is>
      </c>
      <c r="B26" s="8" t="n">
        <v>1.38</v>
      </c>
      <c r="C26" s="8" t="n">
        <v>-0.05</v>
      </c>
      <c r="D26" s="8" t="n">
        <v>0.6899999999999999</v>
      </c>
    </row>
    <row r="27">
      <c r="A27" s="4" t="inlineStr">
        <is>
          <t>Weighted average shares outstanding - basic</t>
        </is>
      </c>
      <c r="B27" s="6" t="n">
        <v>48842</v>
      </c>
      <c r="C27" s="6" t="n">
        <v>48827</v>
      </c>
      <c r="D27" s="6" t="n">
        <v>48811</v>
      </c>
    </row>
    <row r="28">
      <c r="A28" s="4" t="inlineStr">
        <is>
          <t>Weighted average shares outstanding - diluted</t>
        </is>
      </c>
      <c r="B28" s="6" t="n">
        <v>48842</v>
      </c>
      <c r="C28" s="6" t="n">
        <v>48827</v>
      </c>
      <c r="D28" s="6" t="n">
        <v>488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Components of Net Periodic Defined Benefit Pension Cost</t>
        </is>
      </c>
      <c r="B4" s="4" t="inlineStr">
        <is>
          <t>​ ​ ​ ​ ​ ​ ​ ​ ​ ​ ​ ​ ​ ​ Years ended December 31, ​ ​ 2022 2023 ​ 2024 ​ ​ ​ (In thousands) ​ Net periodic pension cost: ​ ​ ​ ​ ​ ​ ​ ​ ​ ​ Interest cost ​ $ 1,138 ​ $ 1,619 ​ $ 1,385 ​ Expected return on plan assets ​ (1,552) ​ (1,452) ​ (1,340) ​ Plan settlement ​ ​ 104 ​ ​ 4,911 ​ ​ — ​ Recognized actuarial losses ​ ​ 1,664 ​ ​ 1,391 ​ ​ 1,330 ​ Total ​ $ 1,354 ​ $ 6,469 ​ $ 1,375 ​</t>
        </is>
      </c>
    </row>
    <row r="5">
      <c r="A5" s="4" t="inlineStr">
        <is>
          <t>Schedule of Defined Benefit Pension Plans</t>
        </is>
      </c>
      <c r="B5" s="4" t="inlineStr">
        <is>
          <t xml:space="preserve"> </t>
        </is>
      </c>
    </row>
    <row r="6">
      <c r="A6" s="3" t="inlineStr">
        <is>
          <t>Defined Benefit Plan Disclosure [Line Items]</t>
        </is>
      </c>
      <c r="B6" s="4" t="inlineStr">
        <is>
          <t xml:space="preserve"> </t>
        </is>
      </c>
    </row>
    <row r="7">
      <c r="A7" s="4" t="inlineStr">
        <is>
          <t>Expected Benefit Payments</t>
        </is>
      </c>
      <c r="B7" s="4" t="inlineStr">
        <is>
          <t>​ ​ ​ ​ ​ Years ending December 31, Amount ​ ​ (In thousands) 2025 ​ $ 2,886 2026 ​ 2,902 2027 ​ 2,886 2028 ​ 2,863 2029 ​ 2,859 Next 5 years ​ 13,584</t>
        </is>
      </c>
    </row>
    <row r="8">
      <c r="A8" s="4" t="inlineStr">
        <is>
          <t>Funded Status of Defined Benefit Plans</t>
        </is>
      </c>
      <c r="B8" s="4" t="inlineStr">
        <is>
          <t>​ ​ ​ ​ ​ ​ ​ ​ ​ ​ December 31, ​ 2023 2024 ​ ​ (In thousands) Change in projected benefit obligations ("PBO"): ​ ​ ​ ​ ​ ​ Benefit obligations at beginning of the year ​ $ 36,090 ​ $ 29,438 Interest cost ​ 1,619 ​ 1,385 Plan settlement ​ ​ (5,537) ​ ​ — Actuarial (gains) losses ​ 265 ​ (1,345) Change in currency exchange rates ​ 116 ​ — Benefits paid ​ (3,115) ​ (2,912) Benefit obligations at end of the year ​ 29,438 ​ 26,566 ​ ​ ​ ​ ​ ​ ​ Change in plan assets: ​ ​ Fair value of plan assets at beginning of the year ​ 34,126 ​ 27,810 Actual return on plan assets ​ 2,009 ​ 899 Employer contributions ​ 196 ​ 1,005 Plan settlement ​ ​ (5,537) ​ ​ — Change in currency exchange rates ​ 131 ​ — Benefits paid ​ (3,115) ​ (2,912) Fair value of plan assets at end of year ​ 27,810 ​ 26,802 Funded status ​ $ (1,628) ​ $ 236 ​ ​ ​ ​ ​ ​ ​ Amounts recognized in the balance sheet: ​ ​ Noncurrent pension asset ​ $ — ​ $ 354 Accrued pension costs: ​ ​ ​ ​ Current ​ (57) ​ (42) Noncurrent ​ (1,571) ​ (76) Total ​ (1,628) ​ 236 ​ ​ ​ ​ ​ ​ ​ Accumulated other comprehensive loss - actuarial losses, net ​ 21,802 ​ 19,877 Total ​ $ 20,174 ​ $ 20,113 ​ ​ ​ ​ ​ ​ ​ Accumulated benefit obligations ("ABO") ​ $ 29,438 ​ $ 26,566</t>
        </is>
      </c>
    </row>
    <row r="9">
      <c r="A9" s="4" t="inlineStr">
        <is>
          <t>Changes in Other Comprehensive Income (Loss)</t>
        </is>
      </c>
      <c r="B9" s="4" t="inlineStr">
        <is>
          <t>​ ​ ​ ​ ​ ​ ​ ​ ​ ​ ​ ​ Years ended December 31, ​ 2022 2023 2024 ​ ​ (In thousands) Changes in plan assets and benefit obligations recognized in ​ ​ ​ ​ ​ ​ ​ ​ ​ Net actuarial gain (loss) arising during the year ​ $ (1,034) ​ $ (574) ​ $ 904 Plan settlement ​ ​ 104 ​ ​ 4,911 ​ ​ — Amortization of unrecognized net actuarial gain ​ 1,664 ​ 1,391 ​ 1,330 Total ​ $ 734 ​ $ 5,728 ​ $ 2,234</t>
        </is>
      </c>
    </row>
    <row r="10">
      <c r="A10" s="4" t="inlineStr">
        <is>
          <t>Information Concerning Defined Benefit Pension Plans (Including Certain Plans for Which ABO Exceeds Fair Value of Plan Assets)</t>
        </is>
      </c>
      <c r="B10" s="4" t="inlineStr">
        <is>
          <t>​ ​ ​ ​ ​ ​ ​ ​ ​ ​ December 31, ​ 2023 2024 ​ ​ (In thousands) Plans for which the ABO exceeds plan assets: ​ ​ ​ ​ ​ ​ PBO ​ $ 29,438 ​ $ 118 ABO ​ 29,438 ​ 118 Fair value of plan assets ​ 27,810 ​ —</t>
        </is>
      </c>
    </row>
    <row r="11">
      <c r="A11" s="4" t="inlineStr">
        <is>
          <t>Summary of Assumptions Used to Determine Net Benefit Obligation</t>
        </is>
      </c>
      <c r="B11" s="4" t="inlineStr">
        <is>
          <t>​ ​ ​ ​ ​ ​ ​ ​ ​ ​ ​ Years ended December 31, Rate 2022 2023 2024 Discount rate 2.3 % 5.1 % 5.0 % Long-term rate of return on plan assets 3.3 % 4.9 % 5.0 %</t>
        </is>
      </c>
    </row>
    <row r="12">
      <c r="A12" s="4" t="inlineStr">
        <is>
          <t>Schedule of composition of our pension plan assets by fair value level</t>
        </is>
      </c>
      <c r="B12" s="4" t="inlineStr">
        <is>
          <t>​ ​ ​ ​ ​ ​ ​ ​ ​ ​ ​ ​ ​ ​ ​ ​ ​ ​ ​ Fair Value Measurements ​ ​ ​ ​ ​ Quoted prices ​ Significant other ​ Significant ​ ​ ​ ​ ​ ​ ​ ​ in active ​ observable ​ unobservable ​ Assets measured ​ Total markets (Level 1) inputs (Level 2) inputs (Level 3) at NAV ​ ​ (In thousands) December 31, 2023: ​ ​ ​ ​ ​ U.S.: ​ ​ ​ ​ ​ Equities ​ $ 7,786 ​ $ — ​ $ — ​ $ — ​ $ 7,786 Fixed income ​ 18,733 ​ — ​ — ​ — ​ 18,733 Cash and other ​ 1,291 ​ 489 ​ — ​ 41 ​ 761 Total ​ $ 27,810 ​ $ 489 ​ $ — ​ $ 41 ​ $ 27,280 ​ ​ ​ ​ ​ ​ ​ ​ ​ ​ ​ ​ ​ ​ ​ ​ ​ ​ ​ ​ Fair Value Measurements ​ ​ ​ ​ ​ Quoted prices ​ Significant other ​ Significant ​ ​ ​ ​ ​ ​ ​ ​ in active ​ observable ​ unobservable ​ Assets measured ​ Total markets (Level 1) inputs (Level 2) inputs (Level 3) at NAV ​ ​ (In thousands) December 31, 2024: ​ ​ ​ ​ ​ ​ ​ ​ ​ ​ U.S.: ​ ​ ​ ​ ​ ​ ​ ​ ​ ​ Equities ​ $ 4,503 ​ $ — ​ $ — ​ $ — ​ $ 4,503 Fixed income ​ ​ 21,141 ​ ​ — ​ ​ — ​ ​ — ​ ​ 21,141 Cash and other ​ ​ 1,158 ​ ​ 290 ​ ​ — ​ ​ 48 ​ ​ 820 Total ​ $ 26,802 ​ $ 290 ​ $ — ​ $ 48 ​ $ 26,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t>
        </is>
      </c>
      <c r="B3" s="4" t="inlineStr">
        <is>
          <t xml:space="preserve"> </t>
        </is>
      </c>
    </row>
    <row r="4">
      <c r="A4" s="4" t="inlineStr">
        <is>
          <t>Summary of Other Noncurrent Liabilities</t>
        </is>
      </c>
      <c r="B4" s="4" t="inlineStr">
        <is>
          <t>​ ​ ​ ​ ​ ​ ​ ​ ​ ​ December 31, ​ 2023 2024 ​ ​ (In thousands) Reserve for uncertain tax positions ​ $ 3,707 ​ $ 4,778 OPEB ​ 524 ​ 451 Insurance claims and expenses ​ 579 ​ 685 Other ​ 264 ​ 269 Total ​ $ 5,074 ​ $ 6,1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Disaggregation of Net Sales by Reporting Unit</t>
        </is>
      </c>
      <c r="B4" s="4" t="inlineStr">
        <is>
          <t>​ ​ ​ ​ ​ ​ ​ ​ ​ ​ ​ ​ ​ Years ended December 31, ​ 2022 2023 2024 ​ ​ (In thousands) Net sales: ​ ​ ​ ​ ​ ​ ​ ​ ​ Security Products ​ $ 114,519 ​ $ 121,182 ​ $ 115,243 Marine Components ​ 52,043 ​ 40,105 ​ 30,698 Total ​ $ 166,562 ​ $ 161,287 ​ $ 145,9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es</t>
        </is>
      </c>
      <c r="B4" s="4" t="inlineStr">
        <is>
          <t>​ ​ ​ ​ ​ ​ ​ ​ ​ ​ ​ ​ ​ Years ended December 31, ​ 2022 2023 2024 ​ ​ (In thousands) Expected tax expense (benefit), at U.S. federal statutory ​ $ 8,241 ​ $ (1,348) ​ $ 17,497 Nontaxable dividends received from Kronos ​ (5,621) ​ (5,621) ​ (3,550) U.S. state income taxes and other, net ​ 165 ​ (32) ​ 110 Income tax expense (benefit) ​ $ 2,785 ​ $ (7,001) ​ $ 14,057 ​ ​ ​ ​ ​ ​ ​ ​ ​ ​ Components of income tax expense (benefit): ​ ​ ​ Currently payable ​ $ 495 ​ $ 307 ​ $ 340 Deferred income tax expense (benefit) ​ 2,290 ​ (7,308) ​ 13,717 Income tax expense (benefit) ​ $ 2,785 ​ $ (7,001) ​ $ 14,057 ​ ​ ​ ​ ​ ​ ​ ​ ​ ​ Comprehensive provision (benefit) for income taxes allocable to: ​ ​ ​ Net income (loss) ​ $ 2,785 ​ $ (7,001) ​ $ 14,057 Other comprehensive income (loss): ​ ​ ​ ​ ​ ​ Currency translation ​ (1,849) ​ 241 ​ (2,207) Pension plans ​ 6,542 ​ (291) ​ 1,251 Other ​ 69 ​ (35) ​ (28) Total ​ $ 7,547 ​ $ (7,086) ​ $ 13,073</t>
        </is>
      </c>
    </row>
    <row r="5">
      <c r="A5" s="4" t="inlineStr">
        <is>
          <t>Schedule of Components of Net Deferred Tax Liability</t>
        </is>
      </c>
      <c r="B5" s="4" t="inlineStr">
        <is>
          <t>​ ​ ​ ​ ​ ​ ​ ​ ​ ​ ​ ​ ​ ​ ​ ​ December 31, ​ ​ 2023 ​ 2024 ​ Assets Liabilities Assets Liabilities ​ ​ (In thousands) Tax effect of temporary differences related to: ​ ​ ​ ​ ​ ​ ​ ​ ​ ​ ​ ​ Marketable securities ​ $ — ​ $ (3,586) ​ $ — ​ $ (5,652) Goodwill ​ — ​ (1,693) ​ — ​ (1,693) Accrued environmental liabilities ​ 21,332 ​ — ​ 14,406 ​ — Other accrued liabilities and deductible differences ​ 2,206 ​ — ​ 1,981 ​ — Other taxable differences ​ — ​ (3,859) ​ — ​ (5,733) Investment in Kronos Worldwide, Inc. ​ — ​ (56,133) ​ — ​ (56,700) Adjusted gross deferred tax assets (liabilities) ​ 23,538 ​ (65,271) ​ 16,387 ​ (69,778) Netting of items by tax jurisdiction ​ (23,538) ​ 23,538 ​ (16,387) ​ 16,387 Net noncurrent deferred tax liability ​ $ — ​ $ (41,733) ​ $ — ​ $ (53,3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Changes in Accumulated Other Comprehensive Loss</t>
        </is>
      </c>
      <c r="B4" s="4" t="inlineStr">
        <is>
          <t>​ ​ ​ ​ ​ ​ ​ ​ ​ ​ ​ ​ ​ Years ended December 31, ​ 2022 2023 2024 ​ ​ (In thousands) Accumulated other comprehensive loss, net of tax: ​ ​ ​ ​ ​ ​ ​ ​ ​ Currency translation: ​ ​ ​ ​ ​ ​ ​ ​ ​ Balance at beginning of period ​ $ (171,235) ​ $ (178,191) ​ $ (177,119) Other comprehensive income (loss) ​ (6,956) ​ 1,072 ​ (8,304) Balance at end of period ​ $ (178,191) ​ $ (177,119) ​ $ (185,423) ​ ​ ​ ​ ​ ​ ​ ​ ​ ​ Defined benefit pension plans: ​ ​ ​ ​ ​ ​ ​ ​ ​ Balance at beginning of period ​ $ (68,468) ​ $ (43,857) ​ $ (41,373) Other comprehensive income (loss): ​ ​ ​ ​ ​ ​ ​ ​ ​ Amortization of prior service cost and net losses included in ​ 3,592 ​ 1,436 ​ 1,504 Net actuarial gain (loss) arising during the year ​ 20,881 ​ (3,094) ​ 3,134 Plan settlement ​ 138 ​ 4,142 ​ 69 Balance at end of period ​ $ (43,857) ​ $ (41,373) ​ $ (36,666) ​ ​ ​ ​ ​ ​ ​ ​ ​ ​ OPEB plans: ​ ​ ​ ​ ​ ​ ​ ​ ​ Balance at beginning of period ​ $ (1,053) ​ $ (893) ​ $ (1,114) Other comprehensive income (loss): ​ ​ ​ ​ ​ ​ ​ ​ ​ Amortization of net gain included in net periodic ​ (369) ​ (357) ​ (195) Net actuarial gain arising during the year ​ ​ 529 ​ 136 ​ ​ 42 Balance at end of period ​ $ (893) ​ $ (1,114) ​ $ (1,267) ​ ​ ​ ​ ​ ​ ​ ​ ​ ​ Marketable debt securities: ​ ​ ​ ​ ​ ​ ​ ​ ​ Balance at beginning of period ​ $ — ​ $ (50) ​ $ (15) Other comprehensive income (loss) - unrealized gain (loss) ​ (50) ​ 35 ​ 15 Balance at end of period ​ $ (50) ​ $ (15) ​ $ — ​ ​ ​ ​ ​ ​ ​ ​ ​ ​ Total accumulated other comprehensive loss: ​ ​ ​ ​ ​ ​ ​ ​ ​ Balance at beginning of period ​ $ (240,756) ​ $ (222,991) ​ $ (219,621) Other comprehensive income (loss) ​ 17,765 ​ 3,370 ​ (3,735) Balance at end of period ​ $ (222,991) ​ $ (219,621) ​ $ (223,3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Current Receivables and Payables to Affiliates</t>
        </is>
      </c>
      <c r="B4" s="4" t="inlineStr">
        <is>
          <t>​ ​ ​ ​ ​ ​ ​ ​ ​ ​ December 31, ​ 2023 2024 ​ ​ (In thousands) Current receivables from affiliates: ​ ​ ​ ​ ​ ​ Other receivables from affiliates ​ $ 601 ​ $ — Income taxes receivable from Valhi ​ ​ 27 ​ ​ — ​ ​ $ 628 ​ $ — Current payables to affiliates: ​ ​ ​ ​ ​ ​ Other payables to affiliates ​ $ 634 ​ $ 513 Income taxes payable to Valhi ​ ​ — ​ ​ 193 ​ ​ $ 634 ​ $ 7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hanges in Accrued Environmental Remediation and Related Costs</t>
        </is>
      </c>
      <c r="B4" s="4" t="inlineStr">
        <is>
          <t>​ ​ ​ ​ ​ ​ ​ ​ ​ ​ ​ ​ ​ Years ended December 31, ​ 2022 2023 2024 ​ ​ (In thousands) Balance at the beginning of the period ​ $ 92,940 ​ $ 92,358 ​ $ 91,106 Additions (deductions), net ​ 486 ​ 558 ​ (20,286) Payments, net ​ (1,068) ​ (1,810) ​ (1,542) ​ ​ ​ ​ ​ ​ ​ ​ ​ ​ Balance at the end of the period ​ $ 92,358 ​ $ 91,106 ​ $ 69,278 ​ ​ ​ ​ ​ ​ ​ ​ ​ ​ Amounts recognized in the balance sheet: ​ ​ ​ ​ ​ ​ ​ ​ ​ Current liability ​ $ 2,627 ​ $ 1,655 ​ $ 58,135 Noncurrent liability ​ ​ 89,731 ​ ​ 89,451 ​ ​ 11,143 ​ ​ ​ ​ ​ ​ ​ ​ ​ ​ Balance at the end of the period ​ $ 92,358 ​ $ 91,106 ​ $ 69,2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inancial Instruments Not Carried at Fair Value</t>
        </is>
      </c>
      <c r="B4" s="4" t="inlineStr">
        <is>
          <t>The following table presents the financial instruments that are not carried at fair value but which require fair value disclosure as of December 31, 2023 and 2024: ​ ​ ​ ​ ​ ​ ​ ​ ​ ​ ​ ​ ​ ​ ​ December 31, 2023 ​ December 31, 2024 ​ ​ Carrying ​ Fair ​ Carrying ​ Fair ​ amount value amount value ​ ​ (In thousands) Cash, cash equivalents and restricted cash ​ $ 141,382 ​ $ 141,382 ​ $ 184,190 ​ $ 184,1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Income taxes, net</t>
        </is>
      </c>
      <c r="B4" s="5" t="n">
        <v>127</v>
      </c>
      <c r="C4" s="5" t="n">
        <v>-300</v>
      </c>
      <c r="D4" s="5" t="n">
        <v>1140</v>
      </c>
    </row>
    <row r="5">
      <c r="A5" s="4" t="inlineStr">
        <is>
          <t>Received net refunds for income taxes</t>
        </is>
      </c>
      <c r="B5" s="4" t="inlineStr">
        <is>
          <t xml:space="preserve"> </t>
        </is>
      </c>
      <c r="C5" s="6" t="n">
        <v>300</v>
      </c>
      <c r="D5" s="4" t="inlineStr">
        <is>
          <t xml:space="preserve"> </t>
        </is>
      </c>
    </row>
    <row r="6">
      <c r="A6" s="4" t="inlineStr">
        <is>
          <t>Uncertain tax positions</t>
        </is>
      </c>
      <c r="B6" s="9" t="n">
        <v>0.5</v>
      </c>
      <c r="C6" s="4" t="inlineStr">
        <is>
          <t xml:space="preserve"> </t>
        </is>
      </c>
      <c r="D6" s="4" t="inlineStr">
        <is>
          <t xml:space="preserve"> </t>
        </is>
      </c>
    </row>
    <row r="7">
      <c r="A7" s="4" t="inlineStr">
        <is>
          <t>Advertising costs</t>
        </is>
      </c>
      <c r="B7" s="5" t="n">
        <v>500</v>
      </c>
      <c r="C7" s="6" t="n">
        <v>500</v>
      </c>
      <c r="D7" s="6" t="n">
        <v>400</v>
      </c>
    </row>
    <row r="8">
      <c r="A8" s="4" t="inlineStr">
        <is>
          <t>Research, development and certain sales technical support costs</t>
        </is>
      </c>
      <c r="B8" s="5" t="n">
        <v>0</v>
      </c>
      <c r="C8" s="5" t="n">
        <v>0</v>
      </c>
      <c r="D8" s="5" t="n">
        <v>0</v>
      </c>
    </row>
    <row r="9">
      <c r="A9" s="4" t="inlineStr">
        <is>
          <t>Minimum | Building</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roperty and equipment, estimated useful lives</t>
        </is>
      </c>
      <c r="B11" s="4" t="inlineStr">
        <is>
          <t>15 years</t>
        </is>
      </c>
      <c r="C11" s="4" t="inlineStr">
        <is>
          <t xml:space="preserve"> </t>
        </is>
      </c>
      <c r="D11" s="4" t="inlineStr">
        <is>
          <t xml:space="preserve"> </t>
        </is>
      </c>
    </row>
    <row r="12">
      <c r="A12" s="4" t="inlineStr">
        <is>
          <t>Minimum | Equipment and Software</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roperty and equipment, estimated useful lives</t>
        </is>
      </c>
      <c r="B14" s="4" t="inlineStr">
        <is>
          <t>3 years</t>
        </is>
      </c>
      <c r="C14" s="4" t="inlineStr">
        <is>
          <t xml:space="preserve"> </t>
        </is>
      </c>
      <c r="D14" s="4" t="inlineStr">
        <is>
          <t xml:space="preserve"> </t>
        </is>
      </c>
    </row>
    <row r="15">
      <c r="A15" s="4" t="inlineStr">
        <is>
          <t>Maximum | Building</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and equipment, estimated useful lives</t>
        </is>
      </c>
      <c r="B17" s="4" t="inlineStr">
        <is>
          <t>40 years</t>
        </is>
      </c>
      <c r="C17" s="4" t="inlineStr">
        <is>
          <t xml:space="preserve"> </t>
        </is>
      </c>
      <c r="D17" s="4" t="inlineStr">
        <is>
          <t xml:space="preserve"> </t>
        </is>
      </c>
    </row>
    <row r="18">
      <c r="A18" s="4" t="inlineStr">
        <is>
          <t>Maximum | Equipment and Software</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and equipment, estimated useful lives</t>
        </is>
      </c>
      <c r="B20" s="4" t="inlineStr">
        <is>
          <t>20 years</t>
        </is>
      </c>
      <c r="C20" s="4" t="inlineStr">
        <is>
          <t xml:space="preserve"> </t>
        </is>
      </c>
      <c r="D20" s="4" t="inlineStr">
        <is>
          <t xml:space="preserve"> </t>
        </is>
      </c>
    </row>
    <row r="21">
      <c r="A21" s="4" t="inlineStr">
        <is>
          <t>Krono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arent company ownership interest</t>
        </is>
      </c>
      <c r="B23" s="9" t="n">
        <v>0.31</v>
      </c>
      <c r="C23" s="4" t="inlineStr">
        <is>
          <t xml:space="preserve"> </t>
        </is>
      </c>
      <c r="D23" s="4" t="inlineStr">
        <is>
          <t xml:space="preserve"> </t>
        </is>
      </c>
    </row>
    <row r="24">
      <c r="A24" s="4" t="inlineStr">
        <is>
          <t>CompX</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arent company ownership interest</t>
        </is>
      </c>
      <c r="B26" s="9" t="n">
        <v>0.87</v>
      </c>
      <c r="C26" s="4" t="inlineStr">
        <is>
          <t xml:space="preserve"> </t>
        </is>
      </c>
      <c r="D26" s="4" t="inlineStr">
        <is>
          <t xml:space="preserve"> </t>
        </is>
      </c>
    </row>
    <row r="27">
      <c r="A27" s="4" t="inlineStr">
        <is>
          <t>Percentage of controlling interest owned</t>
        </is>
      </c>
      <c r="B27" s="9" t="n">
        <v>0.13</v>
      </c>
      <c r="C27" s="4" t="inlineStr">
        <is>
          <t xml:space="preserve"> </t>
        </is>
      </c>
      <c r="D27" s="4" t="inlineStr">
        <is>
          <t xml:space="preserve"> </t>
        </is>
      </c>
    </row>
    <row r="28">
      <c r="A28" s="4" t="inlineStr">
        <is>
          <t>Parent Company | Valhi Inc</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Parent company ownership interest</t>
        </is>
      </c>
      <c r="B30" s="9" t="n">
        <v>0.83</v>
      </c>
      <c r="C30" s="4" t="inlineStr">
        <is>
          <t xml:space="preserve"> </t>
        </is>
      </c>
      <c r="D30" s="4" t="inlineStr">
        <is>
          <t xml:space="preserve"> </t>
        </is>
      </c>
    </row>
    <row r="31">
      <c r="A31" s="4" t="inlineStr">
        <is>
          <t>Parent Company | Valhi Inc | Contran Corporation</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Parent company ownership interest</t>
        </is>
      </c>
      <c r="B33" s="9" t="n">
        <v>0.91</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and geographic information - Additional Information (Detail) $ in Thousand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Depreciation and amortization</t>
        </is>
      </c>
      <c r="B5" s="5" t="n">
        <v>3691</v>
      </c>
      <c r="C5" s="5" t="n">
        <v>3973</v>
      </c>
      <c r="D5" s="5" t="n">
        <v>3977</v>
      </c>
    </row>
    <row r="6">
      <c r="A6" s="4" t="inlineStr">
        <is>
          <t>CompX</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Ownership interest</t>
        </is>
      </c>
      <c r="B8" s="9" t="n">
        <v>0.87</v>
      </c>
      <c r="C8" s="4" t="inlineStr">
        <is>
          <t xml:space="preserve"> </t>
        </is>
      </c>
      <c r="D8" s="4" t="inlineStr">
        <is>
          <t xml:space="preserve"> </t>
        </is>
      </c>
    </row>
    <row r="9">
      <c r="A9" s="4" t="inlineStr">
        <is>
          <t>Depreciation and amortization</t>
        </is>
      </c>
      <c r="B9" s="5" t="n">
        <v>3700</v>
      </c>
      <c r="C9" s="5" t="n">
        <v>4000</v>
      </c>
      <c r="D9" s="5" t="n">
        <v>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69261</v>
      </c>
      <c r="C4" s="5" t="n">
        <v>582</v>
      </c>
      <c r="D4" s="5" t="n">
        <v>36456</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t>
        </is>
      </c>
      <c r="B6" s="6" t="n">
        <v>-8304</v>
      </c>
      <c r="C6" s="6" t="n">
        <v>1072</v>
      </c>
      <c r="D6" s="6" t="n">
        <v>-6956</v>
      </c>
    </row>
    <row r="7">
      <c r="A7" s="4" t="inlineStr">
        <is>
          <t>Defined benefit pension plans</t>
        </is>
      </c>
      <c r="B7" s="6" t="n">
        <v>4707</v>
      </c>
      <c r="C7" s="6" t="n">
        <v>2484</v>
      </c>
      <c r="D7" s="6" t="n">
        <v>24611</v>
      </c>
    </row>
    <row r="8">
      <c r="A8" s="4" t="inlineStr">
        <is>
          <t>Marketable debt securities</t>
        </is>
      </c>
      <c r="B8" s="6" t="n">
        <v>15</v>
      </c>
      <c r="C8" s="6" t="n">
        <v>53</v>
      </c>
      <c r="D8" s="6" t="n">
        <v>-50</v>
      </c>
    </row>
    <row r="9">
      <c r="A9" s="4" t="inlineStr">
        <is>
          <t>Other postretirement benefit plans</t>
        </is>
      </c>
      <c r="B9" s="6" t="n">
        <v>-153</v>
      </c>
      <c r="C9" s="6" t="n">
        <v>-221</v>
      </c>
      <c r="D9" s="6" t="n">
        <v>160</v>
      </c>
    </row>
    <row r="10">
      <c r="A10" s="4" t="inlineStr">
        <is>
          <t>Total other comprehensive income (loss), net</t>
        </is>
      </c>
      <c r="B10" s="6" t="n">
        <v>-3735</v>
      </c>
      <c r="C10" s="6" t="n">
        <v>3388</v>
      </c>
      <c r="D10" s="6" t="n">
        <v>17765</v>
      </c>
    </row>
    <row r="11">
      <c r="A11" s="4" t="inlineStr">
        <is>
          <t>Comprehensive income</t>
        </is>
      </c>
      <c r="B11" s="6" t="n">
        <v>65526</v>
      </c>
      <c r="C11" s="6" t="n">
        <v>3970</v>
      </c>
      <c r="D11" s="6" t="n">
        <v>54221</v>
      </c>
    </row>
    <row r="12">
      <c r="A12" s="4" t="inlineStr">
        <is>
          <t>Comprehensive income attributable to noncontrolling interest</t>
        </is>
      </c>
      <c r="B12" s="6" t="n">
        <v>2033</v>
      </c>
      <c r="C12" s="6" t="n">
        <v>2908</v>
      </c>
      <c r="D12" s="6" t="n">
        <v>2612</v>
      </c>
    </row>
    <row r="13">
      <c r="A13" s="4" t="inlineStr">
        <is>
          <t>Comprehensive income attributable to NL stockholders</t>
        </is>
      </c>
      <c r="B13" s="5" t="n">
        <v>63493</v>
      </c>
      <c r="C13" s="5" t="n">
        <v>1062</v>
      </c>
      <c r="D13" s="5" t="n">
        <v>516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information - Differences Between Segment Profit and Amounts Included in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5" t="n">
        <v>145941</v>
      </c>
      <c r="C4" s="5" t="n">
        <v>161287</v>
      </c>
      <c r="D4" s="5" t="n">
        <v>166562</v>
      </c>
    </row>
    <row r="5">
      <c r="A5" s="4" t="inlineStr">
        <is>
          <t>Segment profit</t>
        </is>
      </c>
      <c r="B5" s="6" t="n">
        <v>83318</v>
      </c>
      <c r="C5" s="6" t="n">
        <v>-6419</v>
      </c>
      <c r="D5" s="6" t="n">
        <v>39241</v>
      </c>
    </row>
    <row r="6">
      <c r="A6" s="4" t="inlineStr">
        <is>
          <t>Insurance recoveries</t>
        </is>
      </c>
      <c r="B6" s="6" t="n">
        <v>1369</v>
      </c>
      <c r="C6" s="6" t="n">
        <v>464</v>
      </c>
      <c r="D6" s="6" t="n">
        <v>93</v>
      </c>
    </row>
    <row r="7">
      <c r="A7" s="4" t="inlineStr">
        <is>
          <t>Corporate income (expenses), net</t>
        </is>
      </c>
      <c r="B7" s="6" t="n">
        <v>19484</v>
      </c>
      <c r="C7" s="6" t="n">
        <v>-11770</v>
      </c>
      <c r="D7" s="6" t="n">
        <v>-11798</v>
      </c>
    </row>
    <row r="8">
      <c r="A8" s="4" t="inlineStr">
        <is>
          <t>Equity in earnings (losses) of Kronos Worldwide, Inc.</t>
        </is>
      </c>
      <c r="B8" s="6" t="n">
        <v>26381</v>
      </c>
      <c r="C8" s="6" t="n">
        <v>-15003</v>
      </c>
      <c r="D8" s="6" t="n">
        <v>31873</v>
      </c>
    </row>
    <row r="9">
      <c r="A9" s="4" t="inlineStr">
        <is>
          <t>Interest and dividend income</t>
        </is>
      </c>
      <c r="B9" s="6" t="n">
        <v>10980</v>
      </c>
      <c r="C9" s="6" t="n">
        <v>9636</v>
      </c>
      <c r="D9" s="6" t="n">
        <v>3797</v>
      </c>
    </row>
    <row r="10">
      <c r="A10" s="4" t="inlineStr">
        <is>
          <t>Marketable equity securities gain (loss)</t>
        </is>
      </c>
      <c r="B10" s="6" t="n">
        <v>9821</v>
      </c>
      <c r="C10" s="6" t="n">
        <v>-8156</v>
      </c>
      <c r="D10" s="6" t="n">
        <v>-8085</v>
      </c>
    </row>
    <row r="11">
      <c r="A11" s="4" t="inlineStr">
        <is>
          <t>Loss on pension plan termination</t>
        </is>
      </c>
      <c r="B11" s="4" t="inlineStr">
        <is>
          <t xml:space="preserve"> </t>
        </is>
      </c>
      <c r="C11" s="6" t="n">
        <v>-4911</v>
      </c>
      <c r="D11" s="4" t="inlineStr">
        <is>
          <t xml:space="preserve"> </t>
        </is>
      </c>
    </row>
    <row r="12">
      <c r="A12" s="4" t="inlineStr">
        <is>
          <t>Other components of net periodic pension and OPEB cost</t>
        </is>
      </c>
      <c r="B12" s="6" t="n">
        <v>-1210</v>
      </c>
      <c r="C12" s="6" t="n">
        <v>-1368</v>
      </c>
      <c r="D12" s="6" t="n">
        <v>-1134</v>
      </c>
    </row>
    <row r="13">
      <c r="A13" s="4" t="inlineStr">
        <is>
          <t>Interest expense</t>
        </is>
      </c>
      <c r="B13" s="6" t="n">
        <v>-530</v>
      </c>
      <c r="C13" s="6" t="n">
        <v>-746</v>
      </c>
      <c r="D13" s="6" t="n">
        <v>-941</v>
      </c>
    </row>
    <row r="14">
      <c r="A14" s="4" t="inlineStr">
        <is>
          <t>Income tax (expense) benefit</t>
        </is>
      </c>
      <c r="B14" s="6" t="n">
        <v>-14057</v>
      </c>
      <c r="C14" s="6" t="n">
        <v>7001</v>
      </c>
      <c r="D14" s="6" t="n">
        <v>-2785</v>
      </c>
    </row>
    <row r="15">
      <c r="A15" s="4" t="inlineStr">
        <is>
          <t>Net income</t>
        </is>
      </c>
      <c r="B15" s="6" t="n">
        <v>69261</v>
      </c>
      <c r="C15" s="6" t="n">
        <v>582</v>
      </c>
      <c r="D15" s="6" t="n">
        <v>36456</v>
      </c>
    </row>
    <row r="16">
      <c r="A16" s="4" t="inlineStr">
        <is>
          <t>Single reportable segment</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Net sales</t>
        </is>
      </c>
      <c r="B18" s="6" t="n">
        <v>145941</v>
      </c>
      <c r="C18" s="6" t="n">
        <v>161287</v>
      </c>
      <c r="D18" s="6" t="n">
        <v>166562</v>
      </c>
    </row>
    <row r="19">
      <c r="A19" s="4" t="inlineStr">
        <is>
          <t>Insurance recoveries</t>
        </is>
      </c>
      <c r="B19" s="6" t="n">
        <v>1369</v>
      </c>
      <c r="C19" s="6" t="n">
        <v>464</v>
      </c>
      <c r="D19" s="6" t="n">
        <v>93</v>
      </c>
    </row>
    <row r="20">
      <c r="A20" s="4" t="inlineStr">
        <is>
          <t>Equity in earnings (losses) of Kronos Worldwide, Inc.</t>
        </is>
      </c>
      <c r="B20" s="6" t="n">
        <v>26381</v>
      </c>
      <c r="C20" s="6" t="n">
        <v>-15003</v>
      </c>
      <c r="D20" s="6" t="n">
        <v>31873</v>
      </c>
    </row>
    <row r="21">
      <c r="A21" s="4" t="inlineStr">
        <is>
          <t>Interest and dividend income</t>
        </is>
      </c>
      <c r="B21" s="6" t="n">
        <v>10980</v>
      </c>
      <c r="C21" s="6" t="n">
        <v>9636</v>
      </c>
      <c r="D21" s="6" t="n">
        <v>3797</v>
      </c>
    </row>
    <row r="22">
      <c r="A22" s="4" t="inlineStr">
        <is>
          <t>Marketable equity securities gain (loss)</t>
        </is>
      </c>
      <c r="B22" s="6" t="n">
        <v>9821</v>
      </c>
      <c r="C22" s="6" t="n">
        <v>-8156</v>
      </c>
      <c r="D22" s="6" t="n">
        <v>-8085</v>
      </c>
    </row>
    <row r="23">
      <c r="A23" s="4" t="inlineStr">
        <is>
          <t>Loss on pension plan termination</t>
        </is>
      </c>
      <c r="B23" s="4" t="inlineStr">
        <is>
          <t xml:space="preserve"> </t>
        </is>
      </c>
      <c r="C23" s="6" t="n">
        <v>-4911</v>
      </c>
      <c r="D23" s="4" t="inlineStr">
        <is>
          <t xml:space="preserve"> </t>
        </is>
      </c>
    </row>
    <row r="24">
      <c r="A24" s="4" t="inlineStr">
        <is>
          <t>Other components of net periodic pension and OPEB cost</t>
        </is>
      </c>
      <c r="B24" s="6" t="n">
        <v>-1210</v>
      </c>
      <c r="C24" s="6" t="n">
        <v>-1368</v>
      </c>
      <c r="D24" s="6" t="n">
        <v>-1134</v>
      </c>
    </row>
    <row r="25">
      <c r="A25" s="4" t="inlineStr">
        <is>
          <t>Interest expense</t>
        </is>
      </c>
      <c r="B25" s="6" t="n">
        <v>-530</v>
      </c>
      <c r="C25" s="6" t="n">
        <v>-746</v>
      </c>
      <c r="D25" s="6" t="n">
        <v>-941</v>
      </c>
    </row>
    <row r="26">
      <c r="A26" s="4" t="inlineStr">
        <is>
          <t>Income tax (expense) benefit</t>
        </is>
      </c>
      <c r="B26" s="6" t="n">
        <v>-14057</v>
      </c>
      <c r="C26" s="6" t="n">
        <v>7001</v>
      </c>
      <c r="D26" s="6" t="n">
        <v>-2785</v>
      </c>
    </row>
    <row r="27">
      <c r="A27" s="4" t="inlineStr">
        <is>
          <t>Net income</t>
        </is>
      </c>
      <c r="B27" s="6" t="n">
        <v>69261</v>
      </c>
      <c r="C27" s="6" t="n">
        <v>582</v>
      </c>
      <c r="D27" s="6" t="n">
        <v>36456</v>
      </c>
    </row>
    <row r="28">
      <c r="A28" s="4" t="inlineStr">
        <is>
          <t>Operating Segments | Single reportable segment</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Segment profit</t>
        </is>
      </c>
      <c r="B30" s="6" t="n">
        <v>17023</v>
      </c>
      <c r="C30" s="6" t="n">
        <v>25435</v>
      </c>
      <c r="D30" s="6" t="n">
        <v>25436</v>
      </c>
    </row>
    <row r="31">
      <c r="A31" s="4" t="inlineStr">
        <is>
          <t>Corporate expenses | Single reportable segment</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Corporate income (expenses), net</t>
        </is>
      </c>
      <c r="B33" s="5" t="n">
        <v>19484</v>
      </c>
      <c r="C33" s="5" t="n">
        <v>-11770</v>
      </c>
      <c r="D33" s="5" t="n">
        <v>-117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information - Geographical Information Attributable to Net Sales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145941</v>
      </c>
      <c r="C4" s="5" t="n">
        <v>161287</v>
      </c>
      <c r="D4" s="5" t="n">
        <v>166562</v>
      </c>
    </row>
    <row r="5">
      <c r="A5" s="4" t="inlineStr">
        <is>
          <t>Point of destination</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sales</t>
        </is>
      </c>
      <c r="B7" s="6" t="n">
        <v>145941</v>
      </c>
      <c r="C7" s="6" t="n">
        <v>161287</v>
      </c>
      <c r="D7" s="6" t="n">
        <v>166562</v>
      </c>
    </row>
    <row r="8">
      <c r="A8" s="4" t="inlineStr">
        <is>
          <t>United States | Point of destination</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sales</t>
        </is>
      </c>
      <c r="B10" s="6" t="n">
        <v>141328</v>
      </c>
      <c r="C10" s="6" t="n">
        <v>155092</v>
      </c>
      <c r="D10" s="6" t="n">
        <v>153982</v>
      </c>
    </row>
    <row r="11">
      <c r="A11" s="4" t="inlineStr">
        <is>
          <t>Canada | Point of destination</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Net sales</t>
        </is>
      </c>
      <c r="B13" s="6" t="n">
        <v>1860</v>
      </c>
      <c r="C13" s="6" t="n">
        <v>3153</v>
      </c>
      <c r="D13" s="6" t="n">
        <v>9227</v>
      </c>
    </row>
    <row r="14">
      <c r="A14" s="4" t="inlineStr">
        <is>
          <t>Mexico | Point of destination</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6" t="n">
        <v>774</v>
      </c>
      <c r="C16" s="6" t="n">
        <v>829</v>
      </c>
      <c r="D16" s="6" t="n">
        <v>722</v>
      </c>
    </row>
    <row r="17">
      <c r="A17" s="4" t="inlineStr">
        <is>
          <t>Other | Point of destination</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Net sales</t>
        </is>
      </c>
      <c r="B19" s="5" t="n">
        <v>1979</v>
      </c>
      <c r="C19" s="5" t="n">
        <v>2213</v>
      </c>
      <c r="D19" s="5" t="n">
        <v>26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Notes Loans and Financing Receivable (Detail) - USD ($) $ in Thousands</t>
        </is>
      </c>
      <c r="B1" s="2" t="inlineStr">
        <is>
          <t>Dec. 31, 2024</t>
        </is>
      </c>
      <c r="C1" s="2" t="inlineStr">
        <is>
          <t>Dec. 31, 2023</t>
        </is>
      </c>
    </row>
    <row r="2">
      <c r="A2" s="3" t="inlineStr">
        <is>
          <t>Accounts and other receivables, net</t>
        </is>
      </c>
      <c r="B2" s="4" t="inlineStr">
        <is>
          <t xml:space="preserve"> </t>
        </is>
      </c>
      <c r="C2" s="4" t="inlineStr">
        <is>
          <t xml:space="preserve"> </t>
        </is>
      </c>
    </row>
    <row r="3">
      <c r="A3" s="4" t="inlineStr">
        <is>
          <t>Other receivables</t>
        </is>
      </c>
      <c r="B3" s="5" t="n">
        <v>9626</v>
      </c>
      <c r="C3" s="5" t="n">
        <v>40</v>
      </c>
    </row>
    <row r="4">
      <c r="A4" s="4" t="inlineStr">
        <is>
          <t>Total</t>
        </is>
      </c>
      <c r="B4" s="6" t="n">
        <v>23739</v>
      </c>
      <c r="C4" s="6" t="n">
        <v>17101</v>
      </c>
    </row>
    <row r="5">
      <c r="A5" s="4" t="inlineStr">
        <is>
          <t>CompX</t>
        </is>
      </c>
      <c r="B5" s="4" t="inlineStr">
        <is>
          <t xml:space="preserve"> </t>
        </is>
      </c>
      <c r="C5" s="4" t="inlineStr">
        <is>
          <t xml:space="preserve"> </t>
        </is>
      </c>
    </row>
    <row r="6">
      <c r="A6" s="3" t="inlineStr">
        <is>
          <t>Accounts and other receivables, net</t>
        </is>
      </c>
      <c r="B6" s="4" t="inlineStr">
        <is>
          <t xml:space="preserve"> </t>
        </is>
      </c>
      <c r="C6" s="4" t="inlineStr">
        <is>
          <t xml:space="preserve"> </t>
        </is>
      </c>
    </row>
    <row r="7">
      <c r="A7" s="4" t="inlineStr">
        <is>
          <t>Trade receivables</t>
        </is>
      </c>
      <c r="B7" s="6" t="n">
        <v>14183</v>
      </c>
      <c r="C7" s="6" t="n">
        <v>17131</v>
      </c>
    </row>
    <row r="8">
      <c r="A8" s="4" t="inlineStr">
        <is>
          <t>Allowance for doubtful accounts</t>
        </is>
      </c>
      <c r="B8" s="5" t="n">
        <v>-70</v>
      </c>
      <c r="C8" s="5" t="n">
        <v>-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Thousands</t>
        </is>
      </c>
      <c r="B1" s="2" t="inlineStr">
        <is>
          <t>Dec. 31, 2024</t>
        </is>
      </c>
      <c r="C1" s="2" t="inlineStr">
        <is>
          <t>Dec. 31, 2023</t>
        </is>
      </c>
    </row>
    <row r="2">
      <c r="A2" s="3" t="inlineStr">
        <is>
          <t>Inventories, net</t>
        </is>
      </c>
      <c r="B2" s="4" t="inlineStr">
        <is>
          <t xml:space="preserve"> </t>
        </is>
      </c>
      <c r="C2" s="4" t="inlineStr">
        <is>
          <t xml:space="preserve"> </t>
        </is>
      </c>
    </row>
    <row r="3">
      <c r="A3" s="4" t="inlineStr">
        <is>
          <t>Raw materials</t>
        </is>
      </c>
      <c r="B3" s="5" t="n">
        <v>5652</v>
      </c>
      <c r="C3" s="5" t="n">
        <v>5738</v>
      </c>
    </row>
    <row r="4">
      <c r="A4" s="4" t="inlineStr">
        <is>
          <t>Work in process</t>
        </is>
      </c>
      <c r="B4" s="6" t="n">
        <v>17638</v>
      </c>
      <c r="C4" s="6" t="n">
        <v>19042</v>
      </c>
    </row>
    <row r="5">
      <c r="A5" s="4" t="inlineStr">
        <is>
          <t>Finished products</t>
        </is>
      </c>
      <c r="B5" s="6" t="n">
        <v>5076</v>
      </c>
      <c r="C5" s="6" t="n">
        <v>5932</v>
      </c>
    </row>
    <row r="6">
      <c r="A6" s="4" t="inlineStr">
        <is>
          <t>Total</t>
        </is>
      </c>
      <c r="B6" s="5" t="n">
        <v>28366</v>
      </c>
      <c r="C6" s="5" t="n">
        <v>307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arketable Securities (Detail) - USD ($) $ in Thousand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Market value, Current assets</t>
        </is>
      </c>
      <c r="B4" s="4" t="inlineStr">
        <is>
          <t xml:space="preserve"> </t>
        </is>
      </c>
      <c r="C4" s="5" t="n">
        <v>53149</v>
      </c>
    </row>
    <row r="5">
      <c r="A5" s="4" t="inlineStr">
        <is>
          <t>Market value, Noncurrent assets</t>
        </is>
      </c>
      <c r="B5" s="5" t="n">
        <v>28015</v>
      </c>
      <c r="C5" s="6" t="n">
        <v>18194</v>
      </c>
    </row>
    <row r="6">
      <c r="A6" s="4" t="inlineStr">
        <is>
          <t>Level 1 | Valhi Inc | Common stock</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Market value, Noncurrent assets</t>
        </is>
      </c>
      <c r="B8" s="6" t="n">
        <v>28015</v>
      </c>
      <c r="C8" s="6" t="n">
        <v>18194</v>
      </c>
    </row>
    <row r="9">
      <c r="A9" s="4" t="inlineStr">
        <is>
          <t>Cost or amortized cost, Noncurrent assets</t>
        </is>
      </c>
      <c r="B9" s="6" t="n">
        <v>24347</v>
      </c>
      <c r="C9" s="6" t="n">
        <v>24347</v>
      </c>
    </row>
    <row r="10">
      <c r="A10" s="4" t="inlineStr">
        <is>
          <t>Unrealized gain (loss), Noncurrent assets</t>
        </is>
      </c>
      <c r="B10" s="5" t="n">
        <v>3668</v>
      </c>
      <c r="C10" s="6" t="n">
        <v>-6153</v>
      </c>
    </row>
    <row r="11">
      <c r="A11" s="4" t="inlineStr">
        <is>
          <t>Level 2 | Fixed income securitie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 value, Current assets</t>
        </is>
      </c>
      <c r="B13" s="4" t="inlineStr">
        <is>
          <t xml:space="preserve"> </t>
        </is>
      </c>
      <c r="C13" s="6" t="n">
        <v>53149</v>
      </c>
    </row>
    <row r="14">
      <c r="A14" s="4" t="inlineStr">
        <is>
          <t>Cost or amortized cost, Current Assets</t>
        </is>
      </c>
      <c r="B14" s="4" t="inlineStr">
        <is>
          <t xml:space="preserve"> </t>
        </is>
      </c>
      <c r="C14" s="6" t="n">
        <v>53181</v>
      </c>
    </row>
    <row r="15">
      <c r="A15" s="4" t="inlineStr">
        <is>
          <t>Unrealized gain (loss), Current assets</t>
        </is>
      </c>
      <c r="B15" s="4" t="inlineStr">
        <is>
          <t xml:space="preserve"> </t>
        </is>
      </c>
      <c r="C15" s="5" t="n">
        <v>-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 shares in Million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Number of shares owned</t>
        </is>
      </c>
      <c r="B3" s="10" t="n">
        <v>1.2</v>
      </c>
      <c r="C3" s="10" t="n">
        <v>1.2</v>
      </c>
    </row>
    <row r="4">
      <c r="A4" s="4" t="inlineStr">
        <is>
          <t>Quoted marked price per share</t>
        </is>
      </c>
      <c r="B4" s="8" t="n">
        <v>23.39</v>
      </c>
      <c r="C4" s="8" t="n">
        <v>15.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22" customWidth="1" min="3" max="3"/>
    <col width="40" customWidth="1" min="4" max="4"/>
    <col width="40" customWidth="1" min="5" max="5"/>
  </cols>
  <sheetData>
    <row r="1">
      <c r="A1" s="1" t="inlineStr">
        <is>
          <t>Investment in Kronos Worldwide, Inc. - Additional Information (Detail) $ / shares in Units, shares in Millions, $ in Millions</t>
        </is>
      </c>
      <c r="C1" s="2" t="inlineStr">
        <is>
          <t>3 Months Ended</t>
        </is>
      </c>
    </row>
    <row r="2">
      <c r="B2" s="2" t="inlineStr">
        <is>
          <t>Jul. 16, 2024 USD ($) T</t>
        </is>
      </c>
      <c r="C2" s="2" t="inlineStr">
        <is>
          <t>Sep. 30, 2024 USD ($)</t>
        </is>
      </c>
      <c r="D2" s="2" t="inlineStr">
        <is>
          <t>Dec. 31, 2024 USD ($) $ / shares shares</t>
        </is>
      </c>
      <c r="E2" s="2" t="inlineStr">
        <is>
          <t>Dec. 31, 2023 USD ($) $ / shares shares</t>
        </is>
      </c>
    </row>
    <row r="3">
      <c r="A3" s="4" t="inlineStr">
        <is>
          <t>Kronos | Lousiana Pigment Company</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ercentage of voting interests acquired</t>
        </is>
      </c>
      <c r="B5" s="9" t="n">
        <v>0.5</v>
      </c>
      <c r="C5" s="4" t="inlineStr">
        <is>
          <t xml:space="preserve"> </t>
        </is>
      </c>
      <c r="D5" s="4" t="inlineStr">
        <is>
          <t xml:space="preserve"> </t>
        </is>
      </c>
      <c r="E5" s="4" t="inlineStr">
        <is>
          <t xml:space="preserve"> </t>
        </is>
      </c>
    </row>
    <row r="6">
      <c r="A6" s="4" t="inlineStr">
        <is>
          <t>Equity interest in acquiree percentage</t>
        </is>
      </c>
      <c r="B6" s="9" t="n">
        <v>0.5</v>
      </c>
      <c r="C6" s="4" t="inlineStr">
        <is>
          <t xml:space="preserve"> </t>
        </is>
      </c>
      <c r="D6" s="4" t="inlineStr">
        <is>
          <t xml:space="preserve"> </t>
        </is>
      </c>
      <c r="E6" s="4" t="inlineStr">
        <is>
          <t xml:space="preserve"> </t>
        </is>
      </c>
    </row>
    <row r="7">
      <c r="A7" s="4" t="inlineStr">
        <is>
          <t>Additional production volume acquired in metric tons | T</t>
        </is>
      </c>
      <c r="B7" s="6" t="n">
        <v>78000</v>
      </c>
      <c r="C7" s="4" t="inlineStr">
        <is>
          <t xml:space="preserve"> </t>
        </is>
      </c>
      <c r="D7" s="4" t="inlineStr">
        <is>
          <t xml:space="preserve"> </t>
        </is>
      </c>
      <c r="E7" s="4" t="inlineStr">
        <is>
          <t xml:space="preserve"> </t>
        </is>
      </c>
    </row>
    <row r="8">
      <c r="A8" s="4" t="inlineStr">
        <is>
          <t>Payments to acquire businesses gross</t>
        </is>
      </c>
      <c r="B8" s="5" t="n">
        <v>185</v>
      </c>
      <c r="C8" s="4" t="inlineStr">
        <is>
          <t xml:space="preserve"> </t>
        </is>
      </c>
      <c r="D8" s="4" t="inlineStr">
        <is>
          <t xml:space="preserve"> </t>
        </is>
      </c>
      <c r="E8" s="4" t="inlineStr">
        <is>
          <t xml:space="preserve"> </t>
        </is>
      </c>
    </row>
    <row r="9">
      <c r="A9" s="4" t="inlineStr">
        <is>
          <t>Business combination contingent consideration liability</t>
        </is>
      </c>
      <c r="B9" s="5" t="n">
        <v>15</v>
      </c>
      <c r="C9" s="4" t="inlineStr">
        <is>
          <t xml:space="preserve"> </t>
        </is>
      </c>
      <c r="D9" s="4" t="inlineStr">
        <is>
          <t xml:space="preserve"> </t>
        </is>
      </c>
      <c r="E9" s="4" t="inlineStr">
        <is>
          <t xml:space="preserve"> </t>
        </is>
      </c>
    </row>
    <row r="10">
      <c r="A10" s="4" t="inlineStr">
        <is>
          <t>Business combination contingent consideration earn-out period</t>
        </is>
      </c>
      <c r="B10" s="4" t="inlineStr">
        <is>
          <t>2 years</t>
        </is>
      </c>
      <c r="C10" s="4" t="inlineStr">
        <is>
          <t xml:space="preserve"> </t>
        </is>
      </c>
      <c r="D10" s="4" t="inlineStr">
        <is>
          <t xml:space="preserve"> </t>
        </is>
      </c>
      <c r="E10" s="4" t="inlineStr">
        <is>
          <t xml:space="preserve"> </t>
        </is>
      </c>
    </row>
    <row r="11">
      <c r="A11" s="4" t="inlineStr">
        <is>
          <t>Estimated fair value of the earn-out</t>
        </is>
      </c>
      <c r="B11" s="11" t="n">
        <v>4.2</v>
      </c>
      <c r="C11" s="4" t="inlineStr">
        <is>
          <t xml:space="preserve"> </t>
        </is>
      </c>
      <c r="D11" s="4" t="inlineStr">
        <is>
          <t xml:space="preserve"> </t>
        </is>
      </c>
      <c r="E11" s="4" t="inlineStr">
        <is>
          <t xml:space="preserve"> </t>
        </is>
      </c>
    </row>
    <row r="12">
      <c r="A12" s="4" t="inlineStr">
        <is>
          <t>Proceeds from lines of credit</t>
        </is>
      </c>
      <c r="B12" s="10" t="n">
        <v>132.1</v>
      </c>
      <c r="C12" s="4" t="inlineStr">
        <is>
          <t xml:space="preserve"> </t>
        </is>
      </c>
      <c r="D12" s="4" t="inlineStr">
        <is>
          <t xml:space="preserve"> </t>
        </is>
      </c>
      <c r="E12" s="4" t="inlineStr">
        <is>
          <t xml:space="preserve"> </t>
        </is>
      </c>
    </row>
    <row r="13">
      <c r="A13" s="4" t="inlineStr">
        <is>
          <t>Non-cash gain before tax associated with remeasurement</t>
        </is>
      </c>
      <c r="B13" s="4" t="inlineStr">
        <is>
          <t xml:space="preserve"> </t>
        </is>
      </c>
      <c r="C13" s="11" t="n">
        <v>64.5</v>
      </c>
      <c r="D13" s="4" t="inlineStr">
        <is>
          <t xml:space="preserve"> </t>
        </is>
      </c>
      <c r="E13" s="4" t="inlineStr">
        <is>
          <t xml:space="preserve"> </t>
        </is>
      </c>
    </row>
    <row r="14">
      <c r="A14" s="4" t="inlineStr">
        <is>
          <t>Estimated fair value of existing ownership</t>
        </is>
      </c>
      <c r="B14" s="4" t="inlineStr">
        <is>
          <t xml:space="preserve"> </t>
        </is>
      </c>
      <c r="C14" s="10" t="n">
        <v>178.2</v>
      </c>
      <c r="D14" s="4" t="inlineStr">
        <is>
          <t xml:space="preserve"> </t>
        </is>
      </c>
      <c r="E14" s="4" t="inlineStr">
        <is>
          <t xml:space="preserve"> </t>
        </is>
      </c>
    </row>
    <row r="15">
      <c r="A15" s="4" t="inlineStr">
        <is>
          <t>Aggregate carrying value</t>
        </is>
      </c>
      <c r="B15" s="4" t="inlineStr">
        <is>
          <t xml:space="preserve"> </t>
        </is>
      </c>
      <c r="C15" s="11" t="n">
        <v>113.7</v>
      </c>
      <c r="D15" s="4" t="inlineStr">
        <is>
          <t xml:space="preserve"> </t>
        </is>
      </c>
      <c r="E15" s="4" t="inlineStr">
        <is>
          <t xml:space="preserve"> </t>
        </is>
      </c>
    </row>
    <row r="16">
      <c r="A16" s="4" t="inlineStr">
        <is>
          <t>Kronos | Lousiana Pigment Company | Aggregate EBITDA is 650 Million</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liability</t>
        </is>
      </c>
      <c r="B18" s="6" t="n">
        <v>5</v>
      </c>
      <c r="C18" s="4" t="inlineStr">
        <is>
          <t xml:space="preserve"> </t>
        </is>
      </c>
      <c r="D18" s="4" t="inlineStr">
        <is>
          <t xml:space="preserve"> </t>
        </is>
      </c>
      <c r="E18" s="4" t="inlineStr">
        <is>
          <t xml:space="preserve"> </t>
        </is>
      </c>
    </row>
    <row r="19">
      <c r="A19" s="4" t="inlineStr">
        <is>
          <t>Expected aggregate EBITDA achieved for earn out period</t>
        </is>
      </c>
      <c r="B19" s="6" t="n">
        <v>650</v>
      </c>
      <c r="C19" s="4" t="inlineStr">
        <is>
          <t xml:space="preserve"> </t>
        </is>
      </c>
      <c r="D19" s="4" t="inlineStr">
        <is>
          <t xml:space="preserve"> </t>
        </is>
      </c>
      <c r="E19" s="4" t="inlineStr">
        <is>
          <t xml:space="preserve"> </t>
        </is>
      </c>
    </row>
    <row r="20">
      <c r="A20" s="4" t="inlineStr">
        <is>
          <t>Kronos | Lousiana Pigment Company | Aggregate EBITDA is 730 Million</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Business combination contingent consideration liability</t>
        </is>
      </c>
      <c r="B22" s="6" t="n">
        <v>15</v>
      </c>
      <c r="C22" s="4" t="inlineStr">
        <is>
          <t xml:space="preserve"> </t>
        </is>
      </c>
      <c r="D22" s="4" t="inlineStr">
        <is>
          <t xml:space="preserve"> </t>
        </is>
      </c>
      <c r="E22" s="4" t="inlineStr">
        <is>
          <t xml:space="preserve"> </t>
        </is>
      </c>
    </row>
    <row r="23">
      <c r="A23" s="4" t="inlineStr">
        <is>
          <t>Expected aggregate EBITDA achieved for earn out period</t>
        </is>
      </c>
      <c r="B23" s="6" t="n">
        <v>730</v>
      </c>
      <c r="C23" s="4" t="inlineStr">
        <is>
          <t xml:space="preserve"> </t>
        </is>
      </c>
      <c r="D23" s="4" t="inlineStr">
        <is>
          <t xml:space="preserve"> </t>
        </is>
      </c>
      <c r="E23" s="4" t="inlineStr">
        <is>
          <t xml:space="preserve"> </t>
        </is>
      </c>
    </row>
    <row r="24">
      <c r="A24" s="4" t="inlineStr">
        <is>
          <t>Kronos | Lousiana Pigment Company | Aggregate EBITDA is between 650 Million and 730 Million</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Business combination contingent consideration liability</t>
        </is>
      </c>
      <c r="B26" s="6" t="n">
        <v>10</v>
      </c>
      <c r="C26" s="4" t="inlineStr">
        <is>
          <t xml:space="preserve"> </t>
        </is>
      </c>
      <c r="D26" s="4" t="inlineStr">
        <is>
          <t xml:space="preserve"> </t>
        </is>
      </c>
      <c r="E26" s="4" t="inlineStr">
        <is>
          <t xml:space="preserve"> </t>
        </is>
      </c>
    </row>
    <row r="27">
      <c r="A27" s="4" t="inlineStr">
        <is>
          <t>Kronos | Lousiana Pigment Company | Maximum | Aggregate EBITDA is between 650 Million and 730 Million</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xpected aggregate EBITDA achieved for earn out period</t>
        </is>
      </c>
      <c r="B29" s="6" t="n">
        <v>730</v>
      </c>
      <c r="C29" s="4" t="inlineStr">
        <is>
          <t xml:space="preserve"> </t>
        </is>
      </c>
      <c r="D29" s="4" t="inlineStr">
        <is>
          <t xml:space="preserve"> </t>
        </is>
      </c>
      <c r="E29" s="4" t="inlineStr">
        <is>
          <t xml:space="preserve"> </t>
        </is>
      </c>
    </row>
    <row r="30">
      <c r="A30" s="4" t="inlineStr">
        <is>
          <t>Kronos | Lousiana Pigment Company | Minimum | Aggregate EBITDA is between 650 Million and 730 Million</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Expected aggregate EBITDA achieved for earn out period</t>
        </is>
      </c>
      <c r="B32" s="5" t="n">
        <v>650</v>
      </c>
      <c r="C32" s="4" t="inlineStr">
        <is>
          <t xml:space="preserve"> </t>
        </is>
      </c>
      <c r="D32" s="4" t="inlineStr">
        <is>
          <t xml:space="preserve"> </t>
        </is>
      </c>
      <c r="E32" s="4" t="inlineStr">
        <is>
          <t xml:space="preserve"> </t>
        </is>
      </c>
    </row>
    <row r="33">
      <c r="A33" s="4" t="inlineStr">
        <is>
          <t>Kronos</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Number of shares owned | shares</t>
        </is>
      </c>
      <c r="B35" s="4" t="inlineStr">
        <is>
          <t xml:space="preserve"> </t>
        </is>
      </c>
      <c r="C35" s="4" t="inlineStr">
        <is>
          <t xml:space="preserve"> </t>
        </is>
      </c>
      <c r="D35" s="10" t="n">
        <v>35.2</v>
      </c>
      <c r="E35" s="10" t="n">
        <v>35.2</v>
      </c>
    </row>
    <row r="36">
      <c r="A36" s="4" t="inlineStr">
        <is>
          <t>Aggregate market value</t>
        </is>
      </c>
      <c r="B36" s="4" t="inlineStr">
        <is>
          <t xml:space="preserve"> </t>
        </is>
      </c>
      <c r="C36" s="4" t="inlineStr">
        <is>
          <t xml:space="preserve"> </t>
        </is>
      </c>
      <c r="D36" s="11" t="n">
        <v>343.4</v>
      </c>
      <c r="E36" s="11" t="n">
        <v>350.1</v>
      </c>
    </row>
    <row r="37">
      <c r="A37" s="4" t="inlineStr">
        <is>
          <t>Quoted market price per share | $ / shares</t>
        </is>
      </c>
      <c r="B37" s="4" t="inlineStr">
        <is>
          <t xml:space="preserve"> </t>
        </is>
      </c>
      <c r="C37" s="4" t="inlineStr">
        <is>
          <t xml:space="preserve"> </t>
        </is>
      </c>
      <c r="D37" s="8" t="n">
        <v>9.75</v>
      </c>
      <c r="E37" s="8" t="n">
        <v>9.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Kronos Worldwide, Inc. - Changes in Carrying Value of Investment (Detail)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 at the beginning of the period</t>
        </is>
      </c>
      <c r="B4" s="5" t="n">
        <v>247582</v>
      </c>
      <c r="C4" s="4" t="inlineStr">
        <is>
          <t xml:space="preserve"> </t>
        </is>
      </c>
      <c r="D4" s="4" t="inlineStr">
        <is>
          <t xml:space="preserve"> </t>
        </is>
      </c>
    </row>
    <row r="5">
      <c r="A5" s="4" t="inlineStr">
        <is>
          <t>Equity in earnings (loss) of Kronos</t>
        </is>
      </c>
      <c r="B5" s="6" t="n">
        <v>26381</v>
      </c>
      <c r="C5" s="5" t="n">
        <v>-15003</v>
      </c>
      <c r="D5" s="5" t="n">
        <v>31873</v>
      </c>
    </row>
    <row r="6">
      <c r="A6" s="4" t="inlineStr">
        <is>
          <t>Dividends received from Kronos</t>
        </is>
      </c>
      <c r="B6" s="6" t="n">
        <v>-16905</v>
      </c>
      <c r="C6" s="6" t="n">
        <v>-26766</v>
      </c>
      <c r="D6" s="6" t="n">
        <v>-26766</v>
      </c>
    </row>
    <row r="7">
      <c r="A7" s="3" t="inlineStr">
        <is>
          <t>Equity in Kronos' other comprehensive income (loss):</t>
        </is>
      </c>
      <c r="B7" s="4" t="inlineStr">
        <is>
          <t xml:space="preserve"> </t>
        </is>
      </c>
      <c r="C7" s="4" t="inlineStr">
        <is>
          <t xml:space="preserve"> </t>
        </is>
      </c>
      <c r="D7" s="4" t="inlineStr">
        <is>
          <t xml:space="preserve"> </t>
        </is>
      </c>
    </row>
    <row r="8">
      <c r="A8" s="4" t="inlineStr">
        <is>
          <t>Other postretirement benefit plans</t>
        </is>
      </c>
      <c r="B8" s="6" t="n">
        <v>-153</v>
      </c>
      <c r="C8" s="6" t="n">
        <v>-221</v>
      </c>
      <c r="D8" s="6" t="n">
        <v>160</v>
      </c>
    </row>
    <row r="9">
      <c r="A9" s="4" t="inlineStr">
        <is>
          <t>Balance at the end of the period</t>
        </is>
      </c>
      <c r="B9" s="6" t="n">
        <v>250278</v>
      </c>
      <c r="C9" s="6" t="n">
        <v>247582</v>
      </c>
      <c r="D9" s="4" t="inlineStr">
        <is>
          <t xml:space="preserve"> </t>
        </is>
      </c>
    </row>
    <row r="10">
      <c r="A10" s="4" t="inlineStr">
        <is>
          <t>Defined Benefit Pension Plans</t>
        </is>
      </c>
      <c r="B10" s="4" t="inlineStr">
        <is>
          <t xml:space="preserve"> </t>
        </is>
      </c>
      <c r="C10" s="4" t="inlineStr">
        <is>
          <t xml:space="preserve"> </t>
        </is>
      </c>
      <c r="D10" s="4" t="inlineStr">
        <is>
          <t xml:space="preserve"> </t>
        </is>
      </c>
    </row>
    <row r="11">
      <c r="A11" s="3" t="inlineStr">
        <is>
          <t>Equity in Kronos' other comprehensive income (loss):</t>
        </is>
      </c>
      <c r="B11" s="4" t="inlineStr">
        <is>
          <t xml:space="preserve"> </t>
        </is>
      </c>
      <c r="C11" s="4" t="inlineStr">
        <is>
          <t xml:space="preserve"> </t>
        </is>
      </c>
      <c r="D11" s="4" t="inlineStr">
        <is>
          <t xml:space="preserve"> </t>
        </is>
      </c>
    </row>
    <row r="12">
      <c r="A12" s="4" t="inlineStr">
        <is>
          <t>Defined benefit pension plans</t>
        </is>
      </c>
      <c r="B12" s="6" t="n">
        <v>-2234</v>
      </c>
      <c r="C12" s="6" t="n">
        <v>-5728</v>
      </c>
      <c r="D12" s="6" t="n">
        <v>-734</v>
      </c>
    </row>
    <row r="13">
      <c r="A13" s="4" t="inlineStr">
        <is>
          <t>Krono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Balance at the beginning of the period</t>
        </is>
      </c>
      <c r="B15" s="6" t="n">
        <v>247600</v>
      </c>
      <c r="C15" s="6" t="n">
        <v>292200</v>
      </c>
      <c r="D15" s="6" t="n">
        <v>264800</v>
      </c>
    </row>
    <row r="16">
      <c r="A16" s="4" t="inlineStr">
        <is>
          <t>Equity in earnings (loss) of Kronos</t>
        </is>
      </c>
      <c r="B16" s="6" t="n">
        <v>26400</v>
      </c>
      <c r="C16" s="6" t="n">
        <v>-15000</v>
      </c>
      <c r="D16" s="6" t="n">
        <v>31900</v>
      </c>
    </row>
    <row r="17">
      <c r="A17" s="4" t="inlineStr">
        <is>
          <t>Dividends received from Kronos</t>
        </is>
      </c>
      <c r="B17" s="6" t="n">
        <v>-16900</v>
      </c>
      <c r="C17" s="6" t="n">
        <v>-26800</v>
      </c>
      <c r="D17" s="6" t="n">
        <v>-26800</v>
      </c>
    </row>
    <row r="18">
      <c r="A18" s="3" t="inlineStr">
        <is>
          <t>Equity in Kronos' other comprehensive income (loss):</t>
        </is>
      </c>
      <c r="B18" s="4" t="inlineStr">
        <is>
          <t xml:space="preserve"> </t>
        </is>
      </c>
      <c r="C18" s="4" t="inlineStr">
        <is>
          <t xml:space="preserve"> </t>
        </is>
      </c>
      <c r="D18" s="4" t="inlineStr">
        <is>
          <t xml:space="preserve"> </t>
        </is>
      </c>
    </row>
    <row r="19">
      <c r="A19" s="4" t="inlineStr">
        <is>
          <t>Currency translation</t>
        </is>
      </c>
      <c r="B19" s="6" t="n">
        <v>-10500</v>
      </c>
      <c r="C19" s="6" t="n">
        <v>1100</v>
      </c>
      <c r="D19" s="6" t="n">
        <v>-8800</v>
      </c>
    </row>
    <row r="20">
      <c r="A20" s="4" t="inlineStr">
        <is>
          <t>Other</t>
        </is>
      </c>
      <c r="B20" s="4" t="inlineStr">
        <is>
          <t xml:space="preserve"> </t>
        </is>
      </c>
      <c r="C20" s="6" t="n">
        <v>100</v>
      </c>
      <c r="D20" s="6" t="n">
        <v>200</v>
      </c>
    </row>
    <row r="21">
      <c r="A21" s="4" t="inlineStr">
        <is>
          <t>Balance at the end of the period</t>
        </is>
      </c>
      <c r="B21" s="6" t="n">
        <v>250300</v>
      </c>
      <c r="C21" s="6" t="n">
        <v>247600</v>
      </c>
      <c r="D21" s="6" t="n">
        <v>292200</v>
      </c>
    </row>
    <row r="22">
      <c r="A22" s="4" t="inlineStr">
        <is>
          <t>Kronos | Defined Benefit Pension Plans</t>
        </is>
      </c>
      <c r="B22" s="4" t="inlineStr">
        <is>
          <t xml:space="preserve"> </t>
        </is>
      </c>
      <c r="C22" s="4" t="inlineStr">
        <is>
          <t xml:space="preserve"> </t>
        </is>
      </c>
      <c r="D22" s="4" t="inlineStr">
        <is>
          <t xml:space="preserve"> </t>
        </is>
      </c>
    </row>
    <row r="23">
      <c r="A23" s="3" t="inlineStr">
        <is>
          <t>Equity in Kronos' other comprehensive income (loss):</t>
        </is>
      </c>
      <c r="B23" s="4" t="inlineStr">
        <is>
          <t xml:space="preserve"> </t>
        </is>
      </c>
      <c r="C23" s="4" t="inlineStr">
        <is>
          <t xml:space="preserve"> </t>
        </is>
      </c>
      <c r="D23" s="4" t="inlineStr">
        <is>
          <t xml:space="preserve"> </t>
        </is>
      </c>
    </row>
    <row r="24">
      <c r="A24" s="4" t="inlineStr">
        <is>
          <t>Defined benefit pension plans</t>
        </is>
      </c>
      <c r="B24" s="5" t="n">
        <v>3700</v>
      </c>
      <c r="C24" s="6" t="n">
        <v>-3900</v>
      </c>
      <c r="D24" s="5" t="n">
        <v>30900</v>
      </c>
    </row>
    <row r="25">
      <c r="A25" s="4" t="inlineStr">
        <is>
          <t>Kronos | OPEB</t>
        </is>
      </c>
      <c r="B25" s="4" t="inlineStr">
        <is>
          <t xml:space="preserve"> </t>
        </is>
      </c>
      <c r="C25" s="4" t="inlineStr">
        <is>
          <t xml:space="preserve"> </t>
        </is>
      </c>
      <c r="D25" s="4" t="inlineStr">
        <is>
          <t xml:space="preserve"> </t>
        </is>
      </c>
    </row>
    <row r="26">
      <c r="A26" s="3" t="inlineStr">
        <is>
          <t>Equity in Kronos' other comprehensive income (loss):</t>
        </is>
      </c>
      <c r="B26" s="4" t="inlineStr">
        <is>
          <t xml:space="preserve"> </t>
        </is>
      </c>
      <c r="C26" s="4" t="inlineStr">
        <is>
          <t xml:space="preserve"> </t>
        </is>
      </c>
      <c r="D26" s="4" t="inlineStr">
        <is>
          <t xml:space="preserve"> </t>
        </is>
      </c>
    </row>
    <row r="27">
      <c r="A27" s="4" t="inlineStr">
        <is>
          <t>Defined benefit pension plans</t>
        </is>
      </c>
      <c r="B27" s="4" t="inlineStr">
        <is>
          <t xml:space="preserve"> </t>
        </is>
      </c>
      <c r="C27" s="5" t="n">
        <v>-100</v>
      </c>
      <c r="D2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Kronos Worldwide, Inc. - Selected Financial Information of Kronos Balance Sheet (Detail)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5" t="n">
        <v>237958</v>
      </c>
      <c r="C3" s="5" t="n">
        <v>218264</v>
      </c>
    </row>
    <row r="4">
      <c r="A4" s="4" t="inlineStr">
        <is>
          <t>Property and equipment, net</t>
        </is>
      </c>
      <c r="B4" s="6" t="n">
        <v>24026</v>
      </c>
      <c r="C4" s="6" t="n">
        <v>25863</v>
      </c>
    </row>
    <row r="5">
      <c r="A5" s="4" t="inlineStr">
        <is>
          <t>Other noncurrent assets</t>
        </is>
      </c>
      <c r="B5" s="6" t="n">
        <v>1034</v>
      </c>
      <c r="C5" s="6" t="n">
        <v>2060</v>
      </c>
    </row>
    <row r="6">
      <c r="A6" s="4" t="inlineStr">
        <is>
          <t>Total assets</t>
        </is>
      </c>
      <c r="B6" s="6" t="n">
        <v>578258</v>
      </c>
      <c r="C6" s="6" t="n">
        <v>576662</v>
      </c>
    </row>
    <row r="7">
      <c r="A7" s="4" t="inlineStr">
        <is>
          <t>Current liabilities</t>
        </is>
      </c>
      <c r="B7" s="6" t="n">
        <v>91062</v>
      </c>
      <c r="C7" s="6" t="n">
        <v>30449</v>
      </c>
    </row>
    <row r="8">
      <c r="A8" s="4" t="inlineStr">
        <is>
          <t>Accrued pension costs</t>
        </is>
      </c>
      <c r="B8" s="6" t="n">
        <v>76</v>
      </c>
      <c r="C8" s="6" t="n">
        <v>1571</v>
      </c>
    </row>
    <row r="9">
      <c r="A9" s="4" t="inlineStr">
        <is>
          <t>Other noncurrent liabilities</t>
        </is>
      </c>
      <c r="B9" s="6" t="n">
        <v>6183</v>
      </c>
      <c r="C9" s="6" t="n">
        <v>5074</v>
      </c>
    </row>
    <row r="10">
      <c r="A10" s="4" t="inlineStr">
        <is>
          <t>Stockholders' equity</t>
        </is>
      </c>
      <c r="B10" s="6" t="n">
        <v>396904</v>
      </c>
      <c r="C10" s="6" t="n">
        <v>369812</v>
      </c>
    </row>
    <row r="11">
      <c r="A11" s="4" t="inlineStr">
        <is>
          <t>Total liabilities and equity</t>
        </is>
      </c>
      <c r="B11" s="6" t="n">
        <v>578258</v>
      </c>
      <c r="C11" s="6" t="n">
        <v>576662</v>
      </c>
    </row>
    <row r="12">
      <c r="A12" s="4" t="inlineStr">
        <is>
          <t>Kronos | Reportable Legal Entiti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urrent assets</t>
        </is>
      </c>
      <c r="B14" s="6" t="n">
        <v>1105300</v>
      </c>
      <c r="C14" s="6" t="n">
        <v>1117400</v>
      </c>
    </row>
    <row r="15">
      <c r="A15" s="4" t="inlineStr">
        <is>
          <t>Property and equipment, net</t>
        </is>
      </c>
      <c r="B15" s="6" t="n">
        <v>694100</v>
      </c>
      <c r="C15" s="6" t="n">
        <v>482900</v>
      </c>
    </row>
    <row r="16">
      <c r="A16" s="4" t="inlineStr">
        <is>
          <t>Investment in TiO2 joint venture</t>
        </is>
      </c>
      <c r="B16" s="4" t="inlineStr">
        <is>
          <t xml:space="preserve"> </t>
        </is>
      </c>
      <c r="C16" s="6" t="n">
        <v>111000</v>
      </c>
    </row>
    <row r="17">
      <c r="A17" s="4" t="inlineStr">
        <is>
          <t>Other noncurrent assets</t>
        </is>
      </c>
      <c r="B17" s="6" t="n">
        <v>114100</v>
      </c>
      <c r="C17" s="6" t="n">
        <v>126700</v>
      </c>
    </row>
    <row r="18">
      <c r="A18" s="4" t="inlineStr">
        <is>
          <t>Total assets</t>
        </is>
      </c>
      <c r="B18" s="6" t="n">
        <v>1913500</v>
      </c>
      <c r="C18" s="6" t="n">
        <v>1838000</v>
      </c>
    </row>
    <row r="19">
      <c r="A19" s="4" t="inlineStr">
        <is>
          <t>Current liabilities</t>
        </is>
      </c>
      <c r="B19" s="6" t="n">
        <v>476600</v>
      </c>
      <c r="C19" s="6" t="n">
        <v>370800</v>
      </c>
    </row>
    <row r="20">
      <c r="A20" s="4" t="inlineStr">
        <is>
          <t>Long-term debt</t>
        </is>
      </c>
      <c r="B20" s="6" t="n">
        <v>429100</v>
      </c>
      <c r="C20" s="6" t="n">
        <v>440900</v>
      </c>
    </row>
    <row r="21">
      <c r="A21" s="4" t="inlineStr">
        <is>
          <t>Accrued pension costs</t>
        </is>
      </c>
      <c r="B21" s="6" t="n">
        <v>117500</v>
      </c>
      <c r="C21" s="6" t="n">
        <v>150000</v>
      </c>
    </row>
    <row r="22">
      <c r="A22" s="4" t="inlineStr">
        <is>
          <t>Other noncurrent liabilities</t>
        </is>
      </c>
      <c r="B22" s="6" t="n">
        <v>73300</v>
      </c>
      <c r="C22" s="6" t="n">
        <v>68000</v>
      </c>
    </row>
    <row r="23">
      <c r="A23" s="4" t="inlineStr">
        <is>
          <t>Stockholders' equity</t>
        </is>
      </c>
      <c r="B23" s="6" t="n">
        <v>817000</v>
      </c>
      <c r="C23" s="6" t="n">
        <v>808300</v>
      </c>
    </row>
    <row r="24">
      <c r="A24" s="4" t="inlineStr">
        <is>
          <t>Total liabilities and equity</t>
        </is>
      </c>
      <c r="B24" s="5" t="n">
        <v>1913500</v>
      </c>
      <c r="C24" s="5" t="n">
        <v>183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Kronos Worldwide, Inc. - Selected Financial Information of Kronos Income Statement (Detail)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5" t="n">
        <v>145941</v>
      </c>
      <c r="C4" s="5" t="n">
        <v>161287</v>
      </c>
      <c r="D4" s="5" t="n">
        <v>166562</v>
      </c>
    </row>
    <row r="5">
      <c r="A5" s="4" t="inlineStr">
        <is>
          <t>Cost of sales</t>
        </is>
      </c>
      <c r="B5" s="6" t="n">
        <v>104578</v>
      </c>
      <c r="C5" s="6" t="n">
        <v>112068</v>
      </c>
      <c r="D5" s="6" t="n">
        <v>117763</v>
      </c>
    </row>
    <row r="6">
      <c r="A6" s="4" t="inlineStr">
        <is>
          <t>Income (loss) from operations</t>
        </is>
      </c>
      <c r="B6" s="6" t="n">
        <v>37876</v>
      </c>
      <c r="C6" s="6" t="n">
        <v>14129</v>
      </c>
      <c r="D6" s="6" t="n">
        <v>13731</v>
      </c>
    </row>
    <row r="7">
      <c r="A7" s="4" t="inlineStr">
        <is>
          <t>Income tax expense (benefit)</t>
        </is>
      </c>
      <c r="B7" s="6" t="n">
        <v>14057</v>
      </c>
      <c r="C7" s="6" t="n">
        <v>-7001</v>
      </c>
      <c r="D7" s="6" t="n">
        <v>2785</v>
      </c>
    </row>
    <row r="8">
      <c r="A8" s="4" t="inlineStr">
        <is>
          <t>Net income (loss)</t>
        </is>
      </c>
      <c r="B8" s="6" t="n">
        <v>67228</v>
      </c>
      <c r="C8" s="6" t="n">
        <v>-2308</v>
      </c>
      <c r="D8" s="6" t="n">
        <v>33844</v>
      </c>
    </row>
    <row r="9">
      <c r="A9" s="4" t="inlineStr">
        <is>
          <t>Kronos | Reportable Legal Entit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et sales</t>
        </is>
      </c>
      <c r="B11" s="6" t="n">
        <v>1887100</v>
      </c>
      <c r="C11" s="6" t="n">
        <v>1666500</v>
      </c>
      <c r="D11" s="6" t="n">
        <v>1930200</v>
      </c>
    </row>
    <row r="12">
      <c r="A12" s="4" t="inlineStr">
        <is>
          <t>Cost of sales</t>
        </is>
      </c>
      <c r="B12" s="6" t="n">
        <v>1527800</v>
      </c>
      <c r="C12" s="6" t="n">
        <v>1501600</v>
      </c>
      <c r="D12" s="6" t="n">
        <v>1539100</v>
      </c>
    </row>
    <row r="13">
      <c r="A13" s="4" t="inlineStr">
        <is>
          <t>Income (loss) from operations</t>
        </is>
      </c>
      <c r="B13" s="6" t="n">
        <v>122900</v>
      </c>
      <c r="C13" s="6" t="n">
        <v>-56000</v>
      </c>
      <c r="D13" s="6" t="n">
        <v>159600</v>
      </c>
    </row>
    <row r="14">
      <c r="A14" s="4" t="inlineStr">
        <is>
          <t>Income tax expense (benefit)</t>
        </is>
      </c>
      <c r="B14" s="6" t="n">
        <v>63400</v>
      </c>
      <c r="C14" s="6" t="n">
        <v>-23800</v>
      </c>
      <c r="D14" s="6" t="n">
        <v>29400</v>
      </c>
    </row>
    <row r="15">
      <c r="A15" s="4" t="inlineStr">
        <is>
          <t>Net income (loss)</t>
        </is>
      </c>
      <c r="B15" s="5" t="n">
        <v>86200</v>
      </c>
      <c r="C15" s="5" t="n">
        <v>-49100</v>
      </c>
      <c r="D15" s="5" t="n">
        <v>104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37" customWidth="1" min="5" max="5"/>
    <col width="38"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Noncontrolling interest in subsidiary</t>
        </is>
      </c>
      <c r="G1" s="2" t="inlineStr">
        <is>
          <t>Total</t>
        </is>
      </c>
    </row>
    <row r="2">
      <c r="A2" s="4" t="inlineStr">
        <is>
          <t>Beginning Balance at Dec. 31, 2021</t>
        </is>
      </c>
      <c r="B2" s="5" t="n">
        <v>6100</v>
      </c>
      <c r="C2" s="5" t="n">
        <v>299775</v>
      </c>
      <c r="D2" s="5" t="n">
        <v>297351</v>
      </c>
      <c r="E2" s="5" t="n">
        <v>-240756</v>
      </c>
      <c r="F2" s="5" t="n">
        <v>22501</v>
      </c>
      <c r="G2" s="5" t="n">
        <v>384971</v>
      </c>
    </row>
    <row r="3">
      <c r="A3" s="4" t="inlineStr">
        <is>
          <t>Net income (loss)</t>
        </is>
      </c>
      <c r="B3" s="4" t="inlineStr">
        <is>
          <t xml:space="preserve"> </t>
        </is>
      </c>
      <c r="C3" s="4" t="inlineStr">
        <is>
          <t xml:space="preserve"> </t>
        </is>
      </c>
      <c r="D3" s="6" t="n">
        <v>33844</v>
      </c>
      <c r="E3" s="4" t="inlineStr">
        <is>
          <t xml:space="preserve"> </t>
        </is>
      </c>
      <c r="F3" s="6" t="n">
        <v>2612</v>
      </c>
      <c r="G3" s="6" t="n">
        <v>36456</v>
      </c>
    </row>
    <row r="4">
      <c r="A4" s="4" t="inlineStr">
        <is>
          <t>Other comprehensive income (loss), net of tax</t>
        </is>
      </c>
      <c r="B4" s="4" t="inlineStr">
        <is>
          <t xml:space="preserve"> </t>
        </is>
      </c>
      <c r="C4" s="4" t="inlineStr">
        <is>
          <t xml:space="preserve"> </t>
        </is>
      </c>
      <c r="D4" s="4" t="inlineStr">
        <is>
          <t xml:space="preserve"> </t>
        </is>
      </c>
      <c r="E4" s="6" t="n">
        <v>17765</v>
      </c>
      <c r="F4" s="4" t="inlineStr">
        <is>
          <t xml:space="preserve"> </t>
        </is>
      </c>
      <c r="G4" s="6" t="n">
        <v>17765</v>
      </c>
    </row>
    <row r="5">
      <c r="A5" s="4" t="inlineStr">
        <is>
          <t>Issuance of NL common stock</t>
        </is>
      </c>
      <c r="B5" s="6" t="n">
        <v>1</v>
      </c>
      <c r="C5" s="6" t="n">
        <v>119</v>
      </c>
      <c r="D5" s="4" t="inlineStr">
        <is>
          <t xml:space="preserve"> </t>
        </is>
      </c>
      <c r="E5" s="4" t="inlineStr">
        <is>
          <t xml:space="preserve"> </t>
        </is>
      </c>
      <c r="F5" s="4" t="inlineStr">
        <is>
          <t xml:space="preserve"> </t>
        </is>
      </c>
      <c r="G5" s="6" t="n">
        <v>120</v>
      </c>
    </row>
    <row r="6">
      <c r="A6" s="4" t="inlineStr">
        <is>
          <t>Dividends paid</t>
        </is>
      </c>
      <c r="B6" s="4" t="inlineStr">
        <is>
          <t xml:space="preserve"> </t>
        </is>
      </c>
      <c r="C6" s="4" t="inlineStr">
        <is>
          <t xml:space="preserve"> </t>
        </is>
      </c>
      <c r="D6" s="6" t="n">
        <v>-30753</v>
      </c>
      <c r="E6" s="4" t="inlineStr">
        <is>
          <t xml:space="preserve"> </t>
        </is>
      </c>
      <c r="F6" s="4" t="inlineStr">
        <is>
          <t xml:space="preserve"> </t>
        </is>
      </c>
      <c r="G6" s="6" t="n">
        <v>-30753</v>
      </c>
    </row>
    <row r="7">
      <c r="A7" s="4" t="inlineStr">
        <is>
          <t>Dividends paid to noncontrolling interest</t>
        </is>
      </c>
      <c r="B7" s="4" t="inlineStr">
        <is>
          <t xml:space="preserve"> </t>
        </is>
      </c>
      <c r="C7" s="4" t="inlineStr">
        <is>
          <t xml:space="preserve"> </t>
        </is>
      </c>
      <c r="D7" s="4" t="inlineStr">
        <is>
          <t xml:space="preserve"> </t>
        </is>
      </c>
      <c r="E7" s="4" t="inlineStr">
        <is>
          <t xml:space="preserve"> </t>
        </is>
      </c>
      <c r="F7" s="6" t="n">
        <v>-4304</v>
      </c>
      <c r="G7" s="6" t="n">
        <v>-4304</v>
      </c>
    </row>
    <row r="8">
      <c r="A8" s="4" t="inlineStr">
        <is>
          <t>Other, net</t>
        </is>
      </c>
      <c r="B8" s="4" t="inlineStr">
        <is>
          <t xml:space="preserve"> </t>
        </is>
      </c>
      <c r="C8" s="6" t="n">
        <v>-1296</v>
      </c>
      <c r="D8" s="4" t="inlineStr">
        <is>
          <t xml:space="preserve"> </t>
        </is>
      </c>
      <c r="E8" s="4" t="inlineStr">
        <is>
          <t xml:space="preserve"> </t>
        </is>
      </c>
      <c r="F8" s="6" t="n">
        <v>-212</v>
      </c>
      <c r="G8" s="6" t="n">
        <v>-1508</v>
      </c>
    </row>
    <row r="9">
      <c r="A9" s="4" t="inlineStr">
        <is>
          <t>Ending Balance at Dec. 31, 2022</t>
        </is>
      </c>
      <c r="B9" s="6" t="n">
        <v>6101</v>
      </c>
      <c r="C9" s="6" t="n">
        <v>298598</v>
      </c>
      <c r="D9" s="6" t="n">
        <v>300442</v>
      </c>
      <c r="E9" s="6" t="n">
        <v>-222991</v>
      </c>
      <c r="F9" s="6" t="n">
        <v>20597</v>
      </c>
      <c r="G9" s="6" t="n">
        <v>402747</v>
      </c>
    </row>
    <row r="10">
      <c r="A10" s="4" t="inlineStr">
        <is>
          <t>Net income (loss)</t>
        </is>
      </c>
      <c r="B10" s="4" t="inlineStr">
        <is>
          <t xml:space="preserve"> </t>
        </is>
      </c>
      <c r="C10" s="4" t="inlineStr">
        <is>
          <t xml:space="preserve"> </t>
        </is>
      </c>
      <c r="D10" s="6" t="n">
        <v>-2308</v>
      </c>
      <c r="E10" s="4" t="inlineStr">
        <is>
          <t xml:space="preserve"> </t>
        </is>
      </c>
      <c r="F10" s="6" t="n">
        <v>2890</v>
      </c>
      <c r="G10" s="6" t="n">
        <v>582</v>
      </c>
    </row>
    <row r="11">
      <c r="A11" s="4" t="inlineStr">
        <is>
          <t>Other comprehensive income (loss), net of tax</t>
        </is>
      </c>
      <c r="B11" s="4" t="inlineStr">
        <is>
          <t xml:space="preserve"> </t>
        </is>
      </c>
      <c r="C11" s="4" t="inlineStr">
        <is>
          <t xml:space="preserve"> </t>
        </is>
      </c>
      <c r="D11" s="4" t="inlineStr">
        <is>
          <t xml:space="preserve"> </t>
        </is>
      </c>
      <c r="E11" s="6" t="n">
        <v>3370</v>
      </c>
      <c r="F11" s="6" t="n">
        <v>18</v>
      </c>
      <c r="G11" s="6" t="n">
        <v>3388</v>
      </c>
    </row>
    <row r="12">
      <c r="A12" s="4" t="inlineStr">
        <is>
          <t>Issuance of NL common stock</t>
        </is>
      </c>
      <c r="B12" s="6" t="n">
        <v>2</v>
      </c>
      <c r="C12" s="6" t="n">
        <v>98</v>
      </c>
      <c r="D12" s="4" t="inlineStr">
        <is>
          <t xml:space="preserve"> </t>
        </is>
      </c>
      <c r="E12" s="4" t="inlineStr">
        <is>
          <t xml:space="preserve"> </t>
        </is>
      </c>
      <c r="F12" s="4" t="inlineStr">
        <is>
          <t xml:space="preserve"> </t>
        </is>
      </c>
      <c r="G12" s="6" t="n">
        <v>100</v>
      </c>
    </row>
    <row r="13">
      <c r="A13" s="4" t="inlineStr">
        <is>
          <t>Dividends paid</t>
        </is>
      </c>
      <c r="B13" s="4" t="inlineStr">
        <is>
          <t xml:space="preserve"> </t>
        </is>
      </c>
      <c r="C13" s="4" t="inlineStr">
        <is>
          <t xml:space="preserve"> </t>
        </is>
      </c>
      <c r="D13" s="6" t="n">
        <v>-13672</v>
      </c>
      <c r="E13" s="4" t="inlineStr">
        <is>
          <t xml:space="preserve"> </t>
        </is>
      </c>
      <c r="F13" s="4" t="inlineStr">
        <is>
          <t xml:space="preserve"> </t>
        </is>
      </c>
      <c r="G13" s="6" t="n">
        <v>-13672</v>
      </c>
    </row>
    <row r="14">
      <c r="A14" s="4" t="inlineStr">
        <is>
          <t>Dividends paid to noncontrolling interest</t>
        </is>
      </c>
      <c r="B14" s="4" t="inlineStr">
        <is>
          <t xml:space="preserve"> </t>
        </is>
      </c>
      <c r="C14" s="4" t="inlineStr">
        <is>
          <t xml:space="preserve"> </t>
        </is>
      </c>
      <c r="D14" s="4" t="inlineStr">
        <is>
          <t xml:space="preserve"> </t>
        </is>
      </c>
      <c r="E14" s="4" t="inlineStr">
        <is>
          <t xml:space="preserve"> </t>
        </is>
      </c>
      <c r="F14" s="6" t="n">
        <v>-1555</v>
      </c>
      <c r="G14" s="6" t="n">
        <v>-1555</v>
      </c>
    </row>
    <row r="15">
      <c r="A15" s="4" t="inlineStr">
        <is>
          <t>Other, net</t>
        </is>
      </c>
      <c r="B15" s="4" t="inlineStr">
        <is>
          <t xml:space="preserve"> </t>
        </is>
      </c>
      <c r="C15" s="6" t="n">
        <v>172</v>
      </c>
      <c r="D15" s="4" t="inlineStr">
        <is>
          <t xml:space="preserve"> </t>
        </is>
      </c>
      <c r="E15" s="4" t="inlineStr">
        <is>
          <t xml:space="preserve"> </t>
        </is>
      </c>
      <c r="F15" s="4" t="inlineStr">
        <is>
          <t xml:space="preserve"> </t>
        </is>
      </c>
      <c r="G15" s="6" t="n">
        <v>172</v>
      </c>
    </row>
    <row r="16">
      <c r="A16" s="4" t="inlineStr">
        <is>
          <t>Ending Balance at Dec. 31, 2023</t>
        </is>
      </c>
      <c r="B16" s="6" t="n">
        <v>6103</v>
      </c>
      <c r="C16" s="6" t="n">
        <v>298868</v>
      </c>
      <c r="D16" s="6" t="n">
        <v>284462</v>
      </c>
      <c r="E16" s="6" t="n">
        <v>-219621</v>
      </c>
      <c r="F16" s="6" t="n">
        <v>21950</v>
      </c>
      <c r="G16" s="6" t="n">
        <v>391762</v>
      </c>
    </row>
    <row r="17">
      <c r="A17" s="4" t="inlineStr">
        <is>
          <t>Net income (loss)</t>
        </is>
      </c>
      <c r="B17" s="4" t="inlineStr">
        <is>
          <t xml:space="preserve"> </t>
        </is>
      </c>
      <c r="C17" s="4" t="inlineStr">
        <is>
          <t xml:space="preserve"> </t>
        </is>
      </c>
      <c r="D17" s="6" t="n">
        <v>67228</v>
      </c>
      <c r="E17" s="4" t="inlineStr">
        <is>
          <t xml:space="preserve"> </t>
        </is>
      </c>
      <c r="F17" s="6" t="n">
        <v>2033</v>
      </c>
      <c r="G17" s="6" t="n">
        <v>69261</v>
      </c>
    </row>
    <row r="18">
      <c r="A18" s="4" t="inlineStr">
        <is>
          <t>Other comprehensive income (loss), net of tax</t>
        </is>
      </c>
      <c r="B18" s="4" t="inlineStr">
        <is>
          <t xml:space="preserve"> </t>
        </is>
      </c>
      <c r="C18" s="4" t="inlineStr">
        <is>
          <t xml:space="preserve"> </t>
        </is>
      </c>
      <c r="D18" s="4" t="inlineStr">
        <is>
          <t xml:space="preserve"> </t>
        </is>
      </c>
      <c r="E18" s="6" t="n">
        <v>-3735</v>
      </c>
      <c r="F18" s="4" t="inlineStr">
        <is>
          <t xml:space="preserve"> </t>
        </is>
      </c>
      <c r="G18" s="6" t="n">
        <v>-3735</v>
      </c>
    </row>
    <row r="19">
      <c r="A19" s="4" t="inlineStr">
        <is>
          <t>Issuance of NL common stock</t>
        </is>
      </c>
      <c r="B19" s="6" t="n">
        <v>2</v>
      </c>
      <c r="C19" s="6" t="n">
        <v>98</v>
      </c>
      <c r="D19" s="4" t="inlineStr">
        <is>
          <t xml:space="preserve"> </t>
        </is>
      </c>
      <c r="E19" s="4" t="inlineStr">
        <is>
          <t xml:space="preserve"> </t>
        </is>
      </c>
      <c r="F19" s="4" t="inlineStr">
        <is>
          <t xml:space="preserve"> </t>
        </is>
      </c>
      <c r="G19" s="6" t="n">
        <v>100</v>
      </c>
    </row>
    <row r="20">
      <c r="A20" s="4" t="inlineStr">
        <is>
          <t>Dividends paid</t>
        </is>
      </c>
      <c r="B20" s="4" t="inlineStr">
        <is>
          <t xml:space="preserve"> </t>
        </is>
      </c>
      <c r="C20" s="4" t="inlineStr">
        <is>
          <t xml:space="preserve"> </t>
        </is>
      </c>
      <c r="D20" s="6" t="n">
        <v>-36634</v>
      </c>
      <c r="E20" s="4" t="inlineStr">
        <is>
          <t xml:space="preserve"> </t>
        </is>
      </c>
      <c r="F20" s="4" t="inlineStr">
        <is>
          <t xml:space="preserve"> </t>
        </is>
      </c>
      <c r="G20" s="6" t="n">
        <v>-36634</v>
      </c>
    </row>
    <row r="21">
      <c r="A21" s="4" t="inlineStr">
        <is>
          <t>Dividends paid to noncontrolling interest</t>
        </is>
      </c>
      <c r="B21" s="4" t="inlineStr">
        <is>
          <t xml:space="preserve"> </t>
        </is>
      </c>
      <c r="C21" s="4" t="inlineStr">
        <is>
          <t xml:space="preserve"> </t>
        </is>
      </c>
      <c r="D21" s="4" t="inlineStr">
        <is>
          <t xml:space="preserve"> </t>
        </is>
      </c>
      <c r="E21" s="4" t="inlineStr">
        <is>
          <t xml:space="preserve"> </t>
        </is>
      </c>
      <c r="F21" s="6" t="n">
        <v>-5000</v>
      </c>
      <c r="G21" s="6" t="n">
        <v>-5000</v>
      </c>
    </row>
    <row r="22">
      <c r="A22" s="4" t="inlineStr">
        <is>
          <t>Other, net</t>
        </is>
      </c>
      <c r="B22" s="4" t="inlineStr">
        <is>
          <t xml:space="preserve"> </t>
        </is>
      </c>
      <c r="C22" s="6" t="n">
        <v>133</v>
      </c>
      <c r="D22" s="4" t="inlineStr">
        <is>
          <t xml:space="preserve"> </t>
        </is>
      </c>
      <c r="E22" s="4" t="inlineStr">
        <is>
          <t xml:space="preserve"> </t>
        </is>
      </c>
      <c r="F22" s="6" t="n">
        <v>16</v>
      </c>
      <c r="G22" s="6" t="n">
        <v>149</v>
      </c>
    </row>
    <row r="23">
      <c r="A23" s="4" t="inlineStr">
        <is>
          <t>Ending Balance at Dec. 31, 2024</t>
        </is>
      </c>
      <c r="B23" s="5" t="n">
        <v>6105</v>
      </c>
      <c r="C23" s="5" t="n">
        <v>299099</v>
      </c>
      <c r="D23" s="5" t="n">
        <v>315056</v>
      </c>
      <c r="E23" s="5" t="n">
        <v>-223356</v>
      </c>
      <c r="F23" s="5" t="n">
        <v>18999</v>
      </c>
      <c r="G23" s="5" t="n">
        <v>415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Goodwill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ncrease (decrease) in carrying amount of goodwill</t>
        </is>
      </c>
      <c r="B4" s="5" t="n">
        <v>0</v>
      </c>
      <c r="C4" s="5" t="n">
        <v>0</v>
      </c>
      <c r="D4" s="5" t="n">
        <v>0</v>
      </c>
      <c r="E4" s="4" t="inlineStr">
        <is>
          <t xml:space="preserve"> </t>
        </is>
      </c>
    </row>
    <row r="5">
      <c r="A5" s="4" t="inlineStr">
        <is>
          <t>Goodwill impairment</t>
        </is>
      </c>
      <c r="B5" s="6" t="n">
        <v>0</v>
      </c>
      <c r="C5" s="5" t="n">
        <v>0</v>
      </c>
      <c r="D5" s="5" t="n">
        <v>0</v>
      </c>
      <c r="E5" s="4" t="inlineStr">
        <is>
          <t xml:space="preserve"> </t>
        </is>
      </c>
    </row>
    <row r="6">
      <c r="A6" s="4" t="inlineStr">
        <is>
          <t>Gross goodwill</t>
        </is>
      </c>
      <c r="B6" s="11" t="n">
        <v>43.7</v>
      </c>
      <c r="C6" s="4" t="inlineStr">
        <is>
          <t xml:space="preserve"> </t>
        </is>
      </c>
      <c r="D6" s="4" t="inlineStr">
        <is>
          <t xml:space="preserve"> </t>
        </is>
      </c>
      <c r="E6" s="4" t="inlineStr">
        <is>
          <t xml:space="preserve"> </t>
        </is>
      </c>
    </row>
    <row r="7">
      <c r="A7" s="4" t="inlineStr">
        <is>
          <t>EWI Re, Inc.</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t>
        </is>
      </c>
      <c r="B9" s="4" t="inlineStr">
        <is>
          <t xml:space="preserve"> </t>
        </is>
      </c>
      <c r="C9" s="4" t="inlineStr">
        <is>
          <t xml:space="preserve"> </t>
        </is>
      </c>
      <c r="D9" s="4" t="inlineStr">
        <is>
          <t xml:space="preserve"> </t>
        </is>
      </c>
      <c r="E9" s="11" t="n">
        <v>6.4</v>
      </c>
    </row>
    <row r="10">
      <c r="A10" s="4" t="inlineStr">
        <is>
          <t>CompX | Marine Component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t>
        </is>
      </c>
      <c r="B12" s="4" t="inlineStr">
        <is>
          <t xml:space="preserve"> </t>
        </is>
      </c>
      <c r="C12" s="4" t="inlineStr">
        <is>
          <t xml:space="preserve"> </t>
        </is>
      </c>
      <c r="D12" s="4" t="inlineStr">
        <is>
          <t xml:space="preserve"> </t>
        </is>
      </c>
      <c r="E12" s="11" t="n">
        <v>10.1</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Detail) - USD ($) $ in Thousands</t>
        </is>
      </c>
      <c r="B1" s="2" t="inlineStr">
        <is>
          <t>Dec. 31, 2024</t>
        </is>
      </c>
      <c r="C1" s="2" t="inlineStr">
        <is>
          <t>Dec. 31, 2023</t>
        </is>
      </c>
    </row>
    <row r="2">
      <c r="A2" s="3" t="inlineStr">
        <is>
          <t>Other assets, net</t>
        </is>
      </c>
      <c r="B2" s="4" t="inlineStr">
        <is>
          <t xml:space="preserve"> </t>
        </is>
      </c>
      <c r="C2" s="4" t="inlineStr">
        <is>
          <t xml:space="preserve"> </t>
        </is>
      </c>
    </row>
    <row r="3">
      <c r="A3" s="4" t="inlineStr">
        <is>
          <t>Pension asset</t>
        </is>
      </c>
      <c r="B3" s="5" t="n">
        <v>354</v>
      </c>
      <c r="C3" s="4" t="inlineStr">
        <is>
          <t xml:space="preserve"> </t>
        </is>
      </c>
    </row>
    <row r="4">
      <c r="A4" s="4" t="inlineStr">
        <is>
          <t>Other</t>
        </is>
      </c>
      <c r="B4" s="6" t="n">
        <v>680</v>
      </c>
      <c r="C4" s="5" t="n">
        <v>2060</v>
      </c>
    </row>
    <row r="5">
      <c r="A5" s="4" t="inlineStr">
        <is>
          <t>Total</t>
        </is>
      </c>
      <c r="B5" s="5" t="n">
        <v>1034</v>
      </c>
      <c r="C5" s="5" t="n">
        <v>20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Dec. 31, 2024</t>
        </is>
      </c>
      <c r="C1" s="2" t="inlineStr">
        <is>
          <t>Dec. 31, 2023</t>
        </is>
      </c>
    </row>
    <row r="2">
      <c r="A2" s="3" t="inlineStr">
        <is>
          <t>Accrued and other current liabilities</t>
        </is>
      </c>
      <c r="B2" s="4" t="inlineStr">
        <is>
          <t xml:space="preserve"> </t>
        </is>
      </c>
      <c r="C2" s="4" t="inlineStr">
        <is>
          <t xml:space="preserve"> </t>
        </is>
      </c>
    </row>
    <row r="3">
      <c r="A3" s="4" t="inlineStr">
        <is>
          <t>Employee benefits</t>
        </is>
      </c>
      <c r="B3" s="5" t="n">
        <v>10302</v>
      </c>
      <c r="C3" s="5" t="n">
        <v>11290</v>
      </c>
    </row>
    <row r="4">
      <c r="A4" s="4" t="inlineStr">
        <is>
          <t>Other</t>
        </is>
      </c>
      <c r="B4" s="6" t="n">
        <v>1730</v>
      </c>
      <c r="C4" s="6" t="n">
        <v>1892</v>
      </c>
    </row>
    <row r="5">
      <c r="A5" s="4" t="inlineStr">
        <is>
          <t>Total</t>
        </is>
      </c>
      <c r="B5" s="5" t="n">
        <v>12032</v>
      </c>
      <c r="C5" s="5" t="n">
        <v>13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51" customWidth="1" min="3" max="3"/>
    <col width="14" customWidth="1" min="4" max="4"/>
  </cols>
  <sheetData>
    <row r="1">
      <c r="A1" s="1" t="inlineStr">
        <is>
          <t>Long-term debt - Additional Information (Detail) - NLKW Holding, LLC - USD ($) shares in Millions, $ in Millions</t>
        </is>
      </c>
      <c r="B1" s="2" t="inlineStr">
        <is>
          <t>1 Months Ended</t>
        </is>
      </c>
      <c r="C1" s="2" t="inlineStr">
        <is>
          <t>12 Months Ended</t>
        </is>
      </c>
    </row>
    <row r="2">
      <c r="B2" s="2" t="inlineStr">
        <is>
          <t>Nov. 30, 2016</t>
        </is>
      </c>
      <c r="C2" s="2" t="inlineStr">
        <is>
          <t>Dec. 31, 2024</t>
        </is>
      </c>
      <c r="D2" s="2" t="inlineStr">
        <is>
          <t>Dec. 31, 2023</t>
        </is>
      </c>
    </row>
    <row r="3">
      <c r="A3" s="4" t="inlineStr">
        <is>
          <t>Krono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sset contribution, equity security shares</t>
        </is>
      </c>
      <c r="B5" s="10" t="n">
        <v>35.2</v>
      </c>
      <c r="C5" s="4" t="inlineStr">
        <is>
          <t xml:space="preserve"> </t>
        </is>
      </c>
      <c r="D5" s="4" t="inlineStr">
        <is>
          <t xml:space="preserve"> </t>
        </is>
      </c>
    </row>
    <row r="6">
      <c r="A6" s="4" t="inlineStr">
        <is>
          <t>Back-To-Back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under credit facility</t>
        </is>
      </c>
      <c r="B8" s="5" t="n">
        <v>50</v>
      </c>
      <c r="C8" s="4" t="inlineStr">
        <is>
          <t xml:space="preserve"> </t>
        </is>
      </c>
      <c r="D8" s="4" t="inlineStr">
        <is>
          <t xml:space="preserve"> </t>
        </is>
      </c>
    </row>
    <row r="9">
      <c r="A9" s="4" t="inlineStr">
        <is>
          <t>Percentage of membership interest in subsidiary</t>
        </is>
      </c>
      <c r="B9" s="9" t="n">
        <v>1</v>
      </c>
      <c r="C9" s="4" t="inlineStr">
        <is>
          <t xml:space="preserve"> </t>
        </is>
      </c>
      <c r="D9" s="4" t="inlineStr">
        <is>
          <t xml:space="preserve"> </t>
        </is>
      </c>
    </row>
    <row r="10">
      <c r="A10" s="4" t="inlineStr">
        <is>
          <t>Valhi | Valhi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under credit facility</t>
        </is>
      </c>
      <c r="B12" s="5" t="n">
        <v>50</v>
      </c>
      <c r="C12" s="4" t="inlineStr">
        <is>
          <t xml:space="preserve"> </t>
        </is>
      </c>
      <c r="D12" s="4" t="inlineStr">
        <is>
          <t xml:space="preserve"> </t>
        </is>
      </c>
    </row>
    <row r="13">
      <c r="A13" s="4" t="inlineStr">
        <is>
          <t>Line of credit facility frequency of payment of interest</t>
        </is>
      </c>
      <c r="B13" s="4" t="inlineStr">
        <is>
          <t xml:space="preserve"> </t>
        </is>
      </c>
      <c r="C13" s="4" t="inlineStr">
        <is>
          <t>quarterly</t>
        </is>
      </c>
      <c r="D13" s="4" t="inlineStr">
        <is>
          <t xml:space="preserve"> </t>
        </is>
      </c>
    </row>
    <row r="14">
      <c r="A14" s="4" t="inlineStr">
        <is>
          <t>Maximum principle outstanding, percentage of collateral value</t>
        </is>
      </c>
      <c r="B14" s="9" t="n">
        <v>0.5</v>
      </c>
      <c r="C14" s="4" t="inlineStr">
        <is>
          <t xml:space="preserve"> </t>
        </is>
      </c>
      <c r="D14" s="4" t="inlineStr">
        <is>
          <t xml:space="preserve"> </t>
        </is>
      </c>
    </row>
    <row r="15">
      <c r="A15" s="4" t="inlineStr">
        <is>
          <t>Debt instrument collateral</t>
        </is>
      </c>
      <c r="B15" s="4" t="inlineStr">
        <is>
          <t xml:space="preserve"> </t>
        </is>
      </c>
      <c r="C15" s="4" t="inlineStr">
        <is>
          <t>100% of the membership interest in NLKW held by us</t>
        </is>
      </c>
      <c r="D15" s="4" t="inlineStr">
        <is>
          <t xml:space="preserve"> </t>
        </is>
      </c>
    </row>
    <row r="16">
      <c r="A16" s="4" t="inlineStr">
        <is>
          <t>Percentage of membership interest in subsidiary</t>
        </is>
      </c>
      <c r="B16" s="9" t="n">
        <v>1</v>
      </c>
      <c r="C16" s="4" t="inlineStr">
        <is>
          <t xml:space="preserve"> </t>
        </is>
      </c>
      <c r="D16" s="4" t="inlineStr">
        <is>
          <t xml:space="preserve"> </t>
        </is>
      </c>
    </row>
    <row r="17">
      <c r="A17" s="4" t="inlineStr">
        <is>
          <t>Outstanding borrowing</t>
        </is>
      </c>
      <c r="B17" s="4" t="inlineStr">
        <is>
          <t xml:space="preserve"> </t>
        </is>
      </c>
      <c r="C17" s="11" t="n">
        <v>0.5</v>
      </c>
      <c r="D17" s="11" t="n">
        <v>0.5</v>
      </c>
    </row>
    <row r="18">
      <c r="A18" s="4" t="inlineStr">
        <is>
          <t>Variable rate basis spread above reference rate</t>
        </is>
      </c>
      <c r="B18" s="12" t="n">
        <v>0.01875</v>
      </c>
      <c r="C18" s="4" t="inlineStr">
        <is>
          <t xml:space="preserve"> </t>
        </is>
      </c>
      <c r="D18" s="4" t="inlineStr">
        <is>
          <t xml:space="preserve"> </t>
        </is>
      </c>
    </row>
    <row r="19">
      <c r="A19" s="4" t="inlineStr">
        <is>
          <t>Debt instrument interest rate</t>
        </is>
      </c>
      <c r="B19" s="4" t="inlineStr">
        <is>
          <t xml:space="preserve"> </t>
        </is>
      </c>
      <c r="C19" s="13" t="n">
        <v>0.094</v>
      </c>
      <c r="D19" s="4" t="inlineStr">
        <is>
          <t xml:space="preserve"> </t>
        </is>
      </c>
    </row>
    <row r="20">
      <c r="A20" s="4" t="inlineStr">
        <is>
          <t>Average interest rate</t>
        </is>
      </c>
      <c r="B20" s="4" t="inlineStr">
        <is>
          <t xml:space="preserve"> </t>
        </is>
      </c>
      <c r="C20" s="13" t="n">
        <v>0.102</v>
      </c>
      <c r="D20" s="4" t="inlineStr">
        <is>
          <t xml:space="preserve"> </t>
        </is>
      </c>
    </row>
    <row r="21">
      <c r="A21" s="4" t="inlineStr">
        <is>
          <t>Valhi | Stock Repurchase Rights [Member] | Valhi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ock repurchase, maximum debt percentage</t>
        </is>
      </c>
      <c r="B23" s="9" t="n">
        <v>0.5</v>
      </c>
      <c r="C23" s="4" t="inlineStr">
        <is>
          <t xml:space="preserve"> </t>
        </is>
      </c>
      <c r="D23" s="4" t="inlineStr">
        <is>
          <t xml:space="preserve"> </t>
        </is>
      </c>
    </row>
    <row r="24">
      <c r="A24" s="4" t="inlineStr">
        <is>
          <t>Debt instrument maturity period</t>
        </is>
      </c>
      <c r="B24" s="4" t="inlineStr">
        <is>
          <t>5 years</t>
        </is>
      </c>
      <c r="C24" s="4" t="inlineStr">
        <is>
          <t xml:space="preserve"> </t>
        </is>
      </c>
      <c r="D24" s="4" t="inlineStr">
        <is>
          <t xml:space="preserve"> </t>
        </is>
      </c>
    </row>
    <row r="25">
      <c r="A25" s="4" t="inlineStr">
        <is>
          <t>Variable rate basis spread above reference rate</t>
        </is>
      </c>
      <c r="B25" s="13" t="n">
        <v>0.0275</v>
      </c>
      <c r="C25" s="4" t="inlineStr">
        <is>
          <t xml:space="preserve"> </t>
        </is>
      </c>
      <c r="D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 - Defined Benefit Pension Plans $ in Thousands</t>
        </is>
      </c>
      <c r="B1" s="2" t="inlineStr">
        <is>
          <t>Dec. 31, 2024 USD ($)</t>
        </is>
      </c>
    </row>
    <row r="2">
      <c r="A2" s="3" t="inlineStr">
        <is>
          <t>Defined Benefit Plan Disclosure [Line Items]</t>
        </is>
      </c>
      <c r="B2" s="4" t="inlineStr">
        <is>
          <t xml:space="preserve"> </t>
        </is>
      </c>
    </row>
    <row r="3">
      <c r="A3" s="4" t="inlineStr">
        <is>
          <t>2025</t>
        </is>
      </c>
      <c r="B3" s="5" t="n">
        <v>2886</v>
      </c>
    </row>
    <row r="4">
      <c r="A4" s="4" t="inlineStr">
        <is>
          <t>2026</t>
        </is>
      </c>
      <c r="B4" s="6" t="n">
        <v>2902</v>
      </c>
    </row>
    <row r="5">
      <c r="A5" s="4" t="inlineStr">
        <is>
          <t>2027</t>
        </is>
      </c>
      <c r="B5" s="6" t="n">
        <v>2886</v>
      </c>
    </row>
    <row r="6">
      <c r="A6" s="4" t="inlineStr">
        <is>
          <t>2028</t>
        </is>
      </c>
      <c r="B6" s="6" t="n">
        <v>2863</v>
      </c>
    </row>
    <row r="7">
      <c r="A7" s="4" t="inlineStr">
        <is>
          <t>2029</t>
        </is>
      </c>
      <c r="B7" s="6" t="n">
        <v>2859</v>
      </c>
    </row>
    <row r="8">
      <c r="A8" s="4" t="inlineStr">
        <is>
          <t>Next 5 years</t>
        </is>
      </c>
      <c r="B8" s="5" t="n">
        <v>135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Defined Benefit Plans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385</v>
      </c>
      <c r="C4" s="5" t="n">
        <v>1619</v>
      </c>
      <c r="D4" s="5" t="n">
        <v>1138</v>
      </c>
    </row>
    <row r="5">
      <c r="A5" s="4" t="inlineStr">
        <is>
          <t>Noncurrent pension asset</t>
        </is>
      </c>
      <c r="B5" s="6" t="n">
        <v>354</v>
      </c>
      <c r="C5" s="4" t="inlineStr">
        <is>
          <t xml:space="preserve"> </t>
        </is>
      </c>
      <c r="D5" s="4" t="inlineStr">
        <is>
          <t xml:space="preserve"> </t>
        </is>
      </c>
    </row>
    <row r="6">
      <c r="A6" s="4" t="inlineStr">
        <is>
          <t>Defined Benefit 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Benefit obligations at beginning of the year</t>
        </is>
      </c>
      <c r="B8" s="6" t="n">
        <v>29438</v>
      </c>
      <c r="C8" s="6" t="n">
        <v>36090</v>
      </c>
      <c r="D8" s="4" t="inlineStr">
        <is>
          <t xml:space="preserve"> </t>
        </is>
      </c>
    </row>
    <row r="9">
      <c r="A9" s="4" t="inlineStr">
        <is>
          <t>Interest cost</t>
        </is>
      </c>
      <c r="B9" s="6" t="n">
        <v>1385</v>
      </c>
      <c r="C9" s="6" t="n">
        <v>1619</v>
      </c>
      <c r="D9" s="4" t="inlineStr">
        <is>
          <t xml:space="preserve"> </t>
        </is>
      </c>
    </row>
    <row r="10">
      <c r="A10" s="4" t="inlineStr">
        <is>
          <t>Plan settlement</t>
        </is>
      </c>
      <c r="B10" s="4" t="inlineStr">
        <is>
          <t xml:space="preserve"> </t>
        </is>
      </c>
      <c r="C10" s="6" t="n">
        <v>-5537</v>
      </c>
      <c r="D10" s="4" t="inlineStr">
        <is>
          <t xml:space="preserve"> </t>
        </is>
      </c>
    </row>
    <row r="11">
      <c r="A11" s="4" t="inlineStr">
        <is>
          <t>Actuarial (gains) losses</t>
        </is>
      </c>
      <c r="B11" s="6" t="n">
        <v>-1345</v>
      </c>
      <c r="C11" s="6" t="n">
        <v>265</v>
      </c>
      <c r="D11" s="4" t="inlineStr">
        <is>
          <t xml:space="preserve"> </t>
        </is>
      </c>
    </row>
    <row r="12">
      <c r="A12" s="4" t="inlineStr">
        <is>
          <t>Change in currency exchange rates</t>
        </is>
      </c>
      <c r="B12" s="4" t="inlineStr">
        <is>
          <t xml:space="preserve"> </t>
        </is>
      </c>
      <c r="C12" s="6" t="n">
        <v>116</v>
      </c>
      <c r="D12" s="4" t="inlineStr">
        <is>
          <t xml:space="preserve"> </t>
        </is>
      </c>
    </row>
    <row r="13">
      <c r="A13" s="4" t="inlineStr">
        <is>
          <t>Benefits paid</t>
        </is>
      </c>
      <c r="B13" s="6" t="n">
        <v>-2912</v>
      </c>
      <c r="C13" s="6" t="n">
        <v>-3115</v>
      </c>
      <c r="D13" s="4" t="inlineStr">
        <is>
          <t xml:space="preserve"> </t>
        </is>
      </c>
    </row>
    <row r="14">
      <c r="A14" s="4" t="inlineStr">
        <is>
          <t>Benefit obligations at end of the year</t>
        </is>
      </c>
      <c r="B14" s="6" t="n">
        <v>26566</v>
      </c>
      <c r="C14" s="6" t="n">
        <v>29438</v>
      </c>
      <c r="D14" s="6" t="n">
        <v>36090</v>
      </c>
    </row>
    <row r="15">
      <c r="A15" s="4" t="inlineStr">
        <is>
          <t>Fair value of plan assets at beginning of the year</t>
        </is>
      </c>
      <c r="B15" s="6" t="n">
        <v>27810</v>
      </c>
      <c r="C15" s="6" t="n">
        <v>34126</v>
      </c>
      <c r="D15" s="4" t="inlineStr">
        <is>
          <t xml:space="preserve"> </t>
        </is>
      </c>
    </row>
    <row r="16">
      <c r="A16" s="4" t="inlineStr">
        <is>
          <t>Actual return loss on plan assets</t>
        </is>
      </c>
      <c r="B16" s="6" t="n">
        <v>899</v>
      </c>
      <c r="C16" s="6" t="n">
        <v>2009</v>
      </c>
      <c r="D16" s="4" t="inlineStr">
        <is>
          <t xml:space="preserve"> </t>
        </is>
      </c>
    </row>
    <row r="17">
      <c r="A17" s="4" t="inlineStr">
        <is>
          <t>Employer contributions</t>
        </is>
      </c>
      <c r="B17" s="6" t="n">
        <v>1005</v>
      </c>
      <c r="C17" s="6" t="n">
        <v>196</v>
      </c>
      <c r="D17" s="4" t="inlineStr">
        <is>
          <t xml:space="preserve"> </t>
        </is>
      </c>
    </row>
    <row r="18">
      <c r="A18" s="4" t="inlineStr">
        <is>
          <t>Plan settlement</t>
        </is>
      </c>
      <c r="B18" s="4" t="inlineStr">
        <is>
          <t xml:space="preserve"> </t>
        </is>
      </c>
      <c r="C18" s="6" t="n">
        <v>-5537</v>
      </c>
      <c r="D18" s="4" t="inlineStr">
        <is>
          <t xml:space="preserve"> </t>
        </is>
      </c>
    </row>
    <row r="19">
      <c r="A19" s="4" t="inlineStr">
        <is>
          <t>Change in currency exchange rates</t>
        </is>
      </c>
      <c r="B19" s="4" t="inlineStr">
        <is>
          <t xml:space="preserve"> </t>
        </is>
      </c>
      <c r="C19" s="6" t="n">
        <v>131</v>
      </c>
      <c r="D19" s="4" t="inlineStr">
        <is>
          <t xml:space="preserve"> </t>
        </is>
      </c>
    </row>
    <row r="20">
      <c r="A20" s="4" t="inlineStr">
        <is>
          <t>Benefits paid</t>
        </is>
      </c>
      <c r="B20" s="6" t="n">
        <v>-2912</v>
      </c>
      <c r="C20" s="6" t="n">
        <v>-3115</v>
      </c>
      <c r="D20" s="4" t="inlineStr">
        <is>
          <t xml:space="preserve"> </t>
        </is>
      </c>
    </row>
    <row r="21">
      <c r="A21" s="4" t="inlineStr">
        <is>
          <t>Fair value of plan assets at end of year</t>
        </is>
      </c>
      <c r="B21" s="6" t="n">
        <v>26802</v>
      </c>
      <c r="C21" s="6" t="n">
        <v>27810</v>
      </c>
      <c r="D21" s="5" t="n">
        <v>34126</v>
      </c>
    </row>
    <row r="22">
      <c r="A22" s="4" t="inlineStr">
        <is>
          <t>Funded status</t>
        </is>
      </c>
      <c r="B22" s="6" t="n">
        <v>236</v>
      </c>
      <c r="C22" s="6" t="n">
        <v>-1628</v>
      </c>
      <c r="D22" s="4" t="inlineStr">
        <is>
          <t xml:space="preserve"> </t>
        </is>
      </c>
    </row>
    <row r="23">
      <c r="A23" s="4" t="inlineStr">
        <is>
          <t>Noncurrent pension asset</t>
        </is>
      </c>
      <c r="B23" s="6" t="n">
        <v>354</v>
      </c>
      <c r="C23" s="4" t="inlineStr">
        <is>
          <t xml:space="preserve"> </t>
        </is>
      </c>
      <c r="D23" s="4" t="inlineStr">
        <is>
          <t xml:space="preserve"> </t>
        </is>
      </c>
    </row>
    <row r="24">
      <c r="A24" s="4" t="inlineStr">
        <is>
          <t>Current</t>
        </is>
      </c>
      <c r="B24" s="6" t="n">
        <v>-42</v>
      </c>
      <c r="C24" s="6" t="n">
        <v>-57</v>
      </c>
      <c r="D24" s="4" t="inlineStr">
        <is>
          <t xml:space="preserve"> </t>
        </is>
      </c>
    </row>
    <row r="25">
      <c r="A25" s="4" t="inlineStr">
        <is>
          <t>Noncurrent</t>
        </is>
      </c>
      <c r="B25" s="6" t="n">
        <v>-76</v>
      </c>
      <c r="C25" s="6" t="n">
        <v>-1571</v>
      </c>
      <c r="D25" s="4" t="inlineStr">
        <is>
          <t xml:space="preserve"> </t>
        </is>
      </c>
    </row>
    <row r="26">
      <c r="A26" s="4" t="inlineStr">
        <is>
          <t>Total</t>
        </is>
      </c>
      <c r="B26" s="6" t="n">
        <v>-236</v>
      </c>
      <c r="C26" s="6" t="n">
        <v>1628</v>
      </c>
      <c r="D26" s="4" t="inlineStr">
        <is>
          <t xml:space="preserve"> </t>
        </is>
      </c>
    </row>
    <row r="27">
      <c r="A27" s="4" t="inlineStr">
        <is>
          <t>Accumulated other comprehensive loss - actuarial losses, net</t>
        </is>
      </c>
      <c r="B27" s="6" t="n">
        <v>19877</v>
      </c>
      <c r="C27" s="6" t="n">
        <v>21802</v>
      </c>
      <c r="D27" s="4" t="inlineStr">
        <is>
          <t xml:space="preserve"> </t>
        </is>
      </c>
    </row>
    <row r="28">
      <c r="A28" s="4" t="inlineStr">
        <is>
          <t>Total</t>
        </is>
      </c>
      <c r="B28" s="6" t="n">
        <v>20113</v>
      </c>
      <c r="C28" s="6" t="n">
        <v>20174</v>
      </c>
      <c r="D28" s="4" t="inlineStr">
        <is>
          <t xml:space="preserve"> </t>
        </is>
      </c>
    </row>
    <row r="29">
      <c r="A29" s="4" t="inlineStr">
        <is>
          <t>Accumulated benefit obligations (ABO)</t>
        </is>
      </c>
      <c r="B29" s="5" t="n">
        <v>26566</v>
      </c>
      <c r="C29" s="5" t="n">
        <v>29438</v>
      </c>
      <c r="D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Components of Net Periodic Defined Benefit Cost (Income)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385</v>
      </c>
      <c r="C4" s="5" t="n">
        <v>1619</v>
      </c>
      <c r="D4" s="5" t="n">
        <v>1138</v>
      </c>
    </row>
    <row r="5">
      <c r="A5" s="4" t="inlineStr">
        <is>
          <t>Defined Benefit Plan, Net Periodic Benefit Cost (Credit) Excluding Service Cost, Statement of Income or Comprehensive Income [Extensible Enumeration]</t>
        </is>
      </c>
      <c r="B5" s="4" t="inlineStr">
        <is>
          <t>Other Comprehensive Income Loss Amortization Adjustment From A O C I Pension And Other Postretirement Benefit Plans For Net Prior Service Cost Credit Net Of Tax</t>
        </is>
      </c>
      <c r="C5" s="4" t="inlineStr">
        <is>
          <t>Other Comprehensive Income Loss Amortization Adjustment From A O C I Pension And Other Postretirement Benefit Plans For Net Prior Service Cost Credit Net Of Tax</t>
        </is>
      </c>
      <c r="D5" s="4" t="inlineStr">
        <is>
          <t>Other Comprehensive Income Loss Amortization Adjustment From A O C I Pension And Other Postretirement Benefit Plans For Net Prior Service Cost Credit Net Of Tax</t>
        </is>
      </c>
    </row>
    <row r="6">
      <c r="A6" s="4" t="inlineStr">
        <is>
          <t>Expected return on plan assets</t>
        </is>
      </c>
      <c r="B6" s="5" t="n">
        <v>-1340</v>
      </c>
      <c r="C6" s="5" t="n">
        <v>-1452</v>
      </c>
      <c r="D6" s="5" t="n">
        <v>-1552</v>
      </c>
    </row>
    <row r="7">
      <c r="A7" s="4" t="inlineStr">
        <is>
          <t>Defined Benefit Plan, Net Periodic Benefit Cost (Credit) Excluding Service Cost, Statement of Income or Comprehensive Income [Extensible Enumeration]</t>
        </is>
      </c>
      <c r="B7" s="4" t="inlineStr">
        <is>
          <t>Other Comprehensive Income Loss Amortization Adjustment From A O C I Pension And Other Postretirement Benefit Plans For Net Prior Service Cost Credit Net Of Tax</t>
        </is>
      </c>
      <c r="C7" s="4" t="inlineStr">
        <is>
          <t>Other Comprehensive Income Loss Amortization Adjustment From A O C I Pension And Other Postretirement Benefit Plans For Net Prior Service Cost Credit Net Of Tax</t>
        </is>
      </c>
      <c r="D7" s="4" t="inlineStr">
        <is>
          <t>Other Comprehensive Income Loss Amortization Adjustment From A O C I Pension And Other Postretirement Benefit Plans For Net Prior Service Cost Credit Net Of Tax</t>
        </is>
      </c>
    </row>
    <row r="8">
      <c r="A8" s="4" t="inlineStr">
        <is>
          <t>Plan settlement</t>
        </is>
      </c>
      <c r="B8" s="4" t="inlineStr">
        <is>
          <t xml:space="preserve"> </t>
        </is>
      </c>
      <c r="C8" s="5" t="n">
        <v>4911</v>
      </c>
      <c r="D8" s="5" t="n">
        <v>104</v>
      </c>
    </row>
    <row r="9">
      <c r="A9" s="4" t="inlineStr">
        <is>
          <t>Defined Benefit Plan, Net Periodic Benefit Cost (Credit) Excluding Service Cost, Statement of Income or Comprehensive Income [Extensible Enumeration]</t>
        </is>
      </c>
      <c r="B9" s="4" t="inlineStr">
        <is>
          <t>Other Comprehensive Income Loss Amortization Adjustment From A O C I Pension And Other Postretirement Benefit Plans For Net Prior Service Cost Credit Net Of Tax</t>
        </is>
      </c>
      <c r="C9" s="4" t="inlineStr">
        <is>
          <t>Other Comprehensive Income Loss Amortization Adjustment From A O C I Pension And Other Postretirement Benefit Plans For Net Prior Service Cost Credit Net Of Tax</t>
        </is>
      </c>
      <c r="D9" s="4" t="inlineStr">
        <is>
          <t>Other Comprehensive Income Loss Amortization Adjustment From A O C I Pension And Other Postretirement Benefit Plans For Net Prior Service Cost Credit Net Of Tax</t>
        </is>
      </c>
    </row>
    <row r="10">
      <c r="A10" s="4" t="inlineStr">
        <is>
          <t>Recognized actuarial losses</t>
        </is>
      </c>
      <c r="B10" s="5" t="n">
        <v>1330</v>
      </c>
      <c r="C10" s="5" t="n">
        <v>1391</v>
      </c>
      <c r="D10" s="5" t="n">
        <v>1664</v>
      </c>
    </row>
    <row r="11">
      <c r="A11" s="4" t="inlineStr">
        <is>
          <t>Defined Benefit Plan, Net Periodic Benefit Cost (Credit) Excluding Service Cost, Statement of Income or Comprehensive Income [Extensible Enumeration]</t>
        </is>
      </c>
      <c r="B11" s="4" t="inlineStr">
        <is>
          <t>Other Comprehensive Income Loss Amortization Adjustment From A O C I Pension And Other Postretirement Benefit Plans For Net Prior Service Cost Credit Net Of Tax</t>
        </is>
      </c>
      <c r="C11" s="4" t="inlineStr">
        <is>
          <t>Other Comprehensive Income Loss Amortization Adjustment From A O C I Pension And Other Postretirement Benefit Plans For Net Prior Service Cost Credit Net Of Tax</t>
        </is>
      </c>
      <c r="D11" s="4" t="inlineStr">
        <is>
          <t>Other Comprehensive Income Loss Amortization Adjustment From A O C I Pension And Other Postretirement Benefit Plans For Net Prior Service Cost Credit Net Of Tax</t>
        </is>
      </c>
    </row>
    <row r="12">
      <c r="A12" s="4" t="inlineStr">
        <is>
          <t>Total</t>
        </is>
      </c>
      <c r="B12" s="5" t="n">
        <v>1375</v>
      </c>
      <c r="C12" s="5" t="n">
        <v>6469</v>
      </c>
      <c r="D12" s="5" t="n">
        <v>1354</v>
      </c>
    </row>
    <row r="13">
      <c r="A13" s="4" t="inlineStr">
        <is>
          <t>Defined Benefit Pension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terest cost</t>
        </is>
      </c>
      <c r="B15" s="5" t="n">
        <v>1385</v>
      </c>
      <c r="C15" s="5" t="n">
        <v>1619</v>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Other Comprehensive Income (Loss) (Detail) - Defined Benefit Pension Plan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 arising during the year</t>
        </is>
      </c>
      <c r="B4" s="5" t="n">
        <v>904</v>
      </c>
      <c r="C4" s="5" t="n">
        <v>-574</v>
      </c>
      <c r="D4" s="5" t="n">
        <v>-1034</v>
      </c>
    </row>
    <row r="5">
      <c r="A5" s="4" t="inlineStr">
        <is>
          <t>Plan settlement</t>
        </is>
      </c>
      <c r="B5" s="4" t="inlineStr">
        <is>
          <t xml:space="preserve"> </t>
        </is>
      </c>
      <c r="C5" s="6" t="n">
        <v>4911</v>
      </c>
      <c r="D5" s="6" t="n">
        <v>104</v>
      </c>
    </row>
    <row r="6">
      <c r="A6" s="4" t="inlineStr">
        <is>
          <t>Amortization of unrecognized net actuarial gain</t>
        </is>
      </c>
      <c r="B6" s="6" t="n">
        <v>1330</v>
      </c>
      <c r="C6" s="6" t="n">
        <v>1391</v>
      </c>
      <c r="D6" s="6" t="n">
        <v>1664</v>
      </c>
    </row>
    <row r="7">
      <c r="A7" s="4" t="inlineStr">
        <is>
          <t>Total</t>
        </is>
      </c>
      <c r="B7" s="5" t="n">
        <v>2234</v>
      </c>
      <c r="C7" s="5" t="n">
        <v>5728</v>
      </c>
      <c r="D7" s="5" t="n">
        <v>7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Additional Information (Detail) - USD ($) $ in Thousand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ension plans</t>
        </is>
      </c>
      <c r="B4" s="4" t="inlineStr">
        <is>
          <t xml:space="preserve"> </t>
        </is>
      </c>
      <c r="C4" s="5" t="n">
        <v>3500</v>
      </c>
      <c r="D4" s="5" t="n">
        <v>3900</v>
      </c>
      <c r="E4" s="5" t="n">
        <v>3900</v>
      </c>
    </row>
    <row r="5">
      <c r="A5" s="4" t="inlineStr">
        <is>
          <t>Loss on pension plan termination</t>
        </is>
      </c>
      <c r="B5" s="4" t="inlineStr">
        <is>
          <t xml:space="preserve"> </t>
        </is>
      </c>
      <c r="C5" s="4" t="inlineStr">
        <is>
          <t xml:space="preserve"> </t>
        </is>
      </c>
      <c r="D5" s="6" t="n">
        <v>4911</v>
      </c>
      <c r="E5" s="4" t="inlineStr">
        <is>
          <t xml:space="preserve"> </t>
        </is>
      </c>
    </row>
    <row r="6">
      <c r="A6" s="4" t="inlineStr">
        <is>
          <t>Equities | United State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Long-term return on plan assets</t>
        </is>
      </c>
      <c r="B8" s="4" t="inlineStr">
        <is>
          <t xml:space="preserve"> </t>
        </is>
      </c>
      <c r="C8" s="9" t="n">
        <v>0.07000000000000001</v>
      </c>
      <c r="D8" s="4" t="inlineStr">
        <is>
          <t xml:space="preserve"> </t>
        </is>
      </c>
      <c r="E8" s="4" t="inlineStr">
        <is>
          <t xml:space="preserve"> </t>
        </is>
      </c>
    </row>
    <row r="9">
      <c r="A9" s="4" t="inlineStr">
        <is>
          <t>Plan asset target allocation</t>
        </is>
      </c>
      <c r="B9" s="4" t="inlineStr">
        <is>
          <t xml:space="preserve"> </t>
        </is>
      </c>
      <c r="C9" s="9" t="n">
        <v>0.17</v>
      </c>
      <c r="D9" s="4" t="inlineStr">
        <is>
          <t xml:space="preserve"> </t>
        </is>
      </c>
      <c r="E9" s="4" t="inlineStr">
        <is>
          <t xml:space="preserve"> </t>
        </is>
      </c>
    </row>
    <row r="10">
      <c r="A10" s="4" t="inlineStr">
        <is>
          <t>Fixed Income | United State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Long-term return on plan assets</t>
        </is>
      </c>
      <c r="B12" s="4" t="inlineStr">
        <is>
          <t xml:space="preserve"> </t>
        </is>
      </c>
      <c r="C12" s="9" t="n">
        <v>0.05</v>
      </c>
      <c r="D12" s="4" t="inlineStr">
        <is>
          <t xml:space="preserve"> </t>
        </is>
      </c>
      <c r="E12" s="4" t="inlineStr">
        <is>
          <t xml:space="preserve"> </t>
        </is>
      </c>
    </row>
    <row r="13">
      <c r="A13" s="4" t="inlineStr">
        <is>
          <t>Plan asset target allocation</t>
        </is>
      </c>
      <c r="B13" s="4" t="inlineStr">
        <is>
          <t xml:space="preserve"> </t>
        </is>
      </c>
      <c r="C13" s="9" t="n">
        <v>0.8</v>
      </c>
      <c r="D13" s="4" t="inlineStr">
        <is>
          <t xml:space="preserve"> </t>
        </is>
      </c>
      <c r="E13" s="4" t="inlineStr">
        <is>
          <t xml:space="preserve"> </t>
        </is>
      </c>
    </row>
    <row r="14">
      <c r="A14" s="4" t="inlineStr">
        <is>
          <t>Funds | Assets Measured at NAV | United Stat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assets</t>
        </is>
      </c>
      <c r="B16" s="4" t="inlineStr">
        <is>
          <t xml:space="preserve"> </t>
        </is>
      </c>
      <c r="C16" s="9" t="n">
        <v>0.99</v>
      </c>
      <c r="D16" s="4" t="inlineStr">
        <is>
          <t xml:space="preserve"> </t>
        </is>
      </c>
      <c r="E16" s="4" t="inlineStr">
        <is>
          <t xml:space="preserve"> </t>
        </is>
      </c>
    </row>
    <row r="17">
      <c r="A17" s="4" t="inlineStr">
        <is>
          <t>Defined Benefit Pension Plan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Net underfunded status of defined benefit pension plans</t>
        </is>
      </c>
      <c r="B19" s="4" t="inlineStr">
        <is>
          <t xml:space="preserve"> </t>
        </is>
      </c>
      <c r="C19" s="5" t="n">
        <v>236</v>
      </c>
      <c r="D19" s="5" t="n">
        <v>-1628</v>
      </c>
      <c r="E19" s="4" t="inlineStr">
        <is>
          <t xml:space="preserve"> </t>
        </is>
      </c>
    </row>
    <row r="20">
      <c r="A20" s="4" t="inlineStr">
        <is>
          <t>Weighted-average rate determining the actuarial present value of benefit obligation</t>
        </is>
      </c>
      <c r="B20" s="4" t="inlineStr">
        <is>
          <t xml:space="preserve"> </t>
        </is>
      </c>
      <c r="C20" s="13" t="n">
        <v>0.055</v>
      </c>
      <c r="D20" s="9" t="n">
        <v>0.05</v>
      </c>
      <c r="E20" s="4" t="inlineStr">
        <is>
          <t xml:space="preserve"> </t>
        </is>
      </c>
    </row>
    <row r="21">
      <c r="A21" s="4" t="inlineStr">
        <is>
          <t>Long-term return on plan assets</t>
        </is>
      </c>
      <c r="B21" s="4" t="inlineStr">
        <is>
          <t xml:space="preserve"> </t>
        </is>
      </c>
      <c r="C21" s="9" t="n">
        <v>0.05</v>
      </c>
      <c r="D21" s="13" t="n">
        <v>0.049</v>
      </c>
      <c r="E21" s="13" t="n">
        <v>0.033</v>
      </c>
    </row>
    <row r="22">
      <c r="A22" s="4" t="inlineStr">
        <is>
          <t>Loss on pension plan termination</t>
        </is>
      </c>
      <c r="B22" s="5" t="n">
        <v>49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formation Concerning Defined Benefit Pension Plans (Including Certain Plans for Which ABO Exceeds Fair Value of Plan Assets) (Detail) - Defined Benefit Pension Plan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BO</t>
        </is>
      </c>
      <c r="B3" s="5" t="n">
        <v>118</v>
      </c>
      <c r="C3" s="5" t="n">
        <v>29438</v>
      </c>
    </row>
    <row r="4">
      <c r="A4" s="4" t="inlineStr">
        <is>
          <t>ABO</t>
        </is>
      </c>
      <c r="B4" s="5" t="n">
        <v>118</v>
      </c>
      <c r="C4" s="6" t="n">
        <v>29438</v>
      </c>
    </row>
    <row r="5">
      <c r="A5" s="4" t="inlineStr">
        <is>
          <t>Fair value of plan assets</t>
        </is>
      </c>
      <c r="B5" s="4" t="inlineStr">
        <is>
          <t xml:space="preserve"> </t>
        </is>
      </c>
      <c r="C5" s="5" t="n">
        <v>27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paid per share</t>
        </is>
      </c>
      <c r="B4" s="8" t="n">
        <v>0.75</v>
      </c>
      <c r="C4" s="8" t="n">
        <v>0.28</v>
      </c>
      <c r="D4" s="8" t="n">
        <v>0.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Average Assumptions Used to Determine Net Benefit Obligation (Detail) - Defined Benefit Pension Pla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5</v>
      </c>
      <c r="C4" s="13" t="n">
        <v>0.051</v>
      </c>
      <c r="D4" s="13" t="n">
        <v>0.023</v>
      </c>
    </row>
    <row r="5">
      <c r="A5" s="4" t="inlineStr">
        <is>
          <t>Long-term rate of return on plan assets</t>
        </is>
      </c>
      <c r="B5" s="9" t="n">
        <v>0.05</v>
      </c>
      <c r="C5" s="13" t="n">
        <v>0.049</v>
      </c>
      <c r="D5" s="13" t="n">
        <v>0.0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Composition of Pension Plan Assets by Fair Value Level (Detail) - Defined Benefit Pension Plan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5" t="n">
        <v>26802</v>
      </c>
      <c r="C3" s="5" t="n">
        <v>27810</v>
      </c>
      <c r="D3" s="5" t="n">
        <v>34126</v>
      </c>
    </row>
    <row r="4">
      <c r="A4" s="4" t="inlineStr">
        <is>
          <t>Equities | United Stat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6" t="n">
        <v>4503</v>
      </c>
      <c r="C6" s="6" t="n">
        <v>7786</v>
      </c>
      <c r="D6" s="4" t="inlineStr">
        <is>
          <t xml:space="preserve"> </t>
        </is>
      </c>
    </row>
    <row r="7">
      <c r="A7" s="4" t="inlineStr">
        <is>
          <t>Fixed Income | United Stat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6" t="n">
        <v>21141</v>
      </c>
      <c r="C9" s="6" t="n">
        <v>18733</v>
      </c>
      <c r="D9" s="4" t="inlineStr">
        <is>
          <t xml:space="preserve"> </t>
        </is>
      </c>
    </row>
    <row r="10">
      <c r="A10" s="4" t="inlineStr">
        <is>
          <t>Cash and Other | United Stat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6" t="n">
        <v>1158</v>
      </c>
      <c r="C12" s="6" t="n">
        <v>1291</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6" t="n">
        <v>290</v>
      </c>
      <c r="C15" s="6" t="n">
        <v>489</v>
      </c>
      <c r="D15" s="4" t="inlineStr">
        <is>
          <t xml:space="preserve"> </t>
        </is>
      </c>
    </row>
    <row r="16">
      <c r="A16" s="4" t="inlineStr">
        <is>
          <t>Level 1 | Cash and Other | United Stat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6" t="n">
        <v>290</v>
      </c>
      <c r="C18" s="6" t="n">
        <v>489</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6" t="n">
        <v>48</v>
      </c>
      <c r="C21" s="6" t="n">
        <v>41</v>
      </c>
      <c r="D21" s="4" t="inlineStr">
        <is>
          <t xml:space="preserve"> </t>
        </is>
      </c>
    </row>
    <row r="22">
      <c r="A22" s="4" t="inlineStr">
        <is>
          <t>Level 3 | Cash and Other | United Stat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6" t="n">
        <v>48</v>
      </c>
      <c r="C24" s="6" t="n">
        <v>41</v>
      </c>
      <c r="D24" s="4" t="inlineStr">
        <is>
          <t xml:space="preserve"> </t>
        </is>
      </c>
    </row>
    <row r="25">
      <c r="A25" s="4" t="inlineStr">
        <is>
          <t>Assets Measured at NAV</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6" t="n">
        <v>26464</v>
      </c>
      <c r="C27" s="6" t="n">
        <v>27280</v>
      </c>
      <c r="D27" s="4" t="inlineStr">
        <is>
          <t xml:space="preserve"> </t>
        </is>
      </c>
    </row>
    <row r="28">
      <c r="A28" s="4" t="inlineStr">
        <is>
          <t>Assets Measured at NAV | Equities | United Stat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6" t="n">
        <v>4503</v>
      </c>
      <c r="C30" s="6" t="n">
        <v>7786</v>
      </c>
      <c r="D30" s="4" t="inlineStr">
        <is>
          <t xml:space="preserve"> </t>
        </is>
      </c>
    </row>
    <row r="31">
      <c r="A31" s="4" t="inlineStr">
        <is>
          <t>Assets Measured at NAV | Fixed Income | United Stat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21141</v>
      </c>
      <c r="C33" s="6" t="n">
        <v>18733</v>
      </c>
      <c r="D33" s="4" t="inlineStr">
        <is>
          <t xml:space="preserve"> </t>
        </is>
      </c>
    </row>
    <row r="34">
      <c r="A34" s="4" t="inlineStr">
        <is>
          <t>Assets Measured at NAV | Cash and Other | United Stat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5" t="n">
        <v>820</v>
      </c>
      <c r="C36" s="5" t="n">
        <v>761</v>
      </c>
      <c r="D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USD ($) $ in Thousands</t>
        </is>
      </c>
      <c r="B1" s="2" t="inlineStr">
        <is>
          <t>Dec. 31, 2024</t>
        </is>
      </c>
      <c r="C1" s="2" t="inlineStr">
        <is>
          <t>Dec. 31, 2023</t>
        </is>
      </c>
    </row>
    <row r="2">
      <c r="A2" s="3" t="inlineStr">
        <is>
          <t>Other noncurrent liabilities</t>
        </is>
      </c>
      <c r="B2" s="4" t="inlineStr">
        <is>
          <t xml:space="preserve"> </t>
        </is>
      </c>
      <c r="C2" s="4" t="inlineStr">
        <is>
          <t xml:space="preserve"> </t>
        </is>
      </c>
    </row>
    <row r="3">
      <c r="A3" s="4" t="inlineStr">
        <is>
          <t>Reserve for uncertain tax positions</t>
        </is>
      </c>
      <c r="B3" s="5" t="n">
        <v>4778</v>
      </c>
      <c r="C3" s="5" t="n">
        <v>3707</v>
      </c>
    </row>
    <row r="4">
      <c r="A4" s="4" t="inlineStr">
        <is>
          <t>OPEB</t>
        </is>
      </c>
      <c r="B4" s="6" t="n">
        <v>451</v>
      </c>
      <c r="C4" s="6" t="n">
        <v>524</v>
      </c>
    </row>
    <row r="5">
      <c r="A5" s="4" t="inlineStr">
        <is>
          <t>Insurance claims and expenses</t>
        </is>
      </c>
      <c r="B5" s="6" t="n">
        <v>685</v>
      </c>
      <c r="C5" s="6" t="n">
        <v>579</v>
      </c>
    </row>
    <row r="6">
      <c r="A6" s="4" t="inlineStr">
        <is>
          <t>Other</t>
        </is>
      </c>
      <c r="B6" s="6" t="n">
        <v>269</v>
      </c>
      <c r="C6" s="6" t="n">
        <v>264</v>
      </c>
    </row>
    <row r="7">
      <c r="A7" s="4" t="inlineStr">
        <is>
          <t>Total</t>
        </is>
      </c>
      <c r="B7" s="5" t="n">
        <v>6183</v>
      </c>
      <c r="C7" s="5" t="n">
        <v>50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Net Sales By Reporting Unit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5941</v>
      </c>
      <c r="C4" s="5" t="n">
        <v>161287</v>
      </c>
      <c r="D4" s="5" t="n">
        <v>166562</v>
      </c>
    </row>
    <row r="5">
      <c r="A5" s="4" t="inlineStr">
        <is>
          <t>Security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5243</v>
      </c>
      <c r="C7" s="6" t="n">
        <v>121182</v>
      </c>
      <c r="D7" s="6" t="n">
        <v>114519</v>
      </c>
    </row>
    <row r="8">
      <c r="A8" s="4" t="inlineStr">
        <is>
          <t>Marine Compon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30698</v>
      </c>
      <c r="C10" s="5" t="n">
        <v>40105</v>
      </c>
      <c r="D10" s="5" t="n">
        <v>520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es (Detail)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xpected tax expense (benefit), at U.S. federal statutory income tax rate of 21%</t>
        </is>
      </c>
      <c r="B4" s="5" t="n">
        <v>17497</v>
      </c>
      <c r="C4" s="5" t="n">
        <v>-1348</v>
      </c>
      <c r="D4" s="5" t="n">
        <v>8241</v>
      </c>
    </row>
    <row r="5">
      <c r="A5" s="4" t="inlineStr">
        <is>
          <t>Nontaxable dividends received from Kronos</t>
        </is>
      </c>
      <c r="B5" s="6" t="n">
        <v>-3550</v>
      </c>
      <c r="C5" s="6" t="n">
        <v>-5621</v>
      </c>
      <c r="D5" s="6" t="n">
        <v>-5621</v>
      </c>
    </row>
    <row r="6">
      <c r="A6" s="4" t="inlineStr">
        <is>
          <t>U.S. state income taxes and other, net</t>
        </is>
      </c>
      <c r="B6" s="6" t="n">
        <v>110</v>
      </c>
      <c r="C6" s="6" t="n">
        <v>-32</v>
      </c>
      <c r="D6" s="6" t="n">
        <v>165</v>
      </c>
    </row>
    <row r="7">
      <c r="A7" s="4" t="inlineStr">
        <is>
          <t>Income tax expense (benefit)</t>
        </is>
      </c>
      <c r="B7" s="5" t="n">
        <v>14057</v>
      </c>
      <c r="C7" s="5" t="n">
        <v>-7001</v>
      </c>
      <c r="D7" s="5" t="n">
        <v>27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es Expenses (Detail) - USD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t>
        </is>
      </c>
      <c r="B3" s="4" t="inlineStr">
        <is>
          <t xml:space="preserve"> </t>
        </is>
      </c>
      <c r="C3" s="4" t="inlineStr">
        <is>
          <t xml:space="preserve"> </t>
        </is>
      </c>
      <c r="D3" s="4" t="inlineStr">
        <is>
          <t xml:space="preserve"> </t>
        </is>
      </c>
    </row>
    <row r="4">
      <c r="A4" s="4" t="inlineStr">
        <is>
          <t>Currently payable</t>
        </is>
      </c>
      <c r="B4" s="5" t="n">
        <v>340</v>
      </c>
      <c r="C4" s="5" t="n">
        <v>307</v>
      </c>
      <c r="D4" s="5" t="n">
        <v>495</v>
      </c>
    </row>
    <row r="5">
      <c r="A5" s="4" t="inlineStr">
        <is>
          <t>Deferred income tax expense (benefit)</t>
        </is>
      </c>
      <c r="B5" s="6" t="n">
        <v>13717</v>
      </c>
      <c r="C5" s="6" t="n">
        <v>-7308</v>
      </c>
      <c r="D5" s="6" t="n">
        <v>2290</v>
      </c>
    </row>
    <row r="6">
      <c r="A6" s="4" t="inlineStr">
        <is>
          <t>Income tax expense (benefit)</t>
        </is>
      </c>
      <c r="B6" s="5" t="n">
        <v>14057</v>
      </c>
      <c r="C6" s="5" t="n">
        <v>-7001</v>
      </c>
      <c r="D6" s="5" t="n">
        <v>27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rehensive Provision (Benefit) for Income Taxes Allocation (Detail) - USD ($) $ in Thousands</t>
        </is>
      </c>
      <c r="B1" s="2" t="inlineStr">
        <is>
          <t>12 Months Ended</t>
        </is>
      </c>
    </row>
    <row r="2">
      <c r="B2" s="2" t="inlineStr">
        <is>
          <t>Dec. 31, 2024</t>
        </is>
      </c>
      <c r="C2" s="2" t="inlineStr">
        <is>
          <t>Dec. 31, 2023</t>
        </is>
      </c>
      <c r="D2" s="2" t="inlineStr">
        <is>
          <t>Dec. 31, 2022</t>
        </is>
      </c>
    </row>
    <row r="3">
      <c r="A3" s="3" t="inlineStr">
        <is>
          <t>Comprehensive provision (benefit) for income taxes allocable to:</t>
        </is>
      </c>
      <c r="B3" s="4" t="inlineStr">
        <is>
          <t xml:space="preserve"> </t>
        </is>
      </c>
      <c r="C3" s="4" t="inlineStr">
        <is>
          <t xml:space="preserve"> </t>
        </is>
      </c>
      <c r="D3" s="4" t="inlineStr">
        <is>
          <t xml:space="preserve"> </t>
        </is>
      </c>
    </row>
    <row r="4">
      <c r="A4" s="4" t="inlineStr">
        <is>
          <t>Net income (loss)</t>
        </is>
      </c>
      <c r="B4" s="5" t="n">
        <v>14057</v>
      </c>
      <c r="C4" s="5" t="n">
        <v>-7001</v>
      </c>
      <c r="D4" s="5" t="n">
        <v>2785</v>
      </c>
    </row>
    <row r="5">
      <c r="A5" s="3" t="inlineStr">
        <is>
          <t>Other comprehensive income (loss):</t>
        </is>
      </c>
      <c r="B5" s="4" t="inlineStr">
        <is>
          <t xml:space="preserve"> </t>
        </is>
      </c>
      <c r="C5" s="4" t="inlineStr">
        <is>
          <t xml:space="preserve"> </t>
        </is>
      </c>
      <c r="D5" s="4" t="inlineStr">
        <is>
          <t xml:space="preserve"> </t>
        </is>
      </c>
    </row>
    <row r="6">
      <c r="A6" s="4" t="inlineStr">
        <is>
          <t>Currency translation</t>
        </is>
      </c>
      <c r="B6" s="6" t="n">
        <v>-2207</v>
      </c>
      <c r="C6" s="6" t="n">
        <v>241</v>
      </c>
      <c r="D6" s="6" t="n">
        <v>-1849</v>
      </c>
    </row>
    <row r="7">
      <c r="A7" s="4" t="inlineStr">
        <is>
          <t>Other</t>
        </is>
      </c>
      <c r="B7" s="6" t="n">
        <v>-28</v>
      </c>
      <c r="C7" s="6" t="n">
        <v>-35</v>
      </c>
      <c r="D7" s="6" t="n">
        <v>69</v>
      </c>
    </row>
    <row r="8">
      <c r="A8" s="4" t="inlineStr">
        <is>
          <t>Total</t>
        </is>
      </c>
      <c r="B8" s="6" t="n">
        <v>13073</v>
      </c>
      <c r="C8" s="6" t="n">
        <v>-7086</v>
      </c>
      <c r="D8" s="6" t="n">
        <v>7547</v>
      </c>
    </row>
    <row r="9">
      <c r="A9" s="4" t="inlineStr">
        <is>
          <t>Defined Benefit Pension Plans</t>
        </is>
      </c>
      <c r="B9" s="4" t="inlineStr">
        <is>
          <t xml:space="preserve"> </t>
        </is>
      </c>
      <c r="C9" s="4" t="inlineStr">
        <is>
          <t xml:space="preserve"> </t>
        </is>
      </c>
      <c r="D9" s="4" t="inlineStr">
        <is>
          <t xml:space="preserve"> </t>
        </is>
      </c>
    </row>
    <row r="10">
      <c r="A10" s="3" t="inlineStr">
        <is>
          <t>Other comprehensive income (loss):</t>
        </is>
      </c>
      <c r="B10" s="4" t="inlineStr">
        <is>
          <t xml:space="preserve"> </t>
        </is>
      </c>
      <c r="C10" s="4" t="inlineStr">
        <is>
          <t xml:space="preserve"> </t>
        </is>
      </c>
      <c r="D10" s="4" t="inlineStr">
        <is>
          <t xml:space="preserve"> </t>
        </is>
      </c>
    </row>
    <row r="11">
      <c r="A11" s="4" t="inlineStr">
        <is>
          <t>Pension plans</t>
        </is>
      </c>
      <c r="B11" s="5" t="n">
        <v>1251</v>
      </c>
      <c r="C11" s="5" t="n">
        <v>-291</v>
      </c>
      <c r="D11" s="5" t="n">
        <v>65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Component of Income Taxes - Additional (Detail)</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federal statutory income tax rate (in %)</t>
        </is>
      </c>
      <c r="B4" s="9" t="n">
        <v>0.21</v>
      </c>
      <c r="C4" s="9" t="n">
        <v>0.21</v>
      </c>
      <c r="D4" s="9" t="n">
        <v>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Accrued environmental liabilities</t>
        </is>
      </c>
      <c r="B3" s="5" t="n">
        <v>14406</v>
      </c>
      <c r="C3" s="5" t="n">
        <v>21332</v>
      </c>
    </row>
    <row r="4">
      <c r="A4" s="4" t="inlineStr">
        <is>
          <t>Other accrued liabilities and deductible differences</t>
        </is>
      </c>
      <c r="B4" s="6" t="n">
        <v>1981</v>
      </c>
      <c r="C4" s="6" t="n">
        <v>2206</v>
      </c>
    </row>
    <row r="5">
      <c r="A5" s="4" t="inlineStr">
        <is>
          <t>Adjusted gross deferred tax assets (liabilities)</t>
        </is>
      </c>
      <c r="B5" s="6" t="n">
        <v>16387</v>
      </c>
      <c r="C5" s="6" t="n">
        <v>23538</v>
      </c>
    </row>
    <row r="6">
      <c r="A6" s="4" t="inlineStr">
        <is>
          <t>Netting of items by tax jurisdiction</t>
        </is>
      </c>
      <c r="B6" s="6" t="n">
        <v>-16387</v>
      </c>
      <c r="C6" s="6" t="n">
        <v>-23538</v>
      </c>
    </row>
    <row r="7">
      <c r="A7" s="4" t="inlineStr">
        <is>
          <t>Marketable securities</t>
        </is>
      </c>
      <c r="B7" s="6" t="n">
        <v>-5652</v>
      </c>
      <c r="C7" s="6" t="n">
        <v>-3586</v>
      </c>
    </row>
    <row r="8">
      <c r="A8" s="4" t="inlineStr">
        <is>
          <t>Goodwill</t>
        </is>
      </c>
      <c r="B8" s="6" t="n">
        <v>-1693</v>
      </c>
      <c r="C8" s="6" t="n">
        <v>-1693</v>
      </c>
    </row>
    <row r="9">
      <c r="A9" s="4" t="inlineStr">
        <is>
          <t>Other taxable differences</t>
        </is>
      </c>
      <c r="B9" s="6" t="n">
        <v>-5733</v>
      </c>
      <c r="C9" s="6" t="n">
        <v>-3859</v>
      </c>
    </row>
    <row r="10">
      <c r="A10" s="4" t="inlineStr">
        <is>
          <t>Investment in Kronos Worldwide, Inc.</t>
        </is>
      </c>
      <c r="B10" s="6" t="n">
        <v>-56700</v>
      </c>
      <c r="C10" s="6" t="n">
        <v>-56133</v>
      </c>
    </row>
    <row r="11">
      <c r="A11" s="4" t="inlineStr">
        <is>
          <t>Adjusted gross deferred tax assets (liabilities)</t>
        </is>
      </c>
      <c r="B11" s="6" t="n">
        <v>-69778</v>
      </c>
      <c r="C11" s="6" t="n">
        <v>-65271</v>
      </c>
    </row>
    <row r="12">
      <c r="A12" s="4" t="inlineStr">
        <is>
          <t>Netting of items by tax jurisdiction</t>
        </is>
      </c>
      <c r="B12" s="6" t="n">
        <v>16387</v>
      </c>
      <c r="C12" s="6" t="n">
        <v>23538</v>
      </c>
    </row>
    <row r="13">
      <c r="A13" s="4" t="inlineStr">
        <is>
          <t>Net noncurrent deferred tax liability</t>
        </is>
      </c>
      <c r="B13" s="5" t="n">
        <v>-53391</v>
      </c>
      <c r="C13" s="5" t="n">
        <v>-417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8" customWidth="1" min="1" max="1"/>
    <col width="15" customWidth="1" min="2" max="2"/>
    <col width="77" customWidth="1" min="3" max="3"/>
    <col width="14" customWidth="1" min="4" max="4"/>
    <col width="14" customWidth="1" min="5" max="5"/>
    <col width="14" customWidth="1" min="6" max="6"/>
  </cols>
  <sheetData>
    <row r="1">
      <c r="A1" s="1" t="inlineStr">
        <is>
          <t>Income taxes - Additional Information (Detail)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17</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eived from Kronos Worldwide, Inc.</t>
        </is>
      </c>
      <c r="B4" s="4" t="inlineStr">
        <is>
          <t xml:space="preserve"> </t>
        </is>
      </c>
      <c r="C4" s="5" t="n">
        <v>16905</v>
      </c>
      <c r="D4" s="5" t="n">
        <v>26766</v>
      </c>
      <c r="E4" s="5" t="n">
        <v>26766</v>
      </c>
      <c r="F4" s="4" t="inlineStr">
        <is>
          <t xml:space="preserve"> </t>
        </is>
      </c>
    </row>
    <row r="5">
      <c r="A5" s="4" t="inlineStr">
        <is>
          <t>Gross unrecognized tax benefits</t>
        </is>
      </c>
      <c r="B5" s="5" t="n">
        <v>7300</v>
      </c>
      <c r="C5" s="6" t="n">
        <v>7300</v>
      </c>
      <c r="D5" s="6" t="n">
        <v>7300</v>
      </c>
      <c r="E5" s="6" t="n">
        <v>7300</v>
      </c>
      <c r="F5" s="4" t="inlineStr">
        <is>
          <t xml:space="preserve"> </t>
        </is>
      </c>
    </row>
    <row r="6">
      <c r="A6" s="4" t="inlineStr">
        <is>
          <t>Unrecognized tax benefits, if recognize which would affect effective tax rate</t>
        </is>
      </c>
      <c r="B6" s="6" t="n">
        <v>7300</v>
      </c>
      <c r="C6" s="6" t="n">
        <v>7300</v>
      </c>
      <c r="D6" s="4" t="inlineStr">
        <is>
          <t xml:space="preserve"> </t>
        </is>
      </c>
      <c r="E6" s="4" t="inlineStr">
        <is>
          <t xml:space="preserve"> </t>
        </is>
      </c>
      <c r="F6" s="4" t="inlineStr">
        <is>
          <t xml:space="preserve"> </t>
        </is>
      </c>
    </row>
    <row r="7">
      <c r="A7" s="4" t="inlineStr">
        <is>
          <t>Currently payable</t>
        </is>
      </c>
      <c r="B7" s="4" t="inlineStr">
        <is>
          <t xml:space="preserve"> </t>
        </is>
      </c>
      <c r="C7" s="6" t="n">
        <v>340</v>
      </c>
      <c r="D7" s="6" t="n">
        <v>307</v>
      </c>
      <c r="E7" s="6" t="n">
        <v>495</v>
      </c>
      <c r="F7" s="4" t="inlineStr">
        <is>
          <t xml:space="preserve"> </t>
        </is>
      </c>
    </row>
    <row r="8">
      <c r="A8" s="4" t="inlineStr">
        <is>
          <t>Deferred income tax expense</t>
        </is>
      </c>
      <c r="B8" s="4" t="inlineStr">
        <is>
          <t xml:space="preserve"> </t>
        </is>
      </c>
      <c r="C8" s="6" t="n">
        <v>13718</v>
      </c>
      <c r="D8" s="6" t="n">
        <v>-7308</v>
      </c>
      <c r="E8" s="6" t="n">
        <v>2291</v>
      </c>
      <c r="F8" s="4" t="inlineStr">
        <is>
          <t xml:space="preserve"> </t>
        </is>
      </c>
    </row>
    <row r="9">
      <c r="A9" s="4" t="inlineStr">
        <is>
          <t>Uncertain tax position</t>
        </is>
      </c>
      <c r="B9" s="6" t="n">
        <v>4778</v>
      </c>
      <c r="C9" s="6" t="n">
        <v>4778</v>
      </c>
      <c r="D9" s="6" t="n">
        <v>3707</v>
      </c>
      <c r="E9" s="4" t="inlineStr">
        <is>
          <t xml:space="preserve"> </t>
        </is>
      </c>
      <c r="F9" s="4" t="inlineStr">
        <is>
          <t xml:space="preserve"> </t>
        </is>
      </c>
    </row>
    <row r="10">
      <c r="A10" s="4" t="inlineStr">
        <is>
          <t>Federal Income Tax Purpo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s</t>
        </is>
      </c>
      <c r="B12" s="6" t="n">
        <v>2500</v>
      </c>
      <c r="C12" s="5" t="n">
        <v>2500</v>
      </c>
      <c r="D12" s="4" t="inlineStr">
        <is>
          <t xml:space="preserve"> </t>
        </is>
      </c>
      <c r="E12" s="4" t="inlineStr">
        <is>
          <t xml:space="preserve"> </t>
        </is>
      </c>
      <c r="F12" s="4" t="inlineStr">
        <is>
          <t xml:space="preserve"> </t>
        </is>
      </c>
    </row>
    <row r="13">
      <c r="A13" s="4" t="inlineStr">
        <is>
          <t>Net operating loss carryforwards expiration description</t>
        </is>
      </c>
      <c r="B13" s="4" t="inlineStr">
        <is>
          <t xml:space="preserve"> </t>
        </is>
      </c>
      <c r="C13" s="4" t="inlineStr">
        <is>
          <t>an indefinite carryforward period subject to an 80% annual usage limitation.</t>
        </is>
      </c>
      <c r="D13" s="4" t="inlineStr">
        <is>
          <t xml:space="preserve"> </t>
        </is>
      </c>
      <c r="E13" s="4" t="inlineStr">
        <is>
          <t xml:space="preserve"> </t>
        </is>
      </c>
      <c r="F13" s="4" t="inlineStr">
        <is>
          <t xml:space="preserve"> </t>
        </is>
      </c>
    </row>
    <row r="14">
      <c r="A14" s="4" t="inlineStr">
        <is>
          <t>Krono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received from Kronos Worldwide, Inc.</t>
        </is>
      </c>
      <c r="B16" s="4" t="inlineStr">
        <is>
          <t xml:space="preserve"> </t>
        </is>
      </c>
      <c r="C16" s="5" t="n">
        <v>16900</v>
      </c>
      <c r="D16" s="6" t="n">
        <v>26800</v>
      </c>
      <c r="E16" s="5" t="n">
        <v>26800</v>
      </c>
      <c r="F16" s="4" t="inlineStr">
        <is>
          <t xml:space="preserve"> </t>
        </is>
      </c>
    </row>
    <row r="17">
      <c r="A17" s="4" t="inlineStr">
        <is>
          <t>Deferred income tax asset valuation allowance</t>
        </is>
      </c>
      <c r="B17" s="4" t="inlineStr">
        <is>
          <t xml:space="preserve"> </t>
        </is>
      </c>
      <c r="C17" s="4" t="inlineStr">
        <is>
          <t xml:space="preserve"> </t>
        </is>
      </c>
      <c r="D17" s="6" t="n">
        <v>0</v>
      </c>
      <c r="E17" s="4" t="inlineStr">
        <is>
          <t xml:space="preserve"> </t>
        </is>
      </c>
      <c r="F17" s="4" t="inlineStr">
        <is>
          <t xml:space="preserve"> </t>
        </is>
      </c>
    </row>
    <row r="18">
      <c r="A18" s="4" t="inlineStr">
        <is>
          <t>Deferred Tax Assets</t>
        </is>
      </c>
      <c r="B18" s="6" t="n">
        <v>13300</v>
      </c>
      <c r="C18" s="6" t="n">
        <v>13300</v>
      </c>
      <c r="D18" s="5" t="n">
        <v>3500</v>
      </c>
      <c r="E18" s="4" t="inlineStr">
        <is>
          <t xml:space="preserve"> </t>
        </is>
      </c>
      <c r="F18" s="4" t="inlineStr">
        <is>
          <t xml:space="preserve"> </t>
        </is>
      </c>
    </row>
    <row r="19">
      <c r="A19" s="4" t="inlineStr">
        <is>
          <t>Non-cash deferred income tax expense</t>
        </is>
      </c>
      <c r="B19" s="4" t="inlineStr">
        <is>
          <t xml:space="preserve"> </t>
        </is>
      </c>
      <c r="C19" s="6" t="n">
        <v>5700</v>
      </c>
      <c r="D19" s="4" t="inlineStr">
        <is>
          <t xml:space="preserve"> </t>
        </is>
      </c>
      <c r="E19" s="4" t="inlineStr">
        <is>
          <t xml:space="preserve"> </t>
        </is>
      </c>
      <c r="F19" s="4" t="inlineStr">
        <is>
          <t xml:space="preserve"> </t>
        </is>
      </c>
    </row>
    <row r="20">
      <c r="A20" s="4" t="inlineStr">
        <is>
          <t>Unpaid transition tax payable</t>
        </is>
      </c>
      <c r="B20" s="6" t="n">
        <v>18600</v>
      </c>
      <c r="C20" s="6" t="n">
        <v>18600</v>
      </c>
      <c r="D20" s="4" t="inlineStr">
        <is>
          <t xml:space="preserve"> </t>
        </is>
      </c>
      <c r="E20" s="4" t="inlineStr">
        <is>
          <t xml:space="preserve"> </t>
        </is>
      </c>
      <c r="F20" s="4" t="inlineStr">
        <is>
          <t xml:space="preserve"> </t>
        </is>
      </c>
    </row>
    <row r="21">
      <c r="A21" s="4" t="inlineStr">
        <is>
          <t>Pretransition gain</t>
        </is>
      </c>
      <c r="B21" s="6" t="n">
        <v>77100</v>
      </c>
      <c r="C21" s="4" t="inlineStr">
        <is>
          <t xml:space="preserve"> </t>
        </is>
      </c>
      <c r="D21" s="4" t="inlineStr">
        <is>
          <t xml:space="preserve"> </t>
        </is>
      </c>
      <c r="E21" s="4" t="inlineStr">
        <is>
          <t xml:space="preserve"> </t>
        </is>
      </c>
      <c r="F21" s="4" t="inlineStr">
        <is>
          <t xml:space="preserve"> </t>
        </is>
      </c>
    </row>
    <row r="22">
      <c r="A22" s="4" t="inlineStr">
        <is>
          <t>Deferred income tax expense</t>
        </is>
      </c>
      <c r="B22" s="6" t="n">
        <v>16500</v>
      </c>
      <c r="C22" s="4" t="inlineStr">
        <is>
          <t xml:space="preserve"> </t>
        </is>
      </c>
      <c r="D22" s="4" t="inlineStr">
        <is>
          <t xml:space="preserve"> </t>
        </is>
      </c>
      <c r="E22" s="4" t="inlineStr">
        <is>
          <t xml:space="preserve"> </t>
        </is>
      </c>
      <c r="F22" s="4" t="inlineStr">
        <is>
          <t xml:space="preserve"> </t>
        </is>
      </c>
    </row>
    <row r="23">
      <c r="A23" s="4" t="inlineStr">
        <is>
          <t>Kronos | Germ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income tax asset valuation allowance</t>
        </is>
      </c>
      <c r="B25" s="6" t="n">
        <v>0</v>
      </c>
      <c r="C25" s="6" t="n">
        <v>0</v>
      </c>
      <c r="D25" s="4" t="inlineStr">
        <is>
          <t xml:space="preserve"> </t>
        </is>
      </c>
      <c r="E25" s="4" t="inlineStr">
        <is>
          <t xml:space="preserve"> </t>
        </is>
      </c>
      <c r="F25" s="4" t="inlineStr">
        <is>
          <t xml:space="preserve"> </t>
        </is>
      </c>
    </row>
    <row r="26">
      <c r="A26" s="4" t="inlineStr">
        <is>
          <t>Kronos | Belgi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income tax asset valuation allowance</t>
        </is>
      </c>
      <c r="B28" s="6" t="n">
        <v>8200</v>
      </c>
      <c r="C28" s="6" t="n">
        <v>8200</v>
      </c>
      <c r="D28" s="4" t="inlineStr">
        <is>
          <t xml:space="preserve"> </t>
        </is>
      </c>
      <c r="E28" s="4" t="inlineStr">
        <is>
          <t xml:space="preserve"> </t>
        </is>
      </c>
      <c r="F28" s="4" t="inlineStr">
        <is>
          <t xml:space="preserve"> </t>
        </is>
      </c>
    </row>
    <row r="29">
      <c r="A29" s="4" t="inlineStr">
        <is>
          <t>Kronos | Canad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 expiration period</t>
        </is>
      </c>
      <c r="B31" s="4" t="inlineStr">
        <is>
          <t xml:space="preserve"> </t>
        </is>
      </c>
      <c r="C31" s="4" t="inlineStr">
        <is>
          <t xml:space="preserve"> </t>
        </is>
      </c>
      <c r="D31" s="4" t="inlineStr">
        <is>
          <t>20 years</t>
        </is>
      </c>
      <c r="E31" s="4" t="inlineStr">
        <is>
          <t xml:space="preserve"> </t>
        </is>
      </c>
      <c r="F31" s="4" t="inlineStr">
        <is>
          <t xml:space="preserve"> </t>
        </is>
      </c>
    </row>
    <row r="32">
      <c r="A32" s="4" t="inlineStr">
        <is>
          <t>Deferred income tax asset valuation allowance</t>
        </is>
      </c>
      <c r="B32" s="6" t="n">
        <v>0</v>
      </c>
      <c r="C32" s="6" t="n">
        <v>0</v>
      </c>
      <c r="D32" s="4" t="inlineStr">
        <is>
          <t xml:space="preserve"> </t>
        </is>
      </c>
      <c r="E32" s="4" t="inlineStr">
        <is>
          <t xml:space="preserve"> </t>
        </is>
      </c>
      <c r="F32" s="4" t="inlineStr">
        <is>
          <t xml:space="preserve"> </t>
        </is>
      </c>
    </row>
    <row r="33">
      <c r="A33" s="4" t="inlineStr">
        <is>
          <t>Kronos | Deferred Tax Liability Non Curr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certain tax position</t>
        </is>
      </c>
      <c r="B35" s="6" t="n">
        <v>2500</v>
      </c>
      <c r="C35" s="6" t="n">
        <v>2500</v>
      </c>
      <c r="D35" s="4" t="inlineStr">
        <is>
          <t xml:space="preserve"> </t>
        </is>
      </c>
      <c r="E35" s="4" t="inlineStr">
        <is>
          <t xml:space="preserve"> </t>
        </is>
      </c>
      <c r="F35" s="4" t="inlineStr">
        <is>
          <t xml:space="preserve"> </t>
        </is>
      </c>
    </row>
    <row r="36">
      <c r="A36" s="4" t="inlineStr">
        <is>
          <t>Kronos | Corporate Tax Purposes | Germ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oss Carryforwards</t>
        </is>
      </c>
      <c r="B38" s="6" t="n">
        <v>447300</v>
      </c>
      <c r="C38" s="6" t="n">
        <v>447300</v>
      </c>
      <c r="D38" s="4" t="inlineStr">
        <is>
          <t xml:space="preserve"> </t>
        </is>
      </c>
      <c r="E38" s="4" t="inlineStr">
        <is>
          <t xml:space="preserve"> </t>
        </is>
      </c>
      <c r="F38" s="4" t="inlineStr">
        <is>
          <t xml:space="preserve"> </t>
        </is>
      </c>
    </row>
    <row r="39">
      <c r="A39" s="4" t="inlineStr">
        <is>
          <t>Deferred Tax Assets, Operating Loss Carryforwards</t>
        </is>
      </c>
      <c r="B39" s="6" t="n">
        <v>70800</v>
      </c>
      <c r="C39" s="6" t="n">
        <v>70800</v>
      </c>
      <c r="D39" s="4" t="inlineStr">
        <is>
          <t xml:space="preserve"> </t>
        </is>
      </c>
      <c r="E39" s="4" t="inlineStr">
        <is>
          <t xml:space="preserve"> </t>
        </is>
      </c>
      <c r="F39" s="4" t="inlineStr">
        <is>
          <t xml:space="preserve"> </t>
        </is>
      </c>
    </row>
    <row r="40">
      <c r="A40" s="4" t="inlineStr">
        <is>
          <t>Kronos | Corporate Tax Purposes | Belgi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oss Carryforwards</t>
        </is>
      </c>
      <c r="B42" s="6" t="n">
        <v>72000</v>
      </c>
      <c r="C42" s="6" t="n">
        <v>72000</v>
      </c>
      <c r="D42" s="4" t="inlineStr">
        <is>
          <t xml:space="preserve"> </t>
        </is>
      </c>
      <c r="E42" s="4" t="inlineStr">
        <is>
          <t xml:space="preserve"> </t>
        </is>
      </c>
      <c r="F42" s="4" t="inlineStr">
        <is>
          <t xml:space="preserve"> </t>
        </is>
      </c>
    </row>
    <row r="43">
      <c r="A43" s="4" t="inlineStr">
        <is>
          <t>Deferred Tax Assets, Operating Loss Carryforwards</t>
        </is>
      </c>
      <c r="B43" s="6" t="n">
        <v>18000</v>
      </c>
      <c r="C43" s="6" t="n">
        <v>18000</v>
      </c>
      <c r="D43" s="4" t="inlineStr">
        <is>
          <t xml:space="preserve"> </t>
        </is>
      </c>
      <c r="E43" s="4" t="inlineStr">
        <is>
          <t xml:space="preserve"> </t>
        </is>
      </c>
      <c r="F43" s="4" t="inlineStr">
        <is>
          <t xml:space="preserve"> </t>
        </is>
      </c>
    </row>
    <row r="44">
      <c r="A44" s="4" t="inlineStr">
        <is>
          <t>Kronos | Corporate Tax Purposes | Canad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oss Carryforwards</t>
        </is>
      </c>
      <c r="B46" s="6" t="n">
        <v>28900</v>
      </c>
      <c r="C46" s="6" t="n">
        <v>28900</v>
      </c>
      <c r="D46" s="4" t="inlineStr">
        <is>
          <t xml:space="preserve"> </t>
        </is>
      </c>
      <c r="E46" s="4" t="inlineStr">
        <is>
          <t xml:space="preserve"> </t>
        </is>
      </c>
      <c r="F46" s="4" t="inlineStr">
        <is>
          <t xml:space="preserve"> </t>
        </is>
      </c>
    </row>
    <row r="47">
      <c r="A47" s="4" t="inlineStr">
        <is>
          <t>Deferred Tax Assets, Operating Loss Carryforwards</t>
        </is>
      </c>
      <c r="B47" s="6" t="n">
        <v>4300</v>
      </c>
      <c r="C47" s="6" t="n">
        <v>4300</v>
      </c>
      <c r="D47" s="4" t="inlineStr">
        <is>
          <t xml:space="preserve"> </t>
        </is>
      </c>
      <c r="E47" s="4" t="inlineStr">
        <is>
          <t xml:space="preserve"> </t>
        </is>
      </c>
      <c r="F47" s="4" t="inlineStr">
        <is>
          <t xml:space="preserve"> </t>
        </is>
      </c>
    </row>
    <row r="48">
      <c r="A48" s="4" t="inlineStr">
        <is>
          <t>Kronos | Trade Tax Purposes | Germ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Tax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Loss Carryforwards</t>
        </is>
      </c>
      <c r="B50" s="6" t="n">
        <v>40100</v>
      </c>
      <c r="C50" s="6" t="n">
        <v>40100</v>
      </c>
      <c r="D50" s="4" t="inlineStr">
        <is>
          <t xml:space="preserve"> </t>
        </is>
      </c>
      <c r="E50" s="4" t="inlineStr">
        <is>
          <t xml:space="preserve"> </t>
        </is>
      </c>
      <c r="F50" s="4" t="inlineStr">
        <is>
          <t xml:space="preserve"> </t>
        </is>
      </c>
    </row>
    <row r="51">
      <c r="A51" s="4" t="inlineStr">
        <is>
          <t>Deferred Tax Assets, Operating Loss Carryforwards</t>
        </is>
      </c>
      <c r="B51" s="6" t="n">
        <v>4400</v>
      </c>
      <c r="C51" s="6" t="n">
        <v>4400</v>
      </c>
      <c r="D51" s="4" t="inlineStr">
        <is>
          <t xml:space="preserve"> </t>
        </is>
      </c>
      <c r="E51" s="4" t="inlineStr">
        <is>
          <t xml:space="preserve"> </t>
        </is>
      </c>
      <c r="F51" s="4" t="inlineStr">
        <is>
          <t xml:space="preserve"> </t>
        </is>
      </c>
    </row>
    <row r="52">
      <c r="A52" s="4" t="inlineStr">
        <is>
          <t>Kronos | Provincial Tax Purposes | Canad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ome Tax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Loss Carryforwards</t>
        </is>
      </c>
      <c r="B54" s="6" t="n">
        <v>31100</v>
      </c>
      <c r="C54" s="6" t="n">
        <v>31100</v>
      </c>
      <c r="D54" s="4" t="inlineStr">
        <is>
          <t xml:space="preserve"> </t>
        </is>
      </c>
      <c r="E54" s="4" t="inlineStr">
        <is>
          <t xml:space="preserve"> </t>
        </is>
      </c>
      <c r="F54" s="4" t="inlineStr">
        <is>
          <t xml:space="preserve"> </t>
        </is>
      </c>
    </row>
    <row r="55">
      <c r="A55" s="4" t="inlineStr">
        <is>
          <t>Deferred Tax Assets, Operating Loss Carryforwards</t>
        </is>
      </c>
      <c r="B55" s="5" t="n">
        <v>3600</v>
      </c>
      <c r="C55" s="5" t="n">
        <v>3600</v>
      </c>
      <c r="D55" s="4" t="inlineStr">
        <is>
          <t xml:space="preserve"> </t>
        </is>
      </c>
      <c r="E55" s="4" t="inlineStr">
        <is>
          <t xml:space="preserve"> </t>
        </is>
      </c>
      <c r="F55" s="4" t="inlineStr">
        <is>
          <t xml:space="preserve"> </t>
        </is>
      </c>
    </row>
    <row r="56">
      <c r="A56" s="4" t="inlineStr">
        <is>
          <t>Kronos European Subsidiaries | Transition Tax</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Tax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urrently payable</t>
        </is>
      </c>
      <c r="B58" s="4" t="inlineStr">
        <is>
          <t xml:space="preserve"> </t>
        </is>
      </c>
      <c r="C58" s="4" t="inlineStr">
        <is>
          <t xml:space="preserve"> </t>
        </is>
      </c>
      <c r="D58" s="4" t="inlineStr">
        <is>
          <t xml:space="preserve"> </t>
        </is>
      </c>
      <c r="E58" s="4" t="inlineStr">
        <is>
          <t xml:space="preserve"> </t>
        </is>
      </c>
      <c r="F58" s="5" t="n">
        <v>74500</v>
      </c>
    </row>
    <row r="59">
      <c r="A59" s="4" t="inlineStr">
        <is>
          <t>Current income tax expense payment period</t>
        </is>
      </c>
      <c r="B59" s="4" t="inlineStr">
        <is>
          <t xml:space="preserve"> </t>
        </is>
      </c>
      <c r="C59" s="4" t="inlineStr">
        <is>
          <t xml:space="preserve"> </t>
        </is>
      </c>
      <c r="D59" s="4" t="inlineStr">
        <is>
          <t xml:space="preserve"> </t>
        </is>
      </c>
      <c r="E59" s="4" t="inlineStr">
        <is>
          <t xml:space="preserve"> </t>
        </is>
      </c>
      <c r="F59" s="4" t="inlineStr">
        <is>
          <t>8 years</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9261</v>
      </c>
      <c r="C4" s="5" t="n">
        <v>582</v>
      </c>
      <c r="D4" s="5" t="n">
        <v>36456</v>
      </c>
    </row>
    <row r="5">
      <c r="A5" s="4" t="inlineStr">
        <is>
          <t>Depreciation and amortization</t>
        </is>
      </c>
      <c r="B5" s="6" t="n">
        <v>3691</v>
      </c>
      <c r="C5" s="6" t="n">
        <v>3973</v>
      </c>
      <c r="D5" s="6" t="n">
        <v>3977</v>
      </c>
    </row>
    <row r="6">
      <c r="A6" s="4" t="inlineStr">
        <is>
          <t>Deferred income taxes</t>
        </is>
      </c>
      <c r="B6" s="6" t="n">
        <v>13718</v>
      </c>
      <c r="C6" s="6" t="n">
        <v>-7308</v>
      </c>
      <c r="D6" s="6" t="n">
        <v>2291</v>
      </c>
    </row>
    <row r="7">
      <c r="A7" s="4" t="inlineStr">
        <is>
          <t>Equity in (earnings) losses of Kronos Worldwide, Inc.</t>
        </is>
      </c>
      <c r="B7" s="6" t="n">
        <v>-26381</v>
      </c>
      <c r="C7" s="6" t="n">
        <v>15003</v>
      </c>
      <c r="D7" s="6" t="n">
        <v>-31873</v>
      </c>
    </row>
    <row r="8">
      <c r="A8" s="4" t="inlineStr">
        <is>
          <t>Dividends received from Kronos Worldwide, Inc.</t>
        </is>
      </c>
      <c r="B8" s="6" t="n">
        <v>16905</v>
      </c>
      <c r="C8" s="6" t="n">
        <v>26766</v>
      </c>
      <c r="D8" s="6" t="n">
        <v>26766</v>
      </c>
    </row>
    <row r="9">
      <c r="A9" s="4" t="inlineStr">
        <is>
          <t>Marketable equity securities (gain) loss</t>
        </is>
      </c>
      <c r="B9" s="6" t="n">
        <v>-9821</v>
      </c>
      <c r="C9" s="6" t="n">
        <v>8156</v>
      </c>
      <c r="D9" s="6" t="n">
        <v>8085</v>
      </c>
    </row>
    <row r="10">
      <c r="A10" s="4" t="inlineStr">
        <is>
          <t>Loss on pension plan termination</t>
        </is>
      </c>
      <c r="B10" s="4" t="inlineStr">
        <is>
          <t xml:space="preserve"> </t>
        </is>
      </c>
      <c r="C10" s="6" t="n">
        <v>4911</v>
      </c>
      <c r="D10" s="4" t="inlineStr">
        <is>
          <t xml:space="preserve"> </t>
        </is>
      </c>
    </row>
    <row r="11">
      <c r="A11" s="4" t="inlineStr">
        <is>
          <t>Benefit plan expense greater than cash funding</t>
        </is>
      </c>
      <c r="B11" s="6" t="n">
        <v>397</v>
      </c>
      <c r="C11" s="6" t="n">
        <v>461</v>
      </c>
      <c r="D11" s="6" t="n">
        <v>130</v>
      </c>
    </row>
    <row r="12">
      <c r="A12" s="4" t="inlineStr">
        <is>
          <t>Noncash interest income</t>
        </is>
      </c>
      <c r="B12" s="6" t="n">
        <v>-817</v>
      </c>
      <c r="C12" s="6" t="n">
        <v>-3591</v>
      </c>
      <c r="D12" s="6" t="n">
        <v>-267</v>
      </c>
    </row>
    <row r="13">
      <c r="A13" s="4" t="inlineStr">
        <is>
          <t>Noncash interest expense</t>
        </is>
      </c>
      <c r="B13" s="6" t="n">
        <v>479</v>
      </c>
      <c r="C13" s="6" t="n">
        <v>695</v>
      </c>
      <c r="D13" s="6" t="n">
        <v>908</v>
      </c>
    </row>
    <row r="14">
      <c r="A14" s="4" t="inlineStr">
        <is>
          <t>Other, net</t>
        </is>
      </c>
      <c r="B14" s="6" t="n">
        <v>217</v>
      </c>
      <c r="C14" s="6" t="n">
        <v>247</v>
      </c>
      <c r="D14" s="6" t="n">
        <v>-21</v>
      </c>
    </row>
    <row r="15">
      <c r="A15" s="3" t="inlineStr">
        <is>
          <t>Change in assets and liabilities:</t>
        </is>
      </c>
      <c r="B15" s="4" t="inlineStr">
        <is>
          <t xml:space="preserve"> </t>
        </is>
      </c>
      <c r="C15" s="4" t="inlineStr">
        <is>
          <t xml:space="preserve"> </t>
        </is>
      </c>
      <c r="D15" s="4" t="inlineStr">
        <is>
          <t xml:space="preserve"> </t>
        </is>
      </c>
    </row>
    <row r="16">
      <c r="A16" s="4" t="inlineStr">
        <is>
          <t>Accounts and other receivables, net</t>
        </is>
      </c>
      <c r="B16" s="6" t="n">
        <v>-6679</v>
      </c>
      <c r="C16" s="6" t="n">
        <v>754</v>
      </c>
      <c r="D16" s="6" t="n">
        <v>-2275</v>
      </c>
    </row>
    <row r="17">
      <c r="A17" s="4" t="inlineStr">
        <is>
          <t>Inventories, net</t>
        </is>
      </c>
      <c r="B17" s="6" t="n">
        <v>2126</v>
      </c>
      <c r="C17" s="6" t="n">
        <v>333</v>
      </c>
      <c r="D17" s="6" t="n">
        <v>-5832</v>
      </c>
    </row>
    <row r="18">
      <c r="A18" s="4" t="inlineStr">
        <is>
          <t>Prepaid expenses and other</t>
        </is>
      </c>
      <c r="B18" s="6" t="n">
        <v>82</v>
      </c>
      <c r="C18" s="6" t="n">
        <v>42</v>
      </c>
      <c r="D18" s="6" t="n">
        <v>353</v>
      </c>
    </row>
    <row r="19">
      <c r="A19" s="4" t="inlineStr">
        <is>
          <t>Accounts payable and accrued liabilities</t>
        </is>
      </c>
      <c r="B19" s="6" t="n">
        <v>-13256</v>
      </c>
      <c r="C19" s="6" t="n">
        <v>-12624</v>
      </c>
      <c r="D19" s="6" t="n">
        <v>-10398</v>
      </c>
    </row>
    <row r="20">
      <c r="A20" s="4" t="inlineStr">
        <is>
          <t>Accounts with affiliates</t>
        </is>
      </c>
      <c r="B20" s="6" t="n">
        <v>700</v>
      </c>
      <c r="C20" s="6" t="n">
        <v>578</v>
      </c>
      <c r="D20" s="6" t="n">
        <v>-662</v>
      </c>
    </row>
    <row r="21">
      <c r="A21" s="4" t="inlineStr">
        <is>
          <t>Accrued environmental remediation and related costs</t>
        </is>
      </c>
      <c r="B21" s="6" t="n">
        <v>-21828</v>
      </c>
      <c r="C21" s="6" t="n">
        <v>-1252</v>
      </c>
      <c r="D21" s="6" t="n">
        <v>-582</v>
      </c>
    </row>
    <row r="22">
      <c r="A22" s="4" t="inlineStr">
        <is>
          <t>Other noncurrent assets and liabilities, net</t>
        </is>
      </c>
      <c r="B22" s="6" t="n">
        <v>-3220</v>
      </c>
      <c r="C22" s="6" t="n">
        <v>-723</v>
      </c>
      <c r="D22" s="6" t="n">
        <v>-125</v>
      </c>
    </row>
    <row r="23">
      <c r="A23" s="4" t="inlineStr">
        <is>
          <t>Net cash provided by operating activities</t>
        </is>
      </c>
      <c r="B23" s="6" t="n">
        <v>25574</v>
      </c>
      <c r="C23" s="6" t="n">
        <v>37003</v>
      </c>
      <c r="D23" s="6" t="n">
        <v>2693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432</v>
      </c>
      <c r="C25" s="6" t="n">
        <v>-1130</v>
      </c>
      <c r="D25" s="6" t="n">
        <v>-3695</v>
      </c>
    </row>
    <row r="26">
      <c r="A26" s="3" t="inlineStr">
        <is>
          <t>Marketable securities:</t>
        </is>
      </c>
      <c r="B26" s="4" t="inlineStr">
        <is>
          <t xml:space="preserve"> </t>
        </is>
      </c>
      <c r="C26" s="4" t="inlineStr">
        <is>
          <t xml:space="preserve"> </t>
        </is>
      </c>
      <c r="D26" s="4" t="inlineStr">
        <is>
          <t xml:space="preserve"> </t>
        </is>
      </c>
    </row>
    <row r="27">
      <c r="A27" s="4" t="inlineStr">
        <is>
          <t>Purchases</t>
        </is>
      </c>
      <c r="B27" s="4" t="inlineStr">
        <is>
          <t xml:space="preserve"> </t>
        </is>
      </c>
      <c r="C27" s="6" t="n">
        <v>-61366</v>
      </c>
      <c r="D27" s="6" t="n">
        <v>-69959</v>
      </c>
    </row>
    <row r="28">
      <c r="A28" s="4" t="inlineStr">
        <is>
          <t>Proceeds from maturities</t>
        </is>
      </c>
      <c r="B28" s="6" t="n">
        <v>54000</v>
      </c>
      <c r="C28" s="6" t="n">
        <v>82000</v>
      </c>
      <c r="D28" s="4" t="inlineStr">
        <is>
          <t xml:space="preserve"> </t>
        </is>
      </c>
    </row>
    <row r="29">
      <c r="A29" s="3" t="inlineStr">
        <is>
          <t>Note receivable from affiliate:</t>
        </is>
      </c>
      <c r="B29" s="4" t="inlineStr">
        <is>
          <t xml:space="preserve"> </t>
        </is>
      </c>
      <c r="C29" s="4" t="inlineStr">
        <is>
          <t xml:space="preserve"> </t>
        </is>
      </c>
      <c r="D29" s="4" t="inlineStr">
        <is>
          <t xml:space="preserve"> </t>
        </is>
      </c>
    </row>
    <row r="30">
      <c r="A30" s="4" t="inlineStr">
        <is>
          <t>Collections</t>
        </is>
      </c>
      <c r="B30" s="6" t="n">
        <v>26300</v>
      </c>
      <c r="C30" s="6" t="n">
        <v>30500</v>
      </c>
      <c r="D30" s="6" t="n">
        <v>29800</v>
      </c>
    </row>
    <row r="31">
      <c r="A31" s="4" t="inlineStr">
        <is>
          <t>Loans</t>
        </is>
      </c>
      <c r="B31" s="6" t="n">
        <v>-25000</v>
      </c>
      <c r="C31" s="6" t="n">
        <v>-27900</v>
      </c>
      <c r="D31" s="6" t="n">
        <v>-24300</v>
      </c>
    </row>
    <row r="32">
      <c r="A32" s="4" t="inlineStr">
        <is>
          <t>Proceeds from land sale</t>
        </is>
      </c>
      <c r="B32" s="6" t="n">
        <v>5000</v>
      </c>
      <c r="C32" s="4" t="inlineStr">
        <is>
          <t xml:space="preserve"> </t>
        </is>
      </c>
      <c r="D32" s="4" t="inlineStr">
        <is>
          <t xml:space="preserve"> </t>
        </is>
      </c>
    </row>
    <row r="33">
      <c r="A33" s="4" t="inlineStr">
        <is>
          <t>Other, net</t>
        </is>
      </c>
      <c r="B33" s="4" t="inlineStr">
        <is>
          <t xml:space="preserve"> </t>
        </is>
      </c>
      <c r="C33" s="4" t="inlineStr">
        <is>
          <t xml:space="preserve"> </t>
        </is>
      </c>
      <c r="D33" s="6" t="n">
        <v>284</v>
      </c>
    </row>
    <row r="34">
      <c r="A34" s="4" t="inlineStr">
        <is>
          <t>Net cash provided by (used in) investing activities</t>
        </is>
      </c>
      <c r="B34" s="6" t="n">
        <v>58868</v>
      </c>
      <c r="C34" s="6" t="n">
        <v>22104</v>
      </c>
      <c r="D34" s="6" t="n">
        <v>-67870</v>
      </c>
    </row>
    <row r="35">
      <c r="A35" s="3" t="inlineStr">
        <is>
          <t>Cash flows from financing activities:</t>
        </is>
      </c>
      <c r="B35" s="4" t="inlineStr">
        <is>
          <t xml:space="preserve"> </t>
        </is>
      </c>
      <c r="C35" s="4" t="inlineStr">
        <is>
          <t xml:space="preserve"> </t>
        </is>
      </c>
      <c r="D35" s="4" t="inlineStr">
        <is>
          <t xml:space="preserve"> </t>
        </is>
      </c>
    </row>
    <row r="36">
      <c r="A36" s="4" t="inlineStr">
        <is>
          <t>Dividends paid</t>
        </is>
      </c>
      <c r="B36" s="6" t="n">
        <v>-36634</v>
      </c>
      <c r="C36" s="6" t="n">
        <v>-13672</v>
      </c>
      <c r="D36" s="6" t="n">
        <v>-30753</v>
      </c>
    </row>
    <row r="37">
      <c r="A37" s="4" t="inlineStr">
        <is>
          <t>Subsidiary treasury stock acquired</t>
        </is>
      </c>
      <c r="B37" s="4" t="inlineStr">
        <is>
          <t xml:space="preserve"> </t>
        </is>
      </c>
      <c r="C37" s="4" t="inlineStr">
        <is>
          <t xml:space="preserve"> </t>
        </is>
      </c>
      <c r="D37" s="6" t="n">
        <v>-1744</v>
      </c>
    </row>
    <row r="38">
      <c r="A38" s="4" t="inlineStr">
        <is>
          <t>Dividends paid to noncontrolling interests in subsidiary</t>
        </is>
      </c>
      <c r="B38" s="6" t="n">
        <v>-5000</v>
      </c>
      <c r="C38" s="6" t="n">
        <v>-1555</v>
      </c>
      <c r="D38" s="6" t="n">
        <v>-4304</v>
      </c>
    </row>
    <row r="39">
      <c r="A39" s="4" t="inlineStr">
        <is>
          <t>Net cash used in financing activities</t>
        </is>
      </c>
      <c r="B39" s="6" t="n">
        <v>-41634</v>
      </c>
      <c r="C39" s="6" t="n">
        <v>-15227</v>
      </c>
      <c r="D39" s="6" t="n">
        <v>-36801</v>
      </c>
    </row>
    <row r="40">
      <c r="A40" s="3" t="inlineStr">
        <is>
          <t>Cash and cash equivalents and restricted cash and cash equivalents - net change from:</t>
        </is>
      </c>
      <c r="B40" s="4" t="inlineStr">
        <is>
          <t xml:space="preserve"> </t>
        </is>
      </c>
      <c r="C40" s="4" t="inlineStr">
        <is>
          <t xml:space="preserve"> </t>
        </is>
      </c>
      <c r="D40" s="4" t="inlineStr">
        <is>
          <t xml:space="preserve"> </t>
        </is>
      </c>
    </row>
    <row r="41">
      <c r="A41" s="4" t="inlineStr">
        <is>
          <t>Operating, investing and financing activities</t>
        </is>
      </c>
      <c r="B41" s="6" t="n">
        <v>42808</v>
      </c>
      <c r="C41" s="6" t="n">
        <v>43880</v>
      </c>
      <c r="D41" s="6" t="n">
        <v>-77740</v>
      </c>
    </row>
    <row r="42">
      <c r="A42" s="4" t="inlineStr">
        <is>
          <t>Balance at beginning of year</t>
        </is>
      </c>
      <c r="B42" s="6" t="n">
        <v>141382</v>
      </c>
      <c r="C42" s="6" t="n">
        <v>97502</v>
      </c>
      <c r="D42" s="6" t="n">
        <v>175242</v>
      </c>
    </row>
    <row r="43">
      <c r="A43" s="4" t="inlineStr">
        <is>
          <t>Balance at end of year</t>
        </is>
      </c>
      <c r="B43" s="6" t="n">
        <v>184190</v>
      </c>
      <c r="C43" s="6" t="n">
        <v>141382</v>
      </c>
      <c r="D43" s="6" t="n">
        <v>97502</v>
      </c>
    </row>
    <row r="44">
      <c r="A44" s="3" t="inlineStr">
        <is>
          <t>Cash paid (received) for:</t>
        </is>
      </c>
      <c r="B44" s="4" t="inlineStr">
        <is>
          <t xml:space="preserve"> </t>
        </is>
      </c>
      <c r="C44" s="4" t="inlineStr">
        <is>
          <t xml:space="preserve"> </t>
        </is>
      </c>
      <c r="D44" s="4" t="inlineStr">
        <is>
          <t xml:space="preserve"> </t>
        </is>
      </c>
    </row>
    <row r="45">
      <c r="A45" s="4" t="inlineStr">
        <is>
          <t>Interest</t>
        </is>
      </c>
      <c r="B45" s="6" t="n">
        <v>51</v>
      </c>
      <c r="C45" s="6" t="n">
        <v>50</v>
      </c>
      <c r="D45" s="6" t="n">
        <v>34</v>
      </c>
    </row>
    <row r="46">
      <c r="A46" s="4" t="inlineStr">
        <is>
          <t>Income taxes, net</t>
        </is>
      </c>
      <c r="B46" s="6" t="n">
        <v>127</v>
      </c>
      <c r="C46" s="6" t="n">
        <v>-300</v>
      </c>
      <c r="D46" s="6" t="n">
        <v>1140</v>
      </c>
    </row>
    <row r="47">
      <c r="A47" s="3" t="inlineStr">
        <is>
          <t>Noncash investing activities -</t>
        </is>
      </c>
      <c r="B47" s="4" t="inlineStr">
        <is>
          <t xml:space="preserve"> </t>
        </is>
      </c>
      <c r="C47" s="4" t="inlineStr">
        <is>
          <t xml:space="preserve"> </t>
        </is>
      </c>
      <c r="D47" s="4" t="inlineStr">
        <is>
          <t xml:space="preserve"> </t>
        </is>
      </c>
    </row>
    <row r="48">
      <c r="A48" s="4" t="inlineStr">
        <is>
          <t>Change in accruals for capital expenditures</t>
        </is>
      </c>
      <c r="B48" s="5" t="n">
        <v>423</v>
      </c>
      <c r="C48" s="5" t="n">
        <v>23</v>
      </c>
      <c r="D48" s="5" t="n">
        <v>-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5" t="n">
        <v>369812</v>
      </c>
      <c r="C4" s="4" t="inlineStr">
        <is>
          <t xml:space="preserve"> </t>
        </is>
      </c>
      <c r="D4" s="4" t="inlineStr">
        <is>
          <t xml:space="preserve"> </t>
        </is>
      </c>
    </row>
    <row r="5">
      <c r="A5" s="4" t="inlineStr">
        <is>
          <t>Balance at end of period</t>
        </is>
      </c>
      <c r="B5" s="6" t="n">
        <v>396904</v>
      </c>
      <c r="C5" s="5" t="n">
        <v>369812</v>
      </c>
      <c r="D5" s="4" t="inlineStr">
        <is>
          <t xml:space="preserve"> </t>
        </is>
      </c>
    </row>
    <row r="6">
      <c r="A6" s="4" t="inlineStr">
        <is>
          <t>Currency Translation</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 at beginning of period</t>
        </is>
      </c>
      <c r="B8" s="6" t="n">
        <v>-177119</v>
      </c>
      <c r="C8" s="6" t="n">
        <v>-178191</v>
      </c>
      <c r="D8" s="5" t="n">
        <v>-171235</v>
      </c>
    </row>
    <row r="9">
      <c r="A9" s="4" t="inlineStr">
        <is>
          <t>Other comprehensive income (loss) - unrealized gain (loss) arising during the period</t>
        </is>
      </c>
      <c r="B9" s="6" t="n">
        <v>-8304</v>
      </c>
      <c r="C9" s="6" t="n">
        <v>1072</v>
      </c>
      <c r="D9" s="6" t="n">
        <v>-6956</v>
      </c>
    </row>
    <row r="10">
      <c r="A10" s="4" t="inlineStr">
        <is>
          <t>Balance at end of period</t>
        </is>
      </c>
      <c r="B10" s="6" t="n">
        <v>-185423</v>
      </c>
      <c r="C10" s="6" t="n">
        <v>-177119</v>
      </c>
      <c r="D10" s="6" t="n">
        <v>-178191</v>
      </c>
    </row>
    <row r="11">
      <c r="A11" s="4" t="inlineStr">
        <is>
          <t>Accumulated Defined Benefit Plans Adjustment | Defined Benefit Pension Plan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 at beginning of period</t>
        </is>
      </c>
      <c r="B13" s="6" t="n">
        <v>-41373</v>
      </c>
      <c r="C13" s="6" t="n">
        <v>-43857</v>
      </c>
      <c r="D13" s="6" t="n">
        <v>-68468</v>
      </c>
    </row>
    <row r="14">
      <c r="A14" s="4" t="inlineStr">
        <is>
          <t>Other comprehensive income (loss) - unrealized gain (loss) arising during the period</t>
        </is>
      </c>
      <c r="B14" s="6" t="n">
        <v>1504</v>
      </c>
      <c r="C14" s="6" t="n">
        <v>1436</v>
      </c>
      <c r="D14" s="6" t="n">
        <v>3592</v>
      </c>
    </row>
    <row r="15">
      <c r="A15" s="4" t="inlineStr">
        <is>
          <t>Net actuarial gain (loss) arising during the year</t>
        </is>
      </c>
      <c r="B15" s="6" t="n">
        <v>3134</v>
      </c>
      <c r="C15" s="6" t="n">
        <v>-3094</v>
      </c>
      <c r="D15" s="6" t="n">
        <v>20881</v>
      </c>
    </row>
    <row r="16">
      <c r="A16" s="4" t="inlineStr">
        <is>
          <t>Plan settlement</t>
        </is>
      </c>
      <c r="B16" s="6" t="n">
        <v>69</v>
      </c>
      <c r="C16" s="6" t="n">
        <v>4142</v>
      </c>
      <c r="D16" s="6" t="n">
        <v>138</v>
      </c>
    </row>
    <row r="17">
      <c r="A17" s="4" t="inlineStr">
        <is>
          <t>Balance at end of period</t>
        </is>
      </c>
      <c r="B17" s="6" t="n">
        <v>-36666</v>
      </c>
      <c r="C17" s="6" t="n">
        <v>-41373</v>
      </c>
      <c r="D17" s="6" t="n">
        <v>-43857</v>
      </c>
    </row>
    <row r="18">
      <c r="A18" s="4" t="inlineStr">
        <is>
          <t>Other | OPEB plan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alance at beginning of period</t>
        </is>
      </c>
      <c r="B20" s="6" t="n">
        <v>-1114</v>
      </c>
      <c r="C20" s="6" t="n">
        <v>-893</v>
      </c>
      <c r="D20" s="6" t="n">
        <v>-1053</v>
      </c>
    </row>
    <row r="21">
      <c r="A21" s="4" t="inlineStr">
        <is>
          <t>Other comprehensive income (loss) - unrealized gain (loss) arising during the period</t>
        </is>
      </c>
      <c r="B21" s="6" t="n">
        <v>-195</v>
      </c>
      <c r="C21" s="6" t="n">
        <v>-357</v>
      </c>
      <c r="D21" s="6" t="n">
        <v>-369</v>
      </c>
    </row>
    <row r="22">
      <c r="A22" s="4" t="inlineStr">
        <is>
          <t>Net actuarial gain (loss) arising during the year</t>
        </is>
      </c>
      <c r="B22" s="6" t="n">
        <v>42</v>
      </c>
      <c r="C22" s="6" t="n">
        <v>136</v>
      </c>
      <c r="D22" s="6" t="n">
        <v>529</v>
      </c>
    </row>
    <row r="23">
      <c r="A23" s="4" t="inlineStr">
        <is>
          <t>Balance at end of period</t>
        </is>
      </c>
      <c r="B23" s="6" t="n">
        <v>-1267</v>
      </c>
      <c r="C23" s="6" t="n">
        <v>-1114</v>
      </c>
      <c r="D23" s="6" t="n">
        <v>-893</v>
      </c>
    </row>
    <row r="24">
      <c r="A24" s="4" t="inlineStr">
        <is>
          <t>Marketable debt securitie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alance at beginning of period</t>
        </is>
      </c>
      <c r="B26" s="6" t="n">
        <v>-15</v>
      </c>
      <c r="C26" s="6" t="n">
        <v>-50</v>
      </c>
      <c r="D26" s="4" t="inlineStr">
        <is>
          <t xml:space="preserve"> </t>
        </is>
      </c>
    </row>
    <row r="27">
      <c r="A27" s="4" t="inlineStr">
        <is>
          <t>Other comprehensive income (loss) - unrealized gain (loss) arising during the period</t>
        </is>
      </c>
      <c r="B27" s="6" t="n">
        <v>15</v>
      </c>
      <c r="C27" s="6" t="n">
        <v>35</v>
      </c>
      <c r="D27" s="6" t="n">
        <v>-50</v>
      </c>
    </row>
    <row r="28">
      <c r="A28" s="4" t="inlineStr">
        <is>
          <t>Balance at end of period</t>
        </is>
      </c>
      <c r="B28" s="4" t="inlineStr">
        <is>
          <t xml:space="preserve"> </t>
        </is>
      </c>
      <c r="C28" s="6" t="n">
        <v>-15</v>
      </c>
      <c r="D28" s="6" t="n">
        <v>-50</v>
      </c>
    </row>
    <row r="29">
      <c r="A29" s="4" t="inlineStr">
        <is>
          <t>Total accumulated other comprehensive loss</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alance at beginning of period</t>
        </is>
      </c>
      <c r="B31" s="6" t="n">
        <v>-219621</v>
      </c>
      <c r="C31" s="6" t="n">
        <v>-222991</v>
      </c>
      <c r="D31" s="6" t="n">
        <v>-240756</v>
      </c>
    </row>
    <row r="32">
      <c r="A32" s="4" t="inlineStr">
        <is>
          <t>Other comprehensive income (loss) - unrealized gain (loss) arising during the period</t>
        </is>
      </c>
      <c r="B32" s="6" t="n">
        <v>-3735</v>
      </c>
      <c r="C32" s="6" t="n">
        <v>3370</v>
      </c>
      <c r="D32" s="6" t="n">
        <v>17765</v>
      </c>
    </row>
    <row r="33">
      <c r="A33" s="4" t="inlineStr">
        <is>
          <t>Balance at end of period</t>
        </is>
      </c>
      <c r="B33" s="5" t="n">
        <v>-223356</v>
      </c>
      <c r="C33" s="5" t="n">
        <v>-219621</v>
      </c>
      <c r="D33" s="5" t="n">
        <v>-2229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 - USD ($) $ / shares in Units, $ in Millions</t>
        </is>
      </c>
      <c r="D1" s="2" t="inlineStr">
        <is>
          <t>12 Months Ended</t>
        </is>
      </c>
    </row>
    <row r="2">
      <c r="B2" s="2" t="inlineStr">
        <is>
          <t>Aug. 29, 2024</t>
        </is>
      </c>
      <c r="C2" s="2" t="inlineStr">
        <is>
          <t>Aug. 31, 2022</t>
        </is>
      </c>
      <c r="D2" s="2" t="inlineStr">
        <is>
          <t>Dec. 31, 2024</t>
        </is>
      </c>
      <c r="E2" s="2" t="inlineStr">
        <is>
          <t>Dec. 31, 2023</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dividends</t>
        </is>
      </c>
      <c r="B4" s="4" t="inlineStr">
        <is>
          <t xml:space="preserve"> </t>
        </is>
      </c>
      <c r="C4" s="4" t="inlineStr">
        <is>
          <t xml:space="preserve"> </t>
        </is>
      </c>
      <c r="D4" s="11" t="n">
        <v>15.6</v>
      </c>
      <c r="E4" s="11" t="n">
        <v>13.7</v>
      </c>
      <c r="F4" s="11" t="n">
        <v>13.7</v>
      </c>
      <c r="G4" s="4" t="inlineStr">
        <is>
          <t xml:space="preserve"> </t>
        </is>
      </c>
    </row>
    <row r="5">
      <c r="A5" s="4" t="inlineStr">
        <is>
          <t>Special dividend declared and paid</t>
        </is>
      </c>
      <c r="B5" s="5" t="n">
        <v>21</v>
      </c>
      <c r="C5" s="11" t="n">
        <v>17.1</v>
      </c>
      <c r="D5" s="4" t="inlineStr">
        <is>
          <t xml:space="preserve"> </t>
        </is>
      </c>
      <c r="E5" s="4" t="inlineStr">
        <is>
          <t xml:space="preserve"> </t>
        </is>
      </c>
      <c r="F5" s="4" t="inlineStr">
        <is>
          <t xml:space="preserve"> </t>
        </is>
      </c>
      <c r="G5" s="4" t="inlineStr">
        <is>
          <t xml:space="preserve"> </t>
        </is>
      </c>
    </row>
    <row r="6">
      <c r="A6" s="4" t="inlineStr">
        <is>
          <t>Special dividend declared and paid (per share)</t>
        </is>
      </c>
      <c r="B6" s="8" t="n">
        <v>0.43</v>
      </c>
      <c r="C6" s="8" t="n">
        <v>0.35</v>
      </c>
      <c r="D6" s="4" t="inlineStr">
        <is>
          <t xml:space="preserve"> </t>
        </is>
      </c>
      <c r="E6" s="4" t="inlineStr">
        <is>
          <t xml:space="preserve"> </t>
        </is>
      </c>
      <c r="F6" s="4" t="inlineStr">
        <is>
          <t xml:space="preserve"> </t>
        </is>
      </c>
      <c r="G6" s="4" t="inlineStr">
        <is>
          <t xml:space="preserve"> </t>
        </is>
      </c>
    </row>
    <row r="7">
      <c r="A7" s="4" t="inlineStr">
        <is>
          <t>Quarterly dividends paid (in dollars per share)</t>
        </is>
      </c>
      <c r="B7" s="4" t="inlineStr">
        <is>
          <t xml:space="preserve"> </t>
        </is>
      </c>
      <c r="C7" s="4" t="inlineStr">
        <is>
          <t xml:space="preserve"> </t>
        </is>
      </c>
      <c r="D7" s="8" t="n">
        <v>0.08</v>
      </c>
      <c r="E7" s="8" t="n">
        <v>0.07000000000000001</v>
      </c>
      <c r="F7" s="8" t="n">
        <v>0.07000000000000001</v>
      </c>
      <c r="G7" s="4" t="inlineStr">
        <is>
          <t xml:space="preserve"> </t>
        </is>
      </c>
    </row>
    <row r="8">
      <c r="A8" s="4" t="inlineStr">
        <is>
          <t>Kron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purchased in market transaction</t>
        </is>
      </c>
      <c r="B10" s="4" t="inlineStr">
        <is>
          <t xml:space="preserve"> </t>
        </is>
      </c>
      <c r="C10" s="4" t="inlineStr">
        <is>
          <t xml:space="preserve"> </t>
        </is>
      </c>
      <c r="D10" s="4" t="inlineStr">
        <is>
          <t xml:space="preserve"> </t>
        </is>
      </c>
      <c r="E10" s="4" t="inlineStr">
        <is>
          <t xml:space="preserve"> </t>
        </is>
      </c>
      <c r="F10" s="6" t="n">
        <v>2000</v>
      </c>
      <c r="G10" s="4" t="inlineStr">
        <is>
          <t xml:space="preserve"> </t>
        </is>
      </c>
    </row>
    <row r="11">
      <c r="A11" s="4" t="inlineStr">
        <is>
          <t>N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warded to board of directors</t>
        </is>
      </c>
      <c r="B13" s="4" t="inlineStr">
        <is>
          <t xml:space="preserve"> </t>
        </is>
      </c>
      <c r="C13" s="4" t="inlineStr">
        <is>
          <t xml:space="preserve"> </t>
        </is>
      </c>
      <c r="D13" s="6" t="n">
        <v>14250</v>
      </c>
      <c r="E13" s="6" t="n">
        <v>17750</v>
      </c>
      <c r="F13" s="6" t="n">
        <v>15000</v>
      </c>
      <c r="G13" s="4" t="inlineStr">
        <is>
          <t xml:space="preserve"> </t>
        </is>
      </c>
    </row>
    <row r="14">
      <c r="A14" s="4" t="inlineStr">
        <is>
          <t>Shares available for award</t>
        </is>
      </c>
      <c r="B14" s="4" t="inlineStr">
        <is>
          <t xml:space="preserve"> </t>
        </is>
      </c>
      <c r="C14" s="4" t="inlineStr">
        <is>
          <t xml:space="preserve"> </t>
        </is>
      </c>
      <c r="D14" s="6" t="n">
        <v>185750</v>
      </c>
      <c r="E14" s="4" t="inlineStr">
        <is>
          <t xml:space="preserve"> </t>
        </is>
      </c>
      <c r="F14" s="4" t="inlineStr">
        <is>
          <t xml:space="preserve"> </t>
        </is>
      </c>
      <c r="G14" s="4" t="inlineStr">
        <is>
          <t xml:space="preserve"> </t>
        </is>
      </c>
    </row>
    <row r="15">
      <c r="A15" s="4" t="inlineStr">
        <is>
          <t>NL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of common stock awarded to directors</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row>
    <row r="18">
      <c r="A18" s="4" t="inlineStr">
        <is>
          <t>Comp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vailable for purchase under repurchase authorizations</t>
        </is>
      </c>
      <c r="B20" s="4" t="inlineStr">
        <is>
          <t xml:space="preserve"> </t>
        </is>
      </c>
      <c r="C20" s="4" t="inlineStr">
        <is>
          <t xml:space="preserve"> </t>
        </is>
      </c>
      <c r="D20" s="6" t="n">
        <v>523647</v>
      </c>
      <c r="E20" s="4" t="inlineStr">
        <is>
          <t xml:space="preserve"> </t>
        </is>
      </c>
      <c r="F20" s="4" t="inlineStr">
        <is>
          <t xml:space="preserve"> </t>
        </is>
      </c>
      <c r="G20" s="4" t="inlineStr">
        <is>
          <t xml:space="preserve"> </t>
        </is>
      </c>
    </row>
    <row r="21">
      <c r="A21" s="4" t="inlineStr">
        <is>
          <t>Shares available for award</t>
        </is>
      </c>
      <c r="B21" s="4" t="inlineStr">
        <is>
          <t xml:space="preserve"> </t>
        </is>
      </c>
      <c r="C21" s="4" t="inlineStr">
        <is>
          <t xml:space="preserve"> </t>
        </is>
      </c>
      <c r="D21" s="6" t="n">
        <v>119650</v>
      </c>
      <c r="E21" s="4" t="inlineStr">
        <is>
          <t xml:space="preserve"> </t>
        </is>
      </c>
      <c r="F21" s="4" t="inlineStr">
        <is>
          <t xml:space="preserve"> </t>
        </is>
      </c>
      <c r="G21" s="4" t="inlineStr">
        <is>
          <t xml:space="preserve"> </t>
        </is>
      </c>
    </row>
    <row r="22">
      <c r="A22" s="4" t="inlineStr">
        <is>
          <t>CompX | 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purchased in market transaction</t>
        </is>
      </c>
      <c r="B24" s="4" t="inlineStr">
        <is>
          <t xml:space="preserve"> </t>
        </is>
      </c>
      <c r="C24" s="4" t="inlineStr">
        <is>
          <t xml:space="preserve"> </t>
        </is>
      </c>
      <c r="D24" s="4" t="inlineStr">
        <is>
          <t xml:space="preserve"> </t>
        </is>
      </c>
      <c r="E24" s="4" t="inlineStr">
        <is>
          <t xml:space="preserve"> </t>
        </is>
      </c>
      <c r="F24" s="6" t="n">
        <v>78900</v>
      </c>
      <c r="G24" s="4" t="inlineStr">
        <is>
          <t xml:space="preserve"> </t>
        </is>
      </c>
    </row>
    <row r="25">
      <c r="A25" s="4" t="inlineStr">
        <is>
          <t>Value of shares purchased in market transaction</t>
        </is>
      </c>
      <c r="B25" s="4" t="inlineStr">
        <is>
          <t xml:space="preserve"> </t>
        </is>
      </c>
      <c r="C25" s="4" t="inlineStr">
        <is>
          <t xml:space="preserve"> </t>
        </is>
      </c>
      <c r="D25" s="4" t="inlineStr">
        <is>
          <t xml:space="preserve"> </t>
        </is>
      </c>
      <c r="E25" s="4" t="inlineStr">
        <is>
          <t xml:space="preserve"> </t>
        </is>
      </c>
      <c r="F25" s="11" t="n">
        <v>1.7</v>
      </c>
      <c r="G25" s="4" t="inlineStr">
        <is>
          <t xml:space="preserve"> </t>
        </is>
      </c>
    </row>
    <row r="26">
      <c r="A26" s="4" t="inlineStr">
        <is>
          <t>CompX | Common Class A |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purchased in market transaction</t>
        </is>
      </c>
      <c r="B28" s="4" t="inlineStr">
        <is>
          <t xml:space="preserve"> </t>
        </is>
      </c>
      <c r="C28" s="4" t="inlineStr">
        <is>
          <t xml:space="preserve"> </t>
        </is>
      </c>
      <c r="D28" s="4" t="inlineStr">
        <is>
          <t xml:space="preserve"> </t>
        </is>
      </c>
      <c r="E28" s="4" t="inlineStr">
        <is>
          <t xml:space="preserve"> </t>
        </is>
      </c>
      <c r="F28" s="6" t="n">
        <v>8900</v>
      </c>
      <c r="G28" s="4" t="inlineStr">
        <is>
          <t xml:space="preserve"> </t>
        </is>
      </c>
    </row>
    <row r="29">
      <c r="A29" s="4" t="inlineStr">
        <is>
          <t>CompX | Common Class A | Open Market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purchased in market transaction</t>
        </is>
      </c>
      <c r="B31" s="4" t="inlineStr">
        <is>
          <t xml:space="preserve"> </t>
        </is>
      </c>
      <c r="C31" s="4" t="inlineStr">
        <is>
          <t xml:space="preserve"> </t>
        </is>
      </c>
      <c r="D31" s="4" t="inlineStr">
        <is>
          <t xml:space="preserve"> </t>
        </is>
      </c>
      <c r="E31" s="4" t="inlineStr">
        <is>
          <t xml:space="preserve"> </t>
        </is>
      </c>
      <c r="F31" s="6" t="n">
        <v>70000</v>
      </c>
      <c r="G31" s="4" t="inlineStr">
        <is>
          <t xml:space="preserve"> </t>
        </is>
      </c>
    </row>
    <row r="32">
      <c r="A32" s="4" t="inlineStr">
        <is>
          <t>CompX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of common stock awarded to directors</t>
        </is>
      </c>
      <c r="B34" s="4" t="inlineStr">
        <is>
          <t xml:space="preserve"> </t>
        </is>
      </c>
      <c r="C34" s="4" t="inlineStr">
        <is>
          <t xml:space="preserve"> </t>
        </is>
      </c>
      <c r="D34" s="6" t="n">
        <v>200000</v>
      </c>
      <c r="E34" s="4" t="inlineStr">
        <is>
          <t xml:space="preserve"> </t>
        </is>
      </c>
      <c r="F34" s="6" t="n">
        <v>200000</v>
      </c>
      <c r="G34" s="4" t="inlineStr">
        <is>
          <t xml:space="preserve"> </t>
        </is>
      </c>
    </row>
    <row r="35">
      <c r="A35" s="4" t="inlineStr">
        <is>
          <t>Kron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available for award</t>
        </is>
      </c>
      <c r="B37" s="4" t="inlineStr">
        <is>
          <t xml:space="preserve"> </t>
        </is>
      </c>
      <c r="C37" s="4" t="inlineStr">
        <is>
          <t xml:space="preserve"> </t>
        </is>
      </c>
      <c r="D37" s="6" t="n">
        <v>87800</v>
      </c>
      <c r="E37" s="4" t="inlineStr">
        <is>
          <t xml:space="preserve"> </t>
        </is>
      </c>
      <c r="F37" s="4" t="inlineStr">
        <is>
          <t xml:space="preserve"> </t>
        </is>
      </c>
      <c r="G37" s="4" t="inlineStr">
        <is>
          <t xml:space="preserve"> </t>
        </is>
      </c>
    </row>
    <row r="38">
      <c r="A38" s="4" t="inlineStr">
        <is>
          <t>Krono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of common stock awarded to directors</t>
        </is>
      </c>
      <c r="B40" s="4" t="inlineStr">
        <is>
          <t xml:space="preserve"> </t>
        </is>
      </c>
      <c r="C40" s="4" t="inlineStr">
        <is>
          <t xml:space="preserve"> </t>
        </is>
      </c>
      <c r="D40" s="6" t="n">
        <v>200000</v>
      </c>
      <c r="E40" s="4" t="inlineStr">
        <is>
          <t xml:space="preserve"> </t>
        </is>
      </c>
      <c r="F40" s="4" t="inlineStr">
        <is>
          <t xml:space="preserve"> </t>
        </is>
      </c>
      <c r="G40" s="4" t="inlineStr">
        <is>
          <t xml:space="preserve"> </t>
        </is>
      </c>
    </row>
  </sheetData>
  <mergeCells count="2">
    <mergeCell ref="A1:A2"/>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and Payables to Affiliates (Detail) - USD ($) $ in Thousands</t>
        </is>
      </c>
      <c r="B1" s="2" t="inlineStr">
        <is>
          <t>Dec. 31, 2024</t>
        </is>
      </c>
      <c r="C1" s="2" t="inlineStr">
        <is>
          <t>Dec. 31, 2023</t>
        </is>
      </c>
    </row>
    <row r="2">
      <c r="A2" s="3" t="inlineStr">
        <is>
          <t>Related Party Transaction</t>
        </is>
      </c>
      <c r="B2" s="4" t="inlineStr">
        <is>
          <t xml:space="preserve"> </t>
        </is>
      </c>
      <c r="C2" s="4" t="inlineStr">
        <is>
          <t xml:space="preserve"> </t>
        </is>
      </c>
    </row>
    <row r="3">
      <c r="A3" s="4" t="inlineStr">
        <is>
          <t>Receivables from affiliates</t>
        </is>
      </c>
      <c r="B3" s="4" t="inlineStr">
        <is>
          <t xml:space="preserve"> </t>
        </is>
      </c>
      <c r="C3" s="5" t="n">
        <v>628</v>
      </c>
    </row>
    <row r="4">
      <c r="A4" s="4" t="inlineStr">
        <is>
          <t>Payables to affiliates</t>
        </is>
      </c>
      <c r="B4" s="5" t="n">
        <v>706</v>
      </c>
      <c r="C4" s="6" t="n">
        <v>634</v>
      </c>
    </row>
    <row r="5">
      <c r="A5" s="4" t="inlineStr">
        <is>
          <t>Related Party | Income Taxes | Valhi</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Receivables from affiliates</t>
        </is>
      </c>
      <c r="B7" s="4" t="inlineStr">
        <is>
          <t xml:space="preserve"> </t>
        </is>
      </c>
      <c r="C7" s="6" t="n">
        <v>27</v>
      </c>
    </row>
    <row r="8">
      <c r="A8" s="4" t="inlineStr">
        <is>
          <t>Payables to affiliates</t>
        </is>
      </c>
      <c r="B8" s="6" t="n">
        <v>193</v>
      </c>
      <c r="C8" s="4" t="inlineStr">
        <is>
          <t xml:space="preserve"> </t>
        </is>
      </c>
    </row>
    <row r="9">
      <c r="A9" s="4" t="inlineStr">
        <is>
          <t>Related Party | Other - Trade Items</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Payables to affiliates</t>
        </is>
      </c>
      <c r="B11" s="5" t="n">
        <v>513</v>
      </c>
      <c r="C11" s="6" t="n">
        <v>634</v>
      </c>
    </row>
    <row r="12">
      <c r="A12" s="4" t="inlineStr">
        <is>
          <t>Related Party | Other Receivables | Affiliated Entity</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Receivables from affiliates</t>
        </is>
      </c>
      <c r="B14" s="4" t="inlineStr">
        <is>
          <t xml:space="preserve"> </t>
        </is>
      </c>
      <c r="C14" s="5" t="n">
        <v>6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c r="E2" s="2" t="inlineStr">
        <is>
          <t>Feb. 29, 2024</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Note receivable from affiliate</t>
        </is>
      </c>
      <c r="B4" s="5" t="n">
        <v>9300</v>
      </c>
      <c r="C4" s="5" t="n">
        <v>10600</v>
      </c>
      <c r="D4" s="4" t="inlineStr">
        <is>
          <t xml:space="preserve"> </t>
        </is>
      </c>
      <c r="E4" s="4" t="inlineStr">
        <is>
          <t xml:space="preserve"> </t>
        </is>
      </c>
    </row>
    <row r="5">
      <c r="A5" s="4" t="inlineStr">
        <is>
          <t>Contran | Kronos</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Rent and related ancillary service</t>
        </is>
      </c>
      <c r="B7" s="6" t="n">
        <v>700</v>
      </c>
      <c r="C7" s="6" t="n">
        <v>600</v>
      </c>
      <c r="D7" s="5" t="n">
        <v>500</v>
      </c>
      <c r="E7" s="4" t="inlineStr">
        <is>
          <t xml:space="preserve"> </t>
        </is>
      </c>
    </row>
    <row r="8">
      <c r="A8" s="4" t="inlineStr">
        <is>
          <t>Related Party | Contran | Unsecured term loan | Krono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Unsecured term loan</t>
        </is>
      </c>
      <c r="B10" s="4" t="inlineStr">
        <is>
          <t xml:space="preserve"> </t>
        </is>
      </c>
      <c r="C10" s="4" t="inlineStr">
        <is>
          <t xml:space="preserve"> </t>
        </is>
      </c>
      <c r="D10" s="4" t="inlineStr">
        <is>
          <t xml:space="preserve"> </t>
        </is>
      </c>
      <c r="E10" s="5" t="n">
        <v>53700</v>
      </c>
    </row>
    <row r="11">
      <c r="A11" s="4" t="inlineStr">
        <is>
          <t>Related Party | Tall Pines</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Expense transaction with affiliate</t>
        </is>
      </c>
      <c r="B13" s="6" t="n">
        <v>21400</v>
      </c>
      <c r="C13" s="6" t="n">
        <v>20700</v>
      </c>
      <c r="D13" s="6" t="n">
        <v>18200</v>
      </c>
      <c r="E13" s="4" t="inlineStr">
        <is>
          <t xml:space="preserve"> </t>
        </is>
      </c>
    </row>
    <row r="14">
      <c r="A14" s="4" t="inlineStr">
        <is>
          <t>Related Party | Intercorporate Services Agreement Fees | Contran</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Expense transaction with affiliate</t>
        </is>
      </c>
      <c r="B16" s="6" t="n">
        <v>32200</v>
      </c>
      <c r="C16" s="6" t="n">
        <v>30800</v>
      </c>
      <c r="D16" s="6" t="n">
        <v>33500</v>
      </c>
      <c r="E16" s="4" t="inlineStr">
        <is>
          <t xml:space="preserve"> </t>
        </is>
      </c>
    </row>
    <row r="17">
      <c r="A17" s="4" t="inlineStr">
        <is>
          <t>Related Party | Insurance Premiums | Tall Pines and EWI</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Expense transaction with affiliate</t>
        </is>
      </c>
      <c r="B19" s="6" t="n">
        <v>29100</v>
      </c>
      <c r="C19" s="6" t="n">
        <v>28400</v>
      </c>
      <c r="D19" s="6" t="n">
        <v>24300</v>
      </c>
      <c r="E19" s="4" t="inlineStr">
        <is>
          <t xml:space="preserve"> </t>
        </is>
      </c>
    </row>
    <row r="20">
      <c r="A20" s="4" t="inlineStr">
        <is>
          <t>Related Party | Combined Information Technology Data Recovery Program | Contran | Kronos</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Expense transaction with affiliate</t>
        </is>
      </c>
      <c r="B22" s="6" t="n">
        <v>400</v>
      </c>
      <c r="C22" s="6" t="n">
        <v>400</v>
      </c>
      <c r="D22" s="6" t="n">
        <v>300</v>
      </c>
      <c r="E22" s="4" t="inlineStr">
        <is>
          <t xml:space="preserve"> </t>
        </is>
      </c>
    </row>
    <row r="23">
      <c r="A23" s="4" t="inlineStr">
        <is>
          <t>NLKW Holding, LLC | Valhi | Valhi Credit Facility</t>
        </is>
      </c>
      <c r="B23" s="4" t="inlineStr">
        <is>
          <t xml:space="preserve"> </t>
        </is>
      </c>
      <c r="C23" s="4" t="inlineStr">
        <is>
          <t xml:space="preserve"> </t>
        </is>
      </c>
      <c r="D23" s="4" t="inlineStr">
        <is>
          <t xml:space="preserve"> </t>
        </is>
      </c>
      <c r="E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row>
    <row r="25">
      <c r="A25" s="4" t="inlineStr">
        <is>
          <t>Outstanding borrowings</t>
        </is>
      </c>
      <c r="B25" s="6" t="n">
        <v>500</v>
      </c>
      <c r="C25" s="6" t="n">
        <v>500</v>
      </c>
      <c r="D25" s="4" t="inlineStr">
        <is>
          <t xml:space="preserve"> </t>
        </is>
      </c>
      <c r="E25" s="4" t="inlineStr">
        <is>
          <t xml:space="preserve"> </t>
        </is>
      </c>
    </row>
    <row r="26">
      <c r="A26" s="4" t="inlineStr">
        <is>
          <t>CompX | Valhi Inc | Unsecured Revolving Promissory Note Receivable</t>
        </is>
      </c>
      <c r="B26" s="4" t="inlineStr">
        <is>
          <t xml:space="preserve"> </t>
        </is>
      </c>
      <c r="C26" s="4" t="inlineStr">
        <is>
          <t xml:space="preserve"> </t>
        </is>
      </c>
      <c r="D26" s="4" t="inlineStr">
        <is>
          <t xml:space="preserve"> </t>
        </is>
      </c>
      <c r="E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row>
    <row r="28">
      <c r="A28" s="4" t="inlineStr">
        <is>
          <t>Maximum loan amount</t>
        </is>
      </c>
      <c r="B28" s="5" t="n">
        <v>25000</v>
      </c>
      <c r="C28" s="4" t="inlineStr">
        <is>
          <t xml:space="preserve"> </t>
        </is>
      </c>
      <c r="D28" s="4" t="inlineStr">
        <is>
          <t xml:space="preserve"> </t>
        </is>
      </c>
      <c r="E28" s="4" t="inlineStr">
        <is>
          <t xml:space="preserve"> </t>
        </is>
      </c>
    </row>
    <row r="29">
      <c r="A29" s="4" t="inlineStr">
        <is>
          <t>Interest rate on loans repayment</t>
        </is>
      </c>
      <c r="B29" s="9" t="n">
        <v>0.01</v>
      </c>
      <c r="C29" s="4" t="inlineStr">
        <is>
          <t xml:space="preserve"> </t>
        </is>
      </c>
      <c r="D29" s="4" t="inlineStr">
        <is>
          <t xml:space="preserve"> </t>
        </is>
      </c>
      <c r="E29" s="4" t="inlineStr">
        <is>
          <t xml:space="preserve"> </t>
        </is>
      </c>
    </row>
    <row r="30">
      <c r="A30" s="4" t="inlineStr">
        <is>
          <t>CompX | Related Party | Unsecured Revolving Promissory Note Receivable | Valhi</t>
        </is>
      </c>
      <c r="B30" s="4" t="inlineStr">
        <is>
          <t xml:space="preserve"> </t>
        </is>
      </c>
      <c r="C30" s="4" t="inlineStr">
        <is>
          <t xml:space="preserve"> </t>
        </is>
      </c>
      <c r="D30" s="4" t="inlineStr">
        <is>
          <t xml:space="preserve"> </t>
        </is>
      </c>
      <c r="E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row>
    <row r="32">
      <c r="A32" s="4" t="inlineStr">
        <is>
          <t>Note receivable from affiliate</t>
        </is>
      </c>
      <c r="B32" s="5" t="n">
        <v>9300</v>
      </c>
      <c r="C32" s="6" t="n">
        <v>10600</v>
      </c>
      <c r="D32" s="4" t="inlineStr">
        <is>
          <t xml:space="preserve"> </t>
        </is>
      </c>
      <c r="E32" s="4" t="inlineStr">
        <is>
          <t xml:space="preserve"> </t>
        </is>
      </c>
    </row>
    <row r="33">
      <c r="A33" s="4" t="inlineStr">
        <is>
          <t>Interest income including unused commitment fees</t>
        </is>
      </c>
      <c r="B33" s="5" t="n">
        <v>1000</v>
      </c>
      <c r="C33" s="5" t="n">
        <v>1200</v>
      </c>
      <c r="D33" s="5" t="n">
        <v>1000</v>
      </c>
      <c r="E3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mmitments and contingencies - Changes in Accrued Environmental Remediation and Related Costs (Detail) - USD ($) $ in Thousand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Balance at the beginning of the period</t>
        </is>
      </c>
      <c r="B4" s="5" t="n">
        <v>91106</v>
      </c>
      <c r="C4" s="5" t="n">
        <v>92358</v>
      </c>
      <c r="D4" s="5" t="n">
        <v>92940</v>
      </c>
    </row>
    <row r="5">
      <c r="A5" s="4" t="inlineStr">
        <is>
          <t>Environmental Loss Contingency, Statement of Financial Position [Extensible Enumeration]</t>
        </is>
      </c>
      <c r="B5" s="4" t="inlineStr">
        <is>
          <t>Current liability, Noncurrent liability</t>
        </is>
      </c>
      <c r="C5" s="4" t="inlineStr">
        <is>
          <t>Current liability, Noncurrent liability</t>
        </is>
      </c>
      <c r="D5" s="4" t="inlineStr">
        <is>
          <t>Current liability, Noncurrent liability</t>
        </is>
      </c>
    </row>
    <row r="6">
      <c r="A6" s="4" t="inlineStr">
        <is>
          <t>Additions charged to expense, net</t>
        </is>
      </c>
      <c r="B6" s="5" t="n">
        <v>-20286</v>
      </c>
      <c r="C6" s="5" t="n">
        <v>558</v>
      </c>
      <c r="D6" s="5" t="n">
        <v>486</v>
      </c>
    </row>
    <row r="7">
      <c r="A7" s="4" t="inlineStr">
        <is>
          <t>Payments, net</t>
        </is>
      </c>
      <c r="B7" s="6" t="n">
        <v>-1542</v>
      </c>
      <c r="C7" s="6" t="n">
        <v>-1810</v>
      </c>
      <c r="D7" s="6" t="n">
        <v>-1068</v>
      </c>
    </row>
    <row r="8">
      <c r="A8" s="4" t="inlineStr">
        <is>
          <t>Balance at the end of the period</t>
        </is>
      </c>
      <c r="B8" s="5" t="n">
        <v>69278</v>
      </c>
      <c r="C8" s="5" t="n">
        <v>91106</v>
      </c>
      <c r="D8" s="5" t="n">
        <v>92358</v>
      </c>
    </row>
    <row r="9">
      <c r="A9" s="4" t="inlineStr">
        <is>
          <t>Environmental Loss Contingency, Statement of Financial Position [Extensible Enumeration]</t>
        </is>
      </c>
      <c r="B9" s="4" t="inlineStr">
        <is>
          <t>Current liability, Noncurrent liability</t>
        </is>
      </c>
      <c r="C9" s="4" t="inlineStr">
        <is>
          <t>Current liability, Noncurrent liability</t>
        </is>
      </c>
      <c r="D9" s="4" t="inlineStr">
        <is>
          <t>Current liability, Noncurrent liability</t>
        </is>
      </c>
    </row>
    <row r="10">
      <c r="A10" s="3" t="inlineStr">
        <is>
          <t>Amounts recognized in the balance sheet:</t>
        </is>
      </c>
      <c r="B10" s="4" t="inlineStr">
        <is>
          <t xml:space="preserve"> </t>
        </is>
      </c>
      <c r="C10" s="4" t="inlineStr">
        <is>
          <t xml:space="preserve"> </t>
        </is>
      </c>
      <c r="D10" s="4" t="inlineStr">
        <is>
          <t xml:space="preserve"> </t>
        </is>
      </c>
    </row>
    <row r="11">
      <c r="A11" s="4" t="inlineStr">
        <is>
          <t>Current liability</t>
        </is>
      </c>
      <c r="B11" s="5" t="n">
        <v>58135</v>
      </c>
      <c r="C11" s="5" t="n">
        <v>1655</v>
      </c>
      <c r="D11" s="5" t="n">
        <v>2627</v>
      </c>
    </row>
    <row r="12">
      <c r="A12" s="4" t="inlineStr">
        <is>
          <t>Noncurrent liability</t>
        </is>
      </c>
      <c r="B12" s="5" t="n">
        <v>11143</v>
      </c>
      <c r="C12" s="5" t="n">
        <v>89451</v>
      </c>
      <c r="D12" s="5" t="n">
        <v>897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 width="22" customWidth="1" min="14" max="14"/>
  </cols>
  <sheetData>
    <row r="1">
      <c r="A1" s="1" t="inlineStr">
        <is>
          <t>Commitments and contingencies - Additional Information (Detail) $ in Thousands</t>
        </is>
      </c>
      <c r="D1" s="2" t="inlineStr">
        <is>
          <t>1 Months Ended</t>
        </is>
      </c>
      <c r="J1" s="2" t="inlineStr">
        <is>
          <t>3 Months Ended</t>
        </is>
      </c>
      <c r="K1" s="2" t="inlineStr">
        <is>
          <t>12 Months Ended</t>
        </is>
      </c>
    </row>
    <row r="2">
      <c r="B2" s="2" t="inlineStr">
        <is>
          <t>Feb. 10, 2025 USD ($)</t>
        </is>
      </c>
      <c r="C2" s="2" t="inlineStr">
        <is>
          <t>Jul. 24, 2019 USD ($) defendant installment</t>
        </is>
      </c>
      <c r="D2" s="2" t="inlineStr">
        <is>
          <t>Sep. 30, 2024 USD ($)</t>
        </is>
      </c>
      <c r="E2" s="2" t="inlineStr">
        <is>
          <t>Sep. 30, 2023 USD ($)</t>
        </is>
      </c>
      <c r="F2" s="2" t="inlineStr">
        <is>
          <t>Sep. 30, 2022 USD ($)</t>
        </is>
      </c>
      <c r="G2" s="2" t="inlineStr">
        <is>
          <t>Sep. 30, 2021 USD ($)</t>
        </is>
      </c>
      <c r="H2" s="2" t="inlineStr">
        <is>
          <t>Sep. 30, 2020 USD ($)</t>
        </is>
      </c>
      <c r="I2" s="2" t="inlineStr">
        <is>
          <t>Sep. 30, 2019 USD ($)</t>
        </is>
      </c>
      <c r="J2" s="2" t="inlineStr">
        <is>
          <t>Mar. 31, 2025 USD ($)</t>
        </is>
      </c>
      <c r="K2" s="2" t="inlineStr">
        <is>
          <t>Dec. 31, 2024 USD ($) site</t>
        </is>
      </c>
      <c r="L2" s="2" t="inlineStr">
        <is>
          <t>Dec. 31, 2023 USD ($)</t>
        </is>
      </c>
      <c r="M2" s="2" t="inlineStr">
        <is>
          <t>Dec. 31, 2022 USD ($)</t>
        </is>
      </c>
      <c r="N2" s="2" t="inlineStr">
        <is>
          <t>Dec. 31, 2021 USD ($)</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ognized accre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9</v>
      </c>
      <c r="L4" s="5" t="n">
        <v>695</v>
      </c>
      <c r="M4" s="5" t="n">
        <v>908</v>
      </c>
      <c r="N4" s="4" t="inlineStr">
        <is>
          <t xml:space="preserve"> </t>
        </is>
      </c>
    </row>
    <row r="5">
      <c r="A5" s="4" t="inlineStr">
        <is>
          <t>Accrual for reasonably estimable environmental remediation and related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9278</v>
      </c>
      <c r="L5" s="6" t="n">
        <v>91106</v>
      </c>
      <c r="M5" s="6" t="n">
        <v>92358</v>
      </c>
      <c r="N5" s="5" t="n">
        <v>92940</v>
      </c>
    </row>
    <row r="6">
      <c r="A6" s="4" t="inlineStr">
        <is>
          <t>Litigation settlement amoun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6100</v>
      </c>
      <c r="K6" s="4" t="inlineStr">
        <is>
          <t xml:space="preserve"> </t>
        </is>
      </c>
      <c r="L6" s="4" t="inlineStr">
        <is>
          <t xml:space="preserve"> </t>
        </is>
      </c>
      <c r="M6" s="4" t="inlineStr">
        <is>
          <t xml:space="preserve"> </t>
        </is>
      </c>
      <c r="N6" s="4" t="inlineStr">
        <is>
          <t xml:space="preserve"> </t>
        </is>
      </c>
    </row>
    <row r="7">
      <c r="A7" s="4" t="inlineStr">
        <is>
          <t>Aggregat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400</v>
      </c>
      <c r="L7" s="4" t="inlineStr">
        <is>
          <t xml:space="preserve"> </t>
        </is>
      </c>
      <c r="M7" s="4" t="inlineStr">
        <is>
          <t xml:space="preserve"> </t>
        </is>
      </c>
      <c r="N7" s="4" t="inlineStr">
        <is>
          <t xml:space="preserve"> </t>
        </is>
      </c>
    </row>
    <row r="8">
      <c r="A8" s="4" t="inlineStr">
        <is>
          <t>Insurance recov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69</v>
      </c>
      <c r="L8" s="5" t="n">
        <v>464</v>
      </c>
      <c r="M8" s="5" t="n">
        <v>93</v>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ite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tigation settlement amount</t>
        </is>
      </c>
      <c r="B11" s="5" t="n">
        <v>151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tigation settlement amoun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6100</v>
      </c>
      <c r="K12" s="4" t="inlineStr">
        <is>
          <t xml:space="preserve"> </t>
        </is>
      </c>
      <c r="L12" s="4" t="inlineStr">
        <is>
          <t xml:space="preserve"> </t>
        </is>
      </c>
      <c r="M12" s="4" t="inlineStr">
        <is>
          <t xml:space="preserve"> </t>
        </is>
      </c>
      <c r="N12" s="4" t="inlineStr">
        <is>
          <t xml:space="preserve"> </t>
        </is>
      </c>
    </row>
    <row r="13">
      <c r="A13" s="4" t="inlineStr">
        <is>
          <t>Litigation settlement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v>
      </c>
      <c r="K13" s="4" t="inlineStr">
        <is>
          <t xml:space="preserve"> </t>
        </is>
      </c>
      <c r="L13" s="4" t="inlineStr">
        <is>
          <t xml:space="preserve"> </t>
        </is>
      </c>
      <c r="M13" s="4" t="inlineStr">
        <is>
          <t xml:space="preserve"> </t>
        </is>
      </c>
      <c r="N13" s="4" t="inlineStr">
        <is>
          <t xml:space="preserve"> </t>
        </is>
      </c>
    </row>
    <row r="14">
      <c r="A14" s="4" t="inlineStr">
        <is>
          <t>Litigation settlement from other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600</v>
      </c>
      <c r="K14" s="4" t="inlineStr">
        <is>
          <t xml:space="preserve"> </t>
        </is>
      </c>
      <c r="L14" s="4" t="inlineStr">
        <is>
          <t xml:space="preserve"> </t>
        </is>
      </c>
      <c r="M14" s="4" t="inlineStr">
        <is>
          <t xml:space="preserve"> </t>
        </is>
      </c>
      <c r="N14" s="4" t="inlineStr">
        <is>
          <t xml:space="preserve"> </t>
        </is>
      </c>
    </row>
    <row r="15">
      <c r="A15" s="4" t="inlineStr">
        <is>
          <t>Component Products | Customer Concentration Risk | Top Ten Customers | Sales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ite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47</v>
      </c>
      <c r="L17" s="9" t="n">
        <v>0.52</v>
      </c>
      <c r="M17" s="9" t="n">
        <v>0.52</v>
      </c>
      <c r="N17" s="4" t="inlineStr">
        <is>
          <t xml:space="preserve"> </t>
        </is>
      </c>
    </row>
    <row r="18">
      <c r="A18" s="4" t="inlineStr">
        <is>
          <t>Component Products | Customer Concentration Risk | Customer Two | Sales Revenue | CompX Security Products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ite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21</v>
      </c>
      <c r="L20" s="9" t="n">
        <v>0.24</v>
      </c>
      <c r="M20" s="9" t="n">
        <v>0.14</v>
      </c>
      <c r="N20" s="4" t="inlineStr">
        <is>
          <t xml:space="preserve"> </t>
        </is>
      </c>
    </row>
    <row r="21">
      <c r="A21" s="4" t="inlineStr">
        <is>
          <t>Component Products | Customer Concentration Risk | Customer Two | Sales Revenue | CompX Security Products Business | Pilot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ite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11</v>
      </c>
      <c r="M23" s="4" t="inlineStr">
        <is>
          <t xml:space="preserve"> </t>
        </is>
      </c>
      <c r="N23" s="4" t="inlineStr">
        <is>
          <t xml:space="preserve"> </t>
        </is>
      </c>
    </row>
    <row r="24">
      <c r="A24" s="4" t="inlineStr">
        <is>
          <t>Component Products | Customer Concentration Risk | One customer | Sales Revenue | CompX Security Products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ite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12</v>
      </c>
      <c r="N26" s="4" t="inlineStr">
        <is>
          <t xml:space="preserve"> </t>
        </is>
      </c>
    </row>
    <row r="27">
      <c r="A27" s="4" t="inlineStr">
        <is>
          <t>Environmental Remediation Sites NL Named As PRP Or Defend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ite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ites associated with remediation and related costs | si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v>
      </c>
      <c r="L29" s="4" t="inlineStr">
        <is>
          <t xml:space="preserve"> </t>
        </is>
      </c>
      <c r="M29" s="4" t="inlineStr">
        <is>
          <t xml:space="preserve"> </t>
        </is>
      </c>
      <c r="N29" s="4" t="inlineStr">
        <is>
          <t xml:space="preserve"> </t>
        </is>
      </c>
    </row>
    <row r="30">
      <c r="A30" s="4" t="inlineStr">
        <is>
          <t>Number of sites currently not able to reasonably estimate a range of costs | si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v>
      </c>
      <c r="L30" s="4" t="inlineStr">
        <is>
          <t xml:space="preserve"> </t>
        </is>
      </c>
      <c r="M30" s="4" t="inlineStr">
        <is>
          <t xml:space="preserve"> </t>
        </is>
      </c>
      <c r="N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ite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ual for reasonably estimable environmental remediation and related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8000</v>
      </c>
      <c r="K33" s="4" t="inlineStr">
        <is>
          <t xml:space="preserve"> </t>
        </is>
      </c>
      <c r="L33" s="4" t="inlineStr">
        <is>
          <t xml:space="preserve"> </t>
        </is>
      </c>
      <c r="M33" s="4" t="inlineStr">
        <is>
          <t xml:space="preserve"> </t>
        </is>
      </c>
      <c r="N33" s="4" t="inlineStr">
        <is>
          <t xml:space="preserve"> </t>
        </is>
      </c>
    </row>
    <row r="34">
      <c r="A34" s="4" t="inlineStr">
        <is>
          <t>Lead Pigment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ite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scription of defend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on July 24, 2019, an order approving a global settlement agreement entered into among all of the plaintiffs and the three defendants remaining in the case (the Sherwin Williams Company, ConAgra Grocery Products and us) was entered by the court and the case was dismissed with prejudice. The global settlement agreement provides that an aggregate $305 million will be paid collectively by the three co-defendants in full satisfaction of all claims resulting in a dismissal of the case with prejudice and the resolution of (i) all pending and future claims by the plaintiffs in the case, and (ii) all potential claims for contribution or indemnity between us and our co-defendants in respect to the case</t>
        </is>
      </c>
      <c r="L36" s="4" t="inlineStr">
        <is>
          <t xml:space="preserve"> </t>
        </is>
      </c>
      <c r="M36" s="4" t="inlineStr">
        <is>
          <t xml:space="preserve"> </t>
        </is>
      </c>
      <c r="N36" s="4" t="inlineStr">
        <is>
          <t xml:space="preserve"> </t>
        </is>
      </c>
    </row>
    <row r="37">
      <c r="A37" s="4" t="inlineStr">
        <is>
          <t>Litigation settlement amount</t>
        </is>
      </c>
      <c r="B37" s="4" t="inlineStr">
        <is>
          <t xml:space="preserve"> </t>
        </is>
      </c>
      <c r="C37" s="5" t="n">
        <v>30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defendants | defendant</t>
        </is>
      </c>
      <c r="B38" s="4" t="inlineStr">
        <is>
          <t xml:space="preserve"> </t>
        </is>
      </c>
      <c r="C38" s="6"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L's portion of global settlement amount, gross value</t>
        </is>
      </c>
      <c r="B39" s="4" t="inlineStr">
        <is>
          <t xml:space="preserve"> </t>
        </is>
      </c>
      <c r="C39" s="5" t="n">
        <v>1017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tigation initial payment made 60 days after litigation settlement</t>
        </is>
      </c>
      <c r="B40" s="4" t="inlineStr">
        <is>
          <t xml:space="preserve"> </t>
        </is>
      </c>
      <c r="C40" s="6" t="n">
        <v>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maining litigation settlement charge</t>
        </is>
      </c>
      <c r="B41" s="4" t="inlineStr">
        <is>
          <t xml:space="preserve"> </t>
        </is>
      </c>
      <c r="C41" s="5" t="n">
        <v>76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annual installments | installment</t>
        </is>
      </c>
      <c r="B42" s="4" t="inlineStr">
        <is>
          <t xml:space="preserve"> </t>
        </is>
      </c>
      <c r="C42" s="6" t="n">
        <v>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maining litigation settlement payment due in first year</t>
        </is>
      </c>
      <c r="B43" s="4" t="inlineStr">
        <is>
          <t xml:space="preserve"> </t>
        </is>
      </c>
      <c r="C43" s="5" t="n">
        <v>1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maining litigation settlement payment due in second year</t>
        </is>
      </c>
      <c r="B44" s="4" t="inlineStr">
        <is>
          <t xml:space="preserve"> </t>
        </is>
      </c>
      <c r="C44" s="6" t="n">
        <v>1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maining litigation settlement payment due in third year</t>
        </is>
      </c>
      <c r="B45" s="4" t="inlineStr">
        <is>
          <t xml:space="preserve"> </t>
        </is>
      </c>
      <c r="C45" s="6" t="n">
        <v>1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maining litigation settlement payment due in forth year</t>
        </is>
      </c>
      <c r="B46" s="4" t="inlineStr">
        <is>
          <t xml:space="preserve"> </t>
        </is>
      </c>
      <c r="C46" s="6" t="n">
        <v>1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maining litigation settlement payment due in fifth year</t>
        </is>
      </c>
      <c r="B47" s="4" t="inlineStr">
        <is>
          <t xml:space="preserve"> </t>
        </is>
      </c>
      <c r="C47" s="6" t="n">
        <v>12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maining litigation settlement payment due in sixth year</t>
        </is>
      </c>
      <c r="B48" s="4" t="inlineStr">
        <is>
          <t xml:space="preserve"> </t>
        </is>
      </c>
      <c r="C48" s="6" t="n">
        <v>167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scrow deposit</t>
        </is>
      </c>
      <c r="B49" s="4" t="inlineStr">
        <is>
          <t xml:space="preserve"> </t>
        </is>
      </c>
      <c r="C49" s="5" t="n">
        <v>9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tigation initial payment</t>
        </is>
      </c>
      <c r="B50" s="4" t="inlineStr">
        <is>
          <t xml:space="preserve"> </t>
        </is>
      </c>
      <c r="C50" s="4" t="inlineStr">
        <is>
          <t xml:space="preserve"> </t>
        </is>
      </c>
      <c r="D50" s="5" t="n">
        <v>12000</v>
      </c>
      <c r="E50" s="5" t="n">
        <v>12000</v>
      </c>
      <c r="F50" s="5" t="n">
        <v>12000</v>
      </c>
      <c r="G50" s="5" t="n">
        <v>12000</v>
      </c>
      <c r="H50" s="5" t="n">
        <v>12000</v>
      </c>
      <c r="I50" s="5" t="n">
        <v>25000</v>
      </c>
      <c r="J50" s="4" t="inlineStr">
        <is>
          <t xml:space="preserve"> </t>
        </is>
      </c>
      <c r="K50" s="5" t="n">
        <v>12000</v>
      </c>
      <c r="L50" s="4" t="inlineStr">
        <is>
          <t xml:space="preserve"> </t>
        </is>
      </c>
      <c r="M50" s="4" t="inlineStr">
        <is>
          <t xml:space="preserve"> </t>
        </is>
      </c>
      <c r="N50" s="4" t="inlineStr">
        <is>
          <t xml:space="preserve"> </t>
        </is>
      </c>
    </row>
    <row r="51">
      <c r="A51" s="4" t="inlineStr">
        <is>
          <t>Discounted rate for estimated present value of remaining litigation amount</t>
        </is>
      </c>
      <c r="B51" s="4" t="inlineStr">
        <is>
          <t xml:space="preserve"> </t>
        </is>
      </c>
      <c r="C51" s="13" t="n">
        <v>0.01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tigation settlement estimated net present value</t>
        </is>
      </c>
      <c r="B52" s="4" t="inlineStr">
        <is>
          <t xml:space="preserve"> </t>
        </is>
      </c>
      <c r="C52" s="5" t="n">
        <v>963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cognized accre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0</v>
      </c>
      <c r="L53" s="5" t="n">
        <v>700</v>
      </c>
      <c r="M53" s="5" t="n">
        <v>900</v>
      </c>
      <c r="N53" s="4" t="inlineStr">
        <is>
          <t xml:space="preserve"> </t>
        </is>
      </c>
    </row>
    <row r="54">
      <c r="A54" s="4" t="inlineStr">
        <is>
          <t>Insurance recove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400</v>
      </c>
      <c r="L54" s="5" t="n">
        <v>500</v>
      </c>
      <c r="M54" s="4" t="inlineStr">
        <is>
          <t xml:space="preserve"> </t>
        </is>
      </c>
      <c r="N54" s="4" t="inlineStr">
        <is>
          <t xml:space="preserve"> </t>
        </is>
      </c>
    </row>
  </sheetData>
  <mergeCells count="3">
    <mergeCell ref="A1:A2"/>
    <mergeCell ref="D1:I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Not Carried at Fair Value (Detail)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ash, cash equivalents and restricted cash</t>
        </is>
      </c>
      <c r="B4" s="5" t="n">
        <v>184190</v>
      </c>
      <c r="C4" s="5" t="n">
        <v>141382</v>
      </c>
    </row>
    <row r="5">
      <c r="A5" s="4" t="inlineStr">
        <is>
          <t>Fair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ash, cash equivalents and restricted cash</t>
        </is>
      </c>
      <c r="B7" s="5" t="n">
        <v>184190</v>
      </c>
      <c r="C7" s="5" t="n">
        <v>1413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Nature of our business – Organization Unless otherwise indicated, references in this report to “we,” “us” or “our” refer to NL Industries, Inc. and its subsidiaries and affiliate, Kronos, taken as a whole. Management’s estimates Principles of consolidation Currency translation C ash and cash equivalents Restricted cash and cash equivalents a recognized liability, we classify such restricted amount as either a current or noncurrent asset to correspond with the classification of the liability. To the extent the restricted amount does not relate to a recognized liability, we classify restricted cash as a current asset. Restricted cash equivalents classified as a current asset or a noncurrent asset are presented separately on our Consolidated Balance Sheets. 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We accumulate unrealized gains and losses on marketable debt securities as part of accumulated other comprehensive income (loss), net of related deferred income taxes. We recognize unrealized gains or losses on the marketable equity securities in Marketable equity securities on our Consolidated Statements of Operations. We base realized gains and losses upon the specific identification of the securities sold. See Notes 5 and 11. Accounts receivable Inventories and cost of sales Investment in Kronos Worldwide, Inc. Goodwill Leases embedded in another type of contract. We determine if an arrangement is a lease (including leases embedded in another type of contract) at inception. All of our leases are classified as operating leases under ASC Topic 842 Leases Property and equipment; depreciation expense 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 Employee benefit plans Income taxes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loss)).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expense (benefit) remaining in accumulated other comprehensive income does not correspond to the then-applicable income tax rate applied to the pre-tax amount which resides in accumulated other comprehensive income (loss).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such as in 2023 when we terminated our U.K. pension plan).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Environmental remediation costs Net sales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occasionally receive partial or full consideration from our customers prior to the completion of our performance obligation (shipment of product). We record estimated deferred revenue on the amount to which we are most likely to be entitled and deferred revenue is recognized into revenue as our performance obligation has been satisfied. Deferred revenue has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Selling, general and administrative expenses; advertising costs; research and development costs Corporat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12:14Z</dcterms:created>
  <dcterms:modified xmlns:dcterms="http://purl.org/dc/terms/" xmlns:xsi="http://www.w3.org/2001/XMLSchema-instance" xsi:type="dcterms:W3CDTF">2025-03-06T22:12:14Z</dcterms:modified>
</cp:coreProperties>
</file>